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Balance Sheet Account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Stockholders' Equity and Member" sheetId="14" state="visible" r:id="rId14"/>
    <sheet xmlns:r="http://schemas.openxmlformats.org/officeDocument/2006/relationships" name="Share-Based Compensation Plan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Operating Segments and Signific"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alance Sheet Accou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Long-Term Debt (Tables)" sheetId="29" state="visible" r:id="rId29"/>
    <sheet xmlns:r="http://schemas.openxmlformats.org/officeDocument/2006/relationships" name="Share-Based Compensation Plans "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Operating Segments and Signif_2" sheetId="35" state="visible" r:id="rId35"/>
    <sheet xmlns:r="http://schemas.openxmlformats.org/officeDocument/2006/relationships" name="Description of Business and S_4" sheetId="36" state="visible" r:id="rId36"/>
    <sheet xmlns:r="http://schemas.openxmlformats.org/officeDocument/2006/relationships" name="Balance Sheet Accounts - Commis" sheetId="37" state="visible" r:id="rId37"/>
    <sheet xmlns:r="http://schemas.openxmlformats.org/officeDocument/2006/relationships" name="Balance Sheet Accounts - Narrat" sheetId="38" state="visible" r:id="rId38"/>
    <sheet xmlns:r="http://schemas.openxmlformats.org/officeDocument/2006/relationships" name="Balance Sheet Accounts - Summar" sheetId="39" state="visible" r:id="rId39"/>
    <sheet xmlns:r="http://schemas.openxmlformats.org/officeDocument/2006/relationships" name="Balance Sheet Accounts - Summ_2" sheetId="40" state="visible" r:id="rId40"/>
    <sheet xmlns:r="http://schemas.openxmlformats.org/officeDocument/2006/relationships" name="Fair Value Measurements - Narra" sheetId="41" state="visible" r:id="rId41"/>
    <sheet xmlns:r="http://schemas.openxmlformats.org/officeDocument/2006/relationships" name="Fair Value Measurements - Summa"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ong-Term Debt - Summary of Lon" sheetId="46" state="visible" r:id="rId46"/>
    <sheet xmlns:r="http://schemas.openxmlformats.org/officeDocument/2006/relationships" name="Long-Term Debt - Maturities of " sheetId="47" state="visible" r:id="rId47"/>
    <sheet xmlns:r="http://schemas.openxmlformats.org/officeDocument/2006/relationships" name="Long-Term Debt - Narrative (Det" sheetId="48" state="visible" r:id="rId48"/>
    <sheet xmlns:r="http://schemas.openxmlformats.org/officeDocument/2006/relationships" name="Stockholders' Equity and Memb_2" sheetId="49" state="visible" r:id="rId49"/>
    <sheet xmlns:r="http://schemas.openxmlformats.org/officeDocument/2006/relationships" name="Share-Based Compensation Plan_2" sheetId="50" state="visible" r:id="rId50"/>
    <sheet xmlns:r="http://schemas.openxmlformats.org/officeDocument/2006/relationships" name="Share-Based Compensation Plan_3" sheetId="51" state="visible" r:id="rId51"/>
    <sheet xmlns:r="http://schemas.openxmlformats.org/officeDocument/2006/relationships" name="Share-Based Compensation Plan_4" sheetId="52" state="visible" r:id="rId52"/>
    <sheet xmlns:r="http://schemas.openxmlformats.org/officeDocument/2006/relationships" name="Share-Based Compensation Plan_5" sheetId="53" state="visible" r:id="rId53"/>
    <sheet xmlns:r="http://schemas.openxmlformats.org/officeDocument/2006/relationships" name="Share-Based Compensation Plan_6" sheetId="54" state="visible" r:id="rId54"/>
    <sheet xmlns:r="http://schemas.openxmlformats.org/officeDocument/2006/relationships" name="Share-Based Compensation Plan_7" sheetId="55" state="visible" r:id="rId55"/>
    <sheet xmlns:r="http://schemas.openxmlformats.org/officeDocument/2006/relationships" name="Net Loss Per Share - Reconcilia" sheetId="56" state="visible" r:id="rId56"/>
    <sheet xmlns:r="http://schemas.openxmlformats.org/officeDocument/2006/relationships" name="Net Loss Per Share - Antidiluti" sheetId="57" state="visible" r:id="rId57"/>
    <sheet xmlns:r="http://schemas.openxmlformats.org/officeDocument/2006/relationships" name="Income Taxes - Components of In" sheetId="58" state="visible" r:id="rId58"/>
    <sheet xmlns:r="http://schemas.openxmlformats.org/officeDocument/2006/relationships" name="Income Taxes - Components of _2"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Revenue - Narrative (Details)" sheetId="63" state="visible" r:id="rId63"/>
    <sheet xmlns:r="http://schemas.openxmlformats.org/officeDocument/2006/relationships" name="Revenue - Summary of Disaggrega" sheetId="64" state="visible" r:id="rId64"/>
    <sheet xmlns:r="http://schemas.openxmlformats.org/officeDocument/2006/relationships" name="Leases - Impact of Adoption of " sheetId="65" state="visible" r:id="rId65"/>
    <sheet xmlns:r="http://schemas.openxmlformats.org/officeDocument/2006/relationships" name="Leases - Components of Lease Ex" sheetId="66" state="visible" r:id="rId66"/>
    <sheet xmlns:r="http://schemas.openxmlformats.org/officeDocument/2006/relationships" name="Leases - Narrative (Details)" sheetId="67" state="visible" r:id="rId67"/>
    <sheet xmlns:r="http://schemas.openxmlformats.org/officeDocument/2006/relationships" name="Leases - Supplemental Balance S" sheetId="68" state="visible" r:id="rId68"/>
    <sheet xmlns:r="http://schemas.openxmlformats.org/officeDocument/2006/relationships" name="Leases - Minimum Future Payment" sheetId="69" state="visible" r:id="rId69"/>
    <sheet xmlns:r="http://schemas.openxmlformats.org/officeDocument/2006/relationships" name="Leases - Supplemental Cash Flow" sheetId="70" state="visible" r:id="rId70"/>
    <sheet xmlns:r="http://schemas.openxmlformats.org/officeDocument/2006/relationships" name="Leases - Weighted Average Remai"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Operating Segments and Signif_3" sheetId="74" state="visible" r:id="rId74"/>
    <sheet xmlns:r="http://schemas.openxmlformats.org/officeDocument/2006/relationships" name="Operating Segments and Signif_4" sheetId="75" state="visible" r:id="rId75"/>
    <sheet xmlns:r="http://schemas.openxmlformats.org/officeDocument/2006/relationships" name="Operating Segments and Signif_5"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90</t>
        </is>
      </c>
    </row>
    <row r="10">
      <c r="A10" s="4" t="inlineStr">
        <is>
          <t>Entity Registrant Name</t>
        </is>
      </c>
      <c r="B10" s="4" t="inlineStr">
        <is>
          <t>GoHealth, Inc.</t>
        </is>
      </c>
    </row>
    <row r="11">
      <c r="A11" s="4" t="inlineStr">
        <is>
          <t>Entity Incorporation, State or Country Code</t>
        </is>
      </c>
      <c r="B11" s="4" t="inlineStr">
        <is>
          <t>DE</t>
        </is>
      </c>
    </row>
    <row r="12">
      <c r="A12" s="4" t="inlineStr">
        <is>
          <t>Entity Tax Identification Number</t>
        </is>
      </c>
      <c r="B12" s="4" t="inlineStr">
        <is>
          <t>85-0563805</t>
        </is>
      </c>
    </row>
    <row r="13">
      <c r="A13" s="4" t="inlineStr">
        <is>
          <t>Entity Address, Address Line One</t>
        </is>
      </c>
      <c r="B13" s="4" t="inlineStr">
        <is>
          <t>214 West Huron St.</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312</t>
        </is>
      </c>
    </row>
    <row r="18">
      <c r="A18" s="4" t="inlineStr">
        <is>
          <t>Local Phone Number</t>
        </is>
      </c>
      <c r="B18" s="4" t="inlineStr">
        <is>
          <t>386-8200</t>
        </is>
      </c>
    </row>
    <row r="19">
      <c r="A19" s="4" t="inlineStr">
        <is>
          <t>Title of 12(b) Security</t>
        </is>
      </c>
      <c r="B19" s="4" t="inlineStr">
        <is>
          <t>Class A Common Stock,$0.0001 par value per share</t>
        </is>
      </c>
    </row>
    <row r="20">
      <c r="A20" s="4" t="inlineStr">
        <is>
          <t>Trading Symbol</t>
        </is>
      </c>
      <c r="B20" s="4" t="inlineStr">
        <is>
          <t>GOC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24.6</v>
      </c>
    </row>
    <row r="32">
      <c r="A32" s="4" t="inlineStr">
        <is>
          <t>Documents Incorporated by Reference</t>
        </is>
      </c>
      <c r="B32" s="4" t="inlineStr">
        <is>
          <t>Portions of the registrant’s Definitive Proxy Statement for the 2022 Annual Meeting of Stockholders, which is expected to be filed within 120 days after the Company’s fiscal year ended December 31, 2021, are incorporated by reference into Part III of this Annual Report on Form 10-K to the extent stated herein.</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808220</t>
        </is>
      </c>
    </row>
    <row r="37">
      <c r="A37" s="4" t="inlineStr">
        <is>
          <t>Class A Common Stock</t>
        </is>
      </c>
    </row>
    <row r="38">
      <c r="A38" s="3" t="inlineStr">
        <is>
          <t>Document Information [Line Items]</t>
        </is>
      </c>
    </row>
    <row r="39">
      <c r="A39" s="4" t="inlineStr">
        <is>
          <t>Entity Common Stock, Shares Outstanding</t>
        </is>
      </c>
      <c r="C39" s="6" t="n">
        <v>116421955</v>
      </c>
    </row>
    <row r="40">
      <c r="A40" s="4" t="inlineStr">
        <is>
          <t>Class B common stock</t>
        </is>
      </c>
    </row>
    <row r="41">
      <c r="A41" s="3" t="inlineStr">
        <is>
          <t>Document Information [Line Items]</t>
        </is>
      </c>
    </row>
    <row r="42">
      <c r="A42" s="4" t="inlineStr">
        <is>
          <t>Entity Common Stock, Shares Outstanding</t>
        </is>
      </c>
      <c r="C42" s="6" t="n">
        <v>204855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1</t>
        </is>
      </c>
    </row>
    <row r="3">
      <c r="A3" s="3" t="inlineStr">
        <is>
          <t>Organization, Consolidation and Presentation of Financial Statements [Abstract]</t>
        </is>
      </c>
    </row>
    <row r="4">
      <c r="A4" s="4" t="inlineStr">
        <is>
          <t>Balance Sheet Accounts</t>
        </is>
      </c>
      <c r="B4" s="4" t="inlineStr">
        <is>
          <t xml:space="preserve">BALANCE SHEET ACCOUNTS Commissions Receivable Commissions receivable activity is summarized as follows: Successor Predecessor (in thousands) Twelve months ended Dec. 31, 2021 Twelve months ended Dec. 31, 2020 Period from Sep. 13, 2019 through Dec. 31, 2019 Period from Jan. 1, 2019 through Sep. 12, 2019 Beginning balance $ 810,398 $ 382,931 $ 178,975 $ 115,527 Commission revenue 881,263 671,140 243,347 175,834 Cash receipts (428,313) (243,673) (39,391) (112,386) Allowance for credit losses (841) — — — Ending balance 1,262,507 810,398 382,931 178,975 Less: Commissions receivable - current 268,663 188,128 101,078 65,410 Commissions receivable - non-current $ 993,844 $ 622,270 $ 281,853 $ 113,565 Our contracts with carriers expose us to credit risk that a financial loss could be incurred if the counterparty does not fulfill its financial obligation. While we are exposed to credit losses due to the non-performance of our counterparties, we consider the risk of this remote. We estimate our maximum credit risk in determining the commissions receivable amount recorded on the balance sheet. Upon the adoption of Topic 326 as of January 1, 2021, we recorded $0.5 million of allowance for credit losses for our commissions. During the year ended December 31, 2021, we recorded an additional $0.3 million for the allowance for credit losses. See Note 1 - Description of Business and Significant Accounting Policies in our Notes to Consolidated Financial Statements for additional information regarding the accounting standard adoption. The commissions receivable balance as of December 31, 2021 and 2020, primarily relates to Medicare Advantage Plans sold during the fourth quarters of 2021 and 2020 with effective dates in 2022 and 2021, respectively. Property, Equipment and Capitalized Software, Net Property, equipment, and capitalized software, net, consist of the following: Successor Successor (in thousands) Dec. 31, 2021 Dec. 31, 2020 Computer equipment $ 12,339 $ 9,297 Leasehold improvements 3,157 2,515 Office equipment and furniture 1,263 1,140 Property and equipment 16,759 12,952 Capitalized software 17,840 9,417 Less: Accumulated depreciation and amortization (10,326) (5,016) Property, equipment and capitalized software, net $ 24,273 $ 17,353 Depreciation expense related to property and equipment for the twelve months ended December 31, 2021, the twelve months ended December 31, 2020, the Successor 2019 Period, and the Predecessor 2019 Period, was $9.3 million, $2.9 million $0.4 million, and $1.3 million, respectively. Amortization expense related to capitalized software was $4.2 million, $1.6 million, $0.1 million, and $3.0 million for the twelve months ended December 31, 2021, the twelve months ended December 31, 2020, the Successor 2019 Period, and the Predecessor 2019 Period, respectively. Accrued Liabilities Accrued liabilities consist of the following: Successor Successor (in thousands) Dec. 31, 2021 Dec. 31, 2020 Bonuses and commissions $ 18,583 $ 13,284 Payroll 12,824 6,326 Marketing costs 13,065 2,132 Interest expense 2,994 — Other accrued expenses 5,322 5,184 Accrued liabilities $ 52,788 $ 26,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fair value of the acquired developed technology and trade names were estimated as of the date of the Centerbridge Acquisition. The fair value of the acquired developed technology was estimated using the multi-period excess earnings model. This method discounts the amount of excess cash flows generated by the asset. The fair value of the acquired trade names was estimated using the relief from-royalty method which required that GHH, LLC estimate hypothetical royalty payments that would be required over the economic life of the asset as if it were to be licensed instead of purchased. These payments were then discounted to their present value. Both developed technology and trade names represent a Level 3 measurement within the fair value hierarchy. The fair value of the acquired customer relationships was estimated as of the date of the Centerbridge Acquisition. Such fair value was estimated using the distributor method under the income approach, which included Level 3 inputs such as revenue, attrition, margin and contributory asset charges. On September 13, 2019, GHH, LLC acquired a 100% interest in Norvax, for $807.6 million in cash and $306.0 million in equity. In connection with the Acquisition, GHH, LLC also agreed to pay additional consideration of up to $275.0 million in additional GHH, LLC Common and Senior Preferred Earnout Units, if Adjusted EBITDA, as defined in the terms of the acquisition agreement, exceeds certain thresholds for the period September 13, 2019 to December 31, 2019 and the year ended December 31, 2020 (“Earnout” or “contingent consideration”). The contingent consideration liability represents the acquisition date fair value of the Earnout payments to Norvax’s selling shareholders and is remeasured at each reporting date until settled. The contingent consideration was to be settled in GHH, LLC Common and Senior Preferred Earnout Units within 60 days of the issuance of the 2019 and 2020 audited financial statements. The Senior Preferred Earnout Units earned an annual coupon of 10.3% that provides for the accrual of additional units. Changes in the fair value of the contingent consideration are recognized in the Consolidated Statements of Operations. The full amount available relative to the 2019 target was earned as of December 31, 2019. On May 15, 2020, the contingent consideration related to the 2019 target of $200.0 million was settled with the issuance of 113,407 GHH, LLC Class A common units, 48,645 GHH, LLC Class B common units, and 100,000 GHH, LLC Senior Preferred Earnout Units. In connection with the IPO, the Company satisfied in full the GHH, LLC Senior Preferred Earnout Units issued in connection with the 2019 Earnout through the use of proceeds raised in the IPO in the amount of $100.0 million. In addition, in connection with the IPO a significant shareholder assumed the liability associated with the 2020 Earnout, which was $62.4 million as of the IPO closing date. After the completion of the IPO, the full amount of the Company’s liabilities with respect to the 2019 and 2020 Earnouts accrued in connection with the Acquisition were settled. The fair value of the contingent consideration liability was measured using a Monte Carlo simulation and is discounted using a rate that appropriately captures the risk associated with the obligation. In connection with the IPO, a significant shareholder assumed the liability associated with the 2020 Earnout. The Company recorded the settlement of the $62.4 million liability as an increase to additional paid-in capital. The following table sets forth the changes to the fair value of the contingent consideration for the twelve months ended December 31, 2020. Successor (in thousands) Twelve months ended Dec. 31, 2020 Balance at Dec. 31, 2019 $ 242,700 Settlement of 2019 earnout (200,000) 2020 earnout fair value adjustment 19,700 Settlement of 2020 earnout (62,400) Balance at Dec. 31, 2020 $ — The carrying amount of certain financial instruments, including cash and cash equivalents, accounts receivable, commissions receivable, accounts payable, accrued expenses, and commissions payable approximate fair value due to the short maturity of these instruments. Commissions receivable are recorded at constrained lifetime values, less a reserve for expected credit losses. The carrying value of debt approximates fair value due to the variable nature of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Goodwill During the Successor 2019 Period, the Company allocated $380.3 million and $6.2 million of the goodwill recognized in connection with the Acquisition to its Medicare—Internal segment and Medicare—External segment, respectively, based on an estimate of the relative fair value of each reportable segment. The Company tests goodwill for impairment at the reporting unit level annually on November 30th and whenever events or circumstances make it more likely than not that an impairment may have occurred. A reporting unit is an operating segment or one level below an operating segment to which goodwill is assigned when initially recorded. The Company has four reporting units, which are the same as its four operating segments. During the annual enrollment period in the fourth quarter of 2021, the Company and the broader industry experienced an increase in consumer shopping which led to lower policy persistency than anticipated and resulted in lower LTV performance. Additionally, operating margins in the fourth quarter of 2021 declined significantly which was primarily driven by tight labor markets and resulted in higher than expected customer care and enrollment costs. As such and in connection with the Company’s annual and long-range planning process, which coincided with the Company’s annual goodwill impairment test as of November 30, 2021, the Company determined the Medicare— Internal and Medicare— External reporting units’ financial performance would be lower than previously anticipated. As a result, the Company’s quantitative goodwill impairment test indicated that the fair values of the Medicare— Internal and Medicare— External reporting units no longer exceeded its carrying values, and the Company recognized goodwill impairment charges of $380.3 million and $6.2 million for the Medicare-Internal and Medicare— External reporting units, respectively, representing the full amount of goodwill associated with these reporting units. The quantitative goodwill impairment test performed by the Company as of November 30, 2021, included significant level 3 fair value estimates and assumptions including, among others, cash flow projections and selecting an appropriate discount rate. The impairment charges are included in “Goodwill impairment charges” on the Consolidated Statement of Operations for the year ended December 31, 2021. There was no impairment of goodwill for the twelve months ended December 31, 2020 and the Successor 2019 Period. Intangible Assets The gross carrying amounts, accumulated amortization and net carrying amounts of the Company’s definite-lived amortizable intangible assets, as well as its indefinite-lived intangible trade names, are as follows: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Dec. 31, 2020 (in thousands) Gross Carrying Amount Accumulated Amortization Net Carrying Amount Developed technology $ 496,000 $ 92,114 $ 403,886 Customer relationships 232,000 30,160 201,840 Total intangible assets subject to amortization $ 728,000 $ 122,274 $ 605,726 Indefinite-lived trade names 83,000 Total intangible assets $ 688,726 There was no impairment of intangible assets for the periods presented. As of December 31, 2021, expected annual amortization expense related to intangible assets for each of the five succeeding years is as follows: (in thousands) Developed Technology Customer Relationships Total 2022 $ 70,857 $ 23,200 $ 94,057 2023 70,857 23,200 94,057 2024 70,857 23,200 94,057 2025 70,857 23,200 94,057 2026 49,601 23,200 72,801 Thereafter — 62,640 62,640 Total $ 333,029 $ 178,640 $ 511,669 As of December 31, 2021, the weighted-average remaining amortization period for amortizable intangible assets was 4.8 years for developed technology and 7.8 years for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long-term debt consisted of the following: Successor Successor (in thousands) Dec. 31, 2021 Dec. 31, 2020 Term Loan Facilities $ 523,403 $ 412,373 Revolving Credit Facilities 155,000 — Less: Unamortized debt discount and issuance costs (8,018) (11,803) Total debt 670,385 400,570 Less: Current portion of long-term debt (5,270) (4,170) Total long-term-debt $ 665,115 $ 396,400 Maturities of long-term debt for each of the next five years is as follows: (in thousands) 2022 $ 5,270 2023 5,270 2024 160,270 2025 507,593 2026 — Total $ 678,403 Successor Term Loan Facilities On September 13, 2019, in connection with the Acquisition, Norvax (the “Borrower”) entered into a first lien credit agreement (the “Credit Agreement”) which provided for a $300.0 million aggregate principal amount senior secured term loan facility (the “Initial Term Loan Facility”). During 2020, the Company entered into a series of amendments to the Credit Agreement to provide for, among other items as further described below, $117.0 million of incremental term loans (the “Incremental Term Loan Facility”). On March 23, 2020, the Company issued 6,667 of GHH, LLC Class B common units to a lender that is party to the Company’s Credit Agreement for $10.0 million in proceeds. The Company incurred $6.0 million of debt issuance costs associated with the Incremental Term Loan Facility, which are being amortized over the life of the debt to interest expense using the effective interest method. On June 11, 2021, the Company entered into Amendment No. 5 to the Credit Agreement and Incremental Facility Agreement (“Amendment No. 5”). Amendment No. 5 creates a new class of incremental term loans (the “2021 Incremental Term Loans”) in an aggregate principal amount equal to $310.0 million, which was used to refinance $295.5 million of outstanding principal under the Initial Term Loan Facility, pay the related accrued interest and fund the prepayment premium. In connection with Amendment No. 5 and the refinancing of the Initial Term Loan, the Company recognized an $11.9 million loss on debt extinguishment, representing the 2% prepayment premium of $5.9 million and the write-down of deferred financing costs and debt discounts of $6.0 million. The Company incurred $1.7 million of debt issuance costs associated with Amendment No. 5, which are being amortized over the life of the debt to interest expense using the effective interest method. On November 10, 2021, the Company entered into Amendment No. 6 to the Credit Agreement and Incremental Facility Agreement (“Amendment No. 6”). Amendment No. 6 provides $100.0 million of incremental term loans, or the “2021-2 Incremental Term Loans”. The Company incurred $2.5 million of debt issuance costs associated with Amendment No. 6, which are being amortized over the life of the debt to interest expense using the effective interest method. The Company collectively refers to the Initial Term Loan Facility, the Incremental Term Loan Facility, the 2021 Incremental Term Loans, and the 2021-2 Incremental Term Loans as the “Term Loan Facilities”. As of December 31, 2021, the Company had a principal amount of $115.0 million, $308.4 million, and $100.0 million outstanding under the Incremental Term Loan Facility, the 2021 Incremental Term Loans, and the 2021-2 Incremental Term Loans, respectively. As of December 31, 2020, the Company had a principal amount of $296.3 million and $116.1 million outstanding under the Initial Term Loan Facility and Incremental Term Loan Facility, respectively. The Incremental Term Loan Facility effective interest rate was 7.5% at both December 31, 2021 and December 31, 2020. The 2021 Incremental Term Loans and the 2021-2 Incremental Term Loans effective interest rate was 6.0% at December 31, 2021. The Initial Term Loan Facility effective interest rate was 7.5% at December 31, 2020. Borrowings under the Incremental Term Loan Facility are, at the option of the Borrower, either (i) alternate base rate (“ABR”) plus 5.50% per annum or (ii) LIBOR plus 6.50% per annum. Prior to the 2021-2 Incremental Term Loans Closing Date, the 2021 Incremental Term Loans bear interest at either (i) ABR plus 3.00% per annum or (ii) LIBOR plus 4.00% per annum. The 2021 Incremental Term Loans from and after the 2021-2 Incremental Term Loans Closing Date, and the 2021-2 Incremental Term Loans, bear interest at either (i) alternate base rate (“ABR”) plus 4.00% per annum or (ii) LIBOR plus 5.00% per annum. The Term Loan Facilities are payable in quarterly installments in the principal amount of 0.25% of the original principal amount. The remaining unpaid balance on the Term Loan Facilities, together with all accrued and unpaid interest thereon, is due and payable on or prior to September 13, 2025. Voluntary Prepayment The Borrower may voluntarily prepay outstanding borrowings under the Term Loan Facilities at any time in whole or in part without premium or penalty; provided, that, with respect to voluntary prepayments of the Term Loan Facilities and in certain other circumstances, the Borrower may have to pay a prepayment premium. Mandatory Prepayments The Credit Agreement requires that the Borrower, following the end of each fiscal year, repay the outstanding principal amount of all term loans under the Credit Facilities in an aggregate amount equal to (A) 50.0% of the excess cash flow of the Borrower and its restricted subsidiaries for such fiscal year if the Total Net Leverage Ratio (as defined in the Credit Agreement) is greater than 4.50:1.00, which percentage is reduced to 25% if the Total Net Leverage Ratio is less than or equal to 4.50:1.00 and greater than 4.00:1.00, which percentage is further reduced to 0% if the Total Net Leverage Ratio is less than or equal to 4.00:1.00, minus (B) at the option of the Borrower, (x) the aggregate amount of certain voluntary prepayments of term loans under the Credit Agreement during such fiscal year or after year-end and prior to the time such Excess Cash Flow prepayment is due, (y) the aggregate principal amount of any voluntary prepayments of indebtedness under pari passu incremental facilities, incremental equivalent debt and/or certain refinancing indebtedness, made during such fiscal year or after such fiscal year and prior to the time such prepayment is due. The Credit Agreement requires the Borrower to repay amounts equal to 100% of the net cash proceeds of certain asset sales or other dispositions of property (including insurance and condemnation proceeds); provided, that, in the case of any prepayment events required in connection with certain dispositions and casualty events, if the net proceeds therefrom are invested (or committed to be invested) within 12 months after the receipt of such net proceeds, then no prepayment shall be required except to the extent such net proceeds have not been so invested (or committed to be invested) by the end of such 12-month period. The Credit Agreement requires 100% of the net proceeds from the issuance or incurrence of certain indebtedness to be applied to prepay the term loans under the Term Loan Facility and the Incremental Term Loan Facility, except to the extent the indebtedness constitutes refinancing indebtedness. For the twelve months ended December 31, 2021, the Company did not incur any mandatory prepayments. Revolving Credit Facilities The Credit Agreement provided for a $30.0 million aggregate principal amount senior secured revolving credit facility (the “Revolving Credit Facility”). During 2020, the Company entered into a series of amendments to the Credit Agreement to provide for $28.0 million of incremental revolving credit (the “Incremental Revolving Credit Facilities”). On May 7, 2021, the Company entered into a fourth amendment to the Credit Agreement, which provided $142.0 million of incremental revolving credit (the “Incremental No. 4 Revolving Credit Facility”), for a total amount of $200.0 million. The Company collectively refers to the Revolving Credit Facility, the Incremental Revolving Credit Facilities, and the Incremental No. 4 Revolving Credit Facility as the “Revolving Credit Facilities”. Amendment No. 5, as described above, also separates the Revolving Credit Facilities into two classes of revolving commitments consisting of Class A Revolving Commitments in the amount of $30.0 million and Class B Revolving Commitments in the amount of $170.0 million. Borrowings under the Class A Revolving Commitments bear interest at either ABR plus 5.50% per annum or LIBOR plus 6.50% per annum. Borrowings under the Class B Revolving Commitments bear interest at either ABR plus 3.00% per annum or LIBOR plus 4.00% per annum. The Borrower is required to pay a commitment fee of 0.50% per annum under the Revolving Credit Facilities. The Company had $23.2 million outstanding under the Class A Revolving Credit Facilities and $131.8 million outstanding under the Class B Revolving Credit Facilities as of December 31, 2021 and no amounts outstanding as of December 31, 2020. The Revolving Credit Facilities have a remaining capacity of $45.0 million in the aggregate as of December 31, 2021. The Class A Revolving Credit Facilities and Class B Revolving Credit Facilities effective interest rates at December 31, 2021 was 7.5% and 5.0%, respectively. Outstanding borrowings under the Revolving Credit Facilities do not amortize and are due and payable on September 13, 2024. Guarantees and Security The Borrower’s obligations under the Term Loan Facilities and Revolving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Covenants and Other Matters The Credit Agreement contains a number of covenants that, among other things and subject to certain exceptions, restrict the Borrower’s and its restricted subsidiaries’ ability to incur indebtedness; incur certain liens; consolidate, merge or sell or otherwise dispose of assets; make investments, loans, advances, guarantees and acquisitions; pay dividends or make other distributions on equity interests, or redeem, repurchase or retire equity interests; enter into transactions with affiliates; alter the business conducted by the Company and subsidiaries; change their fiscal year; and amend or modify governing documents. In addition, the Credit Agreement contains financial and non-financial covenants. The Credit Agreement also contains certain customary representations and warranties and affirmative covenants, and certain reporting obligations. In addition, the lenders under the Credit Facilities will be permitted to accelerate all outstanding borrowings and other obligations, terminate outstanding commitments and exercise other specified remedies upon the occurrence of certain events of default (subject to certain grace periods and exceptions), which include, among other things, payment defaults, breaches of representations and warranties, covenant defaults, certain cross-defaults and cross-accelerations to other indebtedness, certain events of bankruptcy and insolvency, certain judgments and changes of control. Subject to certain limited exceptions, substantially all of the Company’s assets are restricted from distribution. On March 14, 2022, the Company amended its Credit Agreement. Among other terms, the interest rate for the 2021 Incremental Term Loans and the 2021-2 Incremental Term Loans was increased by 150 basis points. The Credit Agreement was amended to remove testing of the Net Leverage Ratio for the December 31, 2021 period and increase the maximum permitted Net Leverage Ratio for certain future reporting periods. Predec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12 Months Ended</t>
        </is>
      </c>
    </row>
    <row r="2">
      <c r="B2" s="2" t="inlineStr">
        <is>
          <t>Dec. 31, 2021</t>
        </is>
      </c>
    </row>
    <row r="3">
      <c r="A3" s="3" t="inlineStr">
        <is>
          <t>Equity [Abstract]</t>
        </is>
      </c>
    </row>
    <row r="4">
      <c r="A4" s="4" t="inlineStr">
        <is>
          <t>Stockholders' Equity and Members' Equity</t>
        </is>
      </c>
      <c r="B4" s="4" t="inlineStr">
        <is>
          <t>STOCKHOLDERS' EQUITY AND MEMBERS' EQUITY Successor In connection with the Company’s IPO in July 2020, the Company’s Board of Directors approved an amended and restated certificate of incorporation and amended and restated bylaws. The amended and restated certificate of incorporation authorizes the issuance of up to 1,100,000 shares of Class A common stock, 690,000 shares of Class B common stock and 20,000 shares of preferred stock, each having a par value of $0.0001 per share. The number of shares of Class B common stock authorized is reduced for redemptions and forfeitures as they occur. The Company’s amended and restated certificate of incorporation and the GoHealth Holdings, LLC Agreement require that the Company and GoHealth Holdings, LLC at all times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oHealth Holdings, LLC Agreement require that the Company and GoHealth Holdings,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our Class B common stock are not entitled to participate in any dividends declared by our board of directors.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oHealth Holdings,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oHealth Holdings, LLC Agreement.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Predecessor The Norvax operating agreement (“Norvax Operating Agreement”) provided for classes of units, allocation of profits and losses, distribution rights, and other member rights. The Norvax Operating Agreement allowed for equity units (Class A units and Class B units) and profits interests units (Class C units). Class A and Class B units had voting rights. Except for board of manager composition, any action taken by the Class A and Class B members required a majority of members holding the outstanding Class A and Class B units, voting together as a single class. Class C units were nonvoting and represented profit interests’ units and entailed no initial capital contribution. Members were limited in their liability to their capital contributions. Immediately prior to the Acquisition, all Class B units converted to Class A units. Distribution Rights Class A and Class B unit holders were entitled to distributions on a pro-rata basis, as approved by the board of managers. To the extent that Norvax had available cash, it distributed to each Class A and Class B unit holder a tax distribution in an amount equal to the product of the aggregate total of all taxable income allocable to the members multiplied by the tax rate. The tax rate is 45% as set forth in the Norvax Operating Agreement. Voting Rights Each Class A and Class B unit had equal voting rights and preferences, except Norwest Equity partners (“NEP”) was granted authority to approve certain actions. The Class A and Class B unit holders also elected the members of the board of managers of Norvax. Anti-dilution Rights Class B units contained an anti-dilution feature that required an adjustment to the conversion ratio in the event of subsequent issuances of securities by Norvax at a price below the conversion price in effect immediately prior to each such issuance. The Class B conversion ratio could be adjusted in the event that grants of options or changes in option prices or conversion rates on convertible securities resulted in prices below the conversion price in effect immediately prior to each such grant or change. Liquidation Preference Upon a liquidity event defined as: (a) sale or disposition of all or substantially all of the assets of Norvax; (b) the liquidation, dissolution or winding up of Norvax; or (c) any consolidation or merger of Norvax in which the Class A and Class B unit holders owned less than 50% of the voting power of the outstanding securities immediately after the consolidation or merger, the Class B units are first to be paid proceeds at a liquidation amount of $10.00 per unit, and from time to time, was decreased by subtracting distributions (other than tax distributions) made in respect of Class B units. Upon the occurrence of a Dissolution Event, Norvax continued solely for the purposes of winding up its affairs in an orderly manner, liquidating its assets, and satisfying the claims of its creditors and members. A Dissolution Event is an event by the order of a court pursuant to Section 18-802 of the Delaware Code or by action of the members with NEP’s approval. Net income, net losses, and other items of Norvax’s income, gain, loss, or deduction was to continue to be allocated in the manner provided in the Norvax Operating Agreement. In a Dissolution Event, Class B units received the liquidation preference specified above. Involuntary Transfer Rights Upon any involuntary transfer, Norvax had the first option, and the purchase option unit holders had the subsequent options, to purchase all or any portion of the units subject to the involuntary transfer. Right of First Refusal A unit holder could transfer, sell, or assign any Class A or Class B units in a permitted transfer, given that Norvax first had the option to purchase the units being transferred. Class B Put Option Class B units are classified as temporary equity as they were redeemable upon exercise of the Class B put option, which was outside of Norvax’s control, for cash at a put price equal to the greater of the Class B unit fair value or their original cost. Because the Class B units were redeemable, the Company was accreting the change up to the maximum redemption amount. Immediately prior to the Acquisition, Norvax adjusted NEP’s Redeemable Class B units to their full redemption amounts and were then converted to Class A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The following table summarizes share-based compensation expense by operating function for the periods presented: Successor Predecessor (in thousands) Twelve months ended Dec. 31, 2021 Twelve months ended Dec. 31, 2020 Period from Sep. 13, 2019 through Dec. 31, 2019 Period from Jan. 1, 2019 through Sep. 12, 2019 Marketing and advertising $ 2,108 $ 24,890 $ 53 $ 1,674 Customer care and enrollment 3,775 12,599 20 — Technology 3,775 33,085 66 27,059 General and administrative 17,639 145,655 309 58,327 Total share-based compensation expense $ 27,297 $ 216,229 $ 448 $ 87,060 Successor Profit Units Effective September 13, 2019 and in conjunction with the Acquisition, the Company authorized the grants of non-voting Profit Units. The Profit Units were issued by Blizzard Management Feeder, LLC (“Feeder”), to employees on behalf of the Company. One-third of the Profit Units granted to each employee will vest in 5 equal installments on the first through fifth anniversaries of the date of grant, so long as the employee remains employed by the Company through the applicable vesting date (“Time-Vesting Units”). Two-thirds of the Profit Units granted to each individual were to vest upon a liquidity event based on certain predetermined criteria (“Performance-Vesting Units”). Following the completion of the Transactions, each of the members of Feeder directly holds common units of Feeder that correspond to the LLC Interests (and associated shares of Class B common stock on a one-for-one basis) directly held by Feeder for each such member’s benefit. Compensation expense for the Time-Vesting Units is recognized on a straight-line basis over the five-year requisite service period beginning on the grant date and will continue subsequent to the IPO. Performance-Vesting Units contain market conditions and an implied performance condition, which results in compensation cost being recognized when the performance condition is considered probable of being satisfied. Performance-Vesting Units vest upon the achievement of a contingent exit event that is defined as a transaction in which the ultimate parent disposes of all or substantially all of its investment in the Company. Such an exit event is not considered probable until it consummates. In June 2020, the Company modified the terms of the Performance-Vesting Units such that the performance targets were measured against the public offering price of the IPO, which resulted in a modification and remeasurement of the Performance-Vesting Units. The completion of the IPO in July 2020 satisfied the implied performance condition and triggered an accelerated vesting of all Performance-Vesting Units, which are now issued and outstanding as of the IPO. The Company recorded the related share-based compensation expense of $209.3 million in the third quarter of 2020 with a corresponding increase to non-controlling interests. A summary of the Profit Units issued is as follows: (in thousands except per share amounts) Number of Time-Vesting Units Weighted Average Grant Date Fair Value Unvested units at Dec. 31, 2020 6,265 $ 1.53 Granted — — Vested (1,562) 1.60 Forfeited (616) 1.50 Unvested units at Dec. 31, 2021 4,088 $ 1.51 The fair value of the Profit Units was determined using a Monte Carlo simulation and the following assumptions: Twelve months ended Dec. 31, 2020 Period from Sep. 13, 2019 through Dec. 31, 2019 Risk free interest rate 1.40% 1.73% Expected volatility 76.0% 50.0% Expected life (years) 4.60 5.00 Expected dividend yield 0.0% 0.0% The expected life was based on estimates of the likely timing of a liquidity event. Volatility was determined based on an analysis of publicly traded peers. As of December 31, 2021, there was $5.5 million of unamortized share-based compensation expense related to Time-Vesting Units and these costs are expected to be recognized over a remaining weighted average period of 2.9 years. 2020 Incentive Award Plan On July 7, 2020, the Company adopted the 2020 Incentive Award Plan, which became effective on July 14, 2020. The number of shares initially available for issuance will be increased by an annual increase on January 1 of each calendar year beginning in 2021 and ending in and including 2030, equal to the lesser of (A) 5% of the shares of the Company’s Class A common stock outstanding on the final day of the immediately preceding calendar year and (B) a smaller number of shares as determined by the Company’s board of directors. The number of shares reserved for issuance at December 31, 2021 was 3,037 shares. 2021 Employment Inducement Award Plan On December 19, 2021, the Company’s Board of Directors approved the adoption of the GoHealth, Inc. 2021 Employment Inducement Award Plan (the “Inducement Award Plan”). In accordance with Rule 5635(c)(4), awards under the Inducement Award Plan may only be made to a newly hired employee who has not previously been a member of the Board of Directors, or an employee who is being rehired following a bona fide period of non-employment by the Company or a subsidiary, as a material inducement to the employee’s entering into employment with the Company or its subsidiary. An aggregate of 4,000 shares of the Company’s Class A common stock have been reserved for issuance under the Inducement Award Plan. As of December 31, 2021, there were 3,280 shares available for grant under the Inducement Award Plan. Restricted Stock Units The Company measures expense for RSUs based on the fair value of the awards on the grant date. The Company recognizes the grant date fair value of RSUs as compensation expense on a straight-line basis over the requisite service period of each award, which is generally three years. A summary of the RSUs issued is as follows: (in thousands except per share amounts) Number of RSUs Weighted Average Grant Date Fair Value Unvested units at Dec. 31, 2020 288 $ 21.00 Granted 2,456 12.28 Vested (53) 17.76 Forfeited (190) 16.19 Unvested units at Dec. 31, 2021 2,501 $ 12.89 As of December 31, 2021, there was $23.1 million of unamortized share-based compensation expense related to RSUs and these costs are expected to be recognized over a remaining weighted average period of 1.6 years. Stock Options The Company measures expense for stock options based on the fair value of the awards on the grant date. The Company recognizes the grant date fair value of stock options as compensation expense on a straight-line basis over the requisite service period of each award, which is generally three A summary of the stock options issued to employees is as follows: (in thousands except per share amounts) Number of Stock Options Weighted Average Grant Date Fair Value Weighted Average Remaining Contractual Term (Years) Aggregate Intrinsic Value (1) Outstanding at Dec. 31, 2020 2,307 $ 10.88 9.5 $ — Granted 3,210 7.19 Exercised — — Forfeited (671) 10.27 Outstanding at Dec. 31, 2021 4,846 $ 8.52 9.0 $ 105 Exercisable at Dec. 31, 2021 585 $ 10.88 8.5 $ — (1) The aggregate intrinsic value is calculated as the product between the Company’s closing stock price as of December 31, 2021 and the exercise price of in-the-money options, multiplied by the number of stock options outstanding as of December 31, 2021. The fair value of stock options with a requisite service period of three Twelve months ended Dec. 31, 2021 Risk free interest rate 0.51% — 1.33% Expected volatility 67.4% — 73.4% Expected life (years) 6.00 — 6.00 Expected dividend yield 0.0% — 0.0% As of December 31, 2021, there was $26.4 million of unamortized share-based compensation expense related to stock options and these costs are expected to be recognized over a remaining weighted average period of 1.5 years. Performance Stock Units (“PSUs”) The criteria for the market-based PSUs is based on the Company’s total shareholder return (“TSR”) relative to the TSR of the common stock of a pre-defined industry peer group. TSR is measured at the end of the performance period, which is generally the period commencing on the grant date and ending on the three-year anniversary of the grant date. Depending on the relative TSR achieved, the number of PSU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0.2% and annualized volatility of 72.0%. The grant date fair value of the PSUs was $22.17. The Company recognizes the grant date fair value of PSUs as compensation expense on a straight-line basis over the three-year performance period. A summary of the PSUs issued is as follows: Number of PSUs Weighted Average Fair Value at Date of Grant Per Unit Unvested units at December 31, 2020 — $ — Granted 489 22.17 Vested — — Forfeited (17) 22.17 Unvested units at December 31, 2021 472 $ 22.17 As of December 31, 2021, there was $7.4 million of unamortized share-based compensation expense related to PSUs and these costs are expected to be recognized over a remaining weighted average period of 2.1 years. 2020 Employee Stock Purchase Plan (“2020 ESPP”) On July 7, 2020, the Company adopted the 2020 Employee Stock Purchase Plan (“ESPP”), which became effective on the same date. The number of shares available for issuance under the ESPP will be annually increased on January 1 of each calendar year beginning in 2021 and ending in 2030, by an amount equal to the lesser of: (i) 1% of the aggregate number of shares of the Company’s Class A common stock outstanding on the final day of the immediately preceding calendar year and (ii) such smaller number of shares as is determined by the Company’s board of directors. The number of shares reserved for issuance at December 31, 2021 was 1,441 shares The purpose of the 2020 ESPP is to provide the Company's eligible employees with an opportunity to purchase designated shares of the Company’s Class A common stock at a price equal to 85% of the lower of the closing price at the beginning or end of each offering period. During the twelve months ended December 31, 2021, the Company issued 209 shares of Class A common stock through the ESPP. For the twelve months ended December 31, 2021, the Company recorded share-based compensation expense related to the 2020 ESPP of $0.4 million. No shares were issued under the ESPP in 2020. Predecessor Class C Incentive Plan Norvax had a Class C Incentive Plan (the “Class C Plan”), which Norvax accounted for as a liability award. Class C units granted under the plan represented profit interests’ units and entailed no initial capital contribution. Class C units had no voting rights. On September 13, 2019, GoHealth Holdings, LLC acquired a 100% interest in Norvax. Per the Class C Plan, all eligible unvested units became vested and the Company recorded $73.9 million of compensation expense in the Predecessor 2019 Period. Incentive Share Plan Norvax had an Incentive Share Plan, which Norvax accounted for as a liability award. The plan consisted of incentive share grants made to employees that provided for cash payments to participants upon the occurrence of a triggering event. Triggering events included a change in control or an employee’s involuntary termination without cause. In the event of a change in control, the triggering event value per share was the average per share purchase price of the common stock giving rise to such change in control. On September 13, 2019, GHH, LLC acquired a 100% interest in Norvax. Per the Incentive Share Plan, a change in control triggering event occurred and employees granted incentive shares under this plan became eligible for cash payments and as a result, the Company recorded $13.1 million in incentive share expense in the Predecessor 2019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loss per share is computed by dividing net loss attributable to GoHealth,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Prior to the IPO, the GHH, LLC membership structure included Preferred units, Senior Preferred Earnout Units, Class A common units, Class B common units and Profit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July 17, 2020. The basic and diluted earnings per share represent only the period from July 17, 2020 to December 31, 2020, and the period from January 1, 2021 to December 31, 2021. A reconciliation of the numerator and denominator used in the calculation of basic and diluted net loss per share of Class A common stock is as follows: (in thousands, except per share amounts) Twelve months ended Dec. 31, 2021 Twelve months ended Dec. 31, 2020 Numerator: Net loss $ (534,194) $ (97,200) Less: Net loss attributable to GoHealth, Inc. prior to the IPO — (25,465) Less: Net loss attributable to non-controlling interests subsequent to the IPO (344,837) (52,933) Net loss attributable to GoHealth, Inc. (189,357) (18,802) Denominator: Weighted-average shares of Class A common stock outstanding—basic 105,991 84,189 Effect of dilutive securities — — Weighted-average shares of Class A common stock outstanding—diluted 105,991 84,189 Net loss per share of Class A common stock—basic and diluted $ (1.79) $ (0.22) The following number of shares were excluded from the calculation of diluted loss per share because the effect of including such potentially dilutive shares would have been antidilutive: (in thousands) December 31, 2021 December 31, 2020 Class A common stock issuable pursuant to equity awards 7,347 2,665 Class B common stock 205,352 236,997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shares of Class B common stock were determined to be anti-dilutive and have therefore been excluded from the computation of diluted earnings per share of Class A common stock. For periods prior to the Transactions and the IPO, the reported income taxes represent those of GHH, LLC. As a result of the Transactions and the IPO, the Company became subject to U.S. federal and certain state and local income taxes with respect to its allocable share of any taxable income or loss generated by GHH, LLC. There was no pro forma impact on loss per share to reflect income tax expense at an effective tax rate as the Company determined it is not more likely than not that the tax benefits associated with the deferred tax assets arising from the Transactions and the IPO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subsidiary and its foreign subsidiary, which are taxed as a corporation and foreign disregarded entity, respectively. As such, GHH,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solidated Financial Statements. For periods prior to the IPO, the Company’s taxes represent those of GHH, LLC. The components of income (loss) before income taxes are as follows: Successor Predecessor (in thousands) Twelve months ended Dec. 31, 2021 Twelve months ended Dec. 31, 2020 Period from Sep. 13, 2019 through Dec. 31, 2019 Period from Jan. 1, 2019 through Sep. 12, 2019 Domestic $ (534,929) $ (98,297) $ 15,514 $ (57,227) Foreign 711 1,140 525 98 Income (loss) before income taxes $ (534,218) $ (97,157) $ 16,039 $ (57,129) The components of income tax expense (benefit) are as follows: Successor Predecessor (in thousands) Twelve months ended Dec. 31, 2021 Twelve months ended Dec. 31, 2020 Period from Sep. 13, 2019 through Dec. 31, 2019 Period from Jan. 1, 2019 through Sep. 12, 2019 Current income taxes: Federal $ (87) $ (89) $ (3) $ — State and local 65 231 (1) 57 Foreign 256 91 110 21 Total current income taxes 234 233 106 78 Deferred income taxes: Federal (190) (106) (75) (114) State and local (68) (84) 13 (30) Foreign — — — — Total deferred income taxes (258) (190) (62) (144) Income tax expense (benefit) $ (24) $ 43 $ 44 $ (66) A reconciliation of the U.S. statutory income tax rate to our effective income tax rate is as follows: Successor Predecessor Twelve months ended Dec. 31, 2021 Twelve months ended Dec. 31, 2020 Period from Sep. 13, 2019 through Dec. 31, 2019 Period from Jan. 1, 2019 through Sep. 12, 2019 U.S. statutory tax rate 21.0 % 21.0 % 21.0 % 21.0 % State taxes, net of the federal benefit 1.6 % 0.4 % 0.1 % 0.0 % Loss attributable to non-controlling interests (13.5) % (11.4) % 0.0 % 0.0 % Change in valuation allowance (10.6) % (3.7) % 0.0 % 0.0 % Change in deferred tax rate 1.4 % 0.0 % 0.0 % 0.0 % Non-deductible expenses 0.0 % (5.5) % 0.0 % 0.0 % Flow-through structure 0.0 % 0.0 % (20.8) % (21.0) % Other 0.1 % (0.8) % 0.0 % 0.0 % Effective tax rate 0.0 % 0.0 % 0.3 % 0.0 % The Company’s effective tax rate for the twelve months ended December 31, 2021, the twelve months ended December 31, 2020, the Successor 2019 Period, and the Predecessor 2019 Period, were 0.0%, 0.0%, 0.3%, and 0.0%, respectively. For the twelve months ended December 31, 2021, the effective tax rate was impacted by the change in deferred income tax rates, loss attributable to non-controlling interest, and change in valuation allowance. For the twelve months ended December 31, 2020, the effective tax rate was impacted by nondeductible expenses, loss attributable to non-controlling interest, and change in valuation allowance. For periods prior to the Transactions and IPO, the effective tax rate was impacted by the flow-through entity structure in which certain partnerships and limited liability companies were not generally subject to income taxes. Deferred Taxes The components of deferred tax assets and liabilities are as follows: Successor Successor (in thousands) December 31, 2021 December 31, 2020 Deferred tax assets: Basis in partnership investment $ 162,277 $ 94,910 Net operating losses 59,001 15,555 Disallowed business interest 4,776 1,058 Foreign tax credits 471 305 Accrued liabilities 468 224 Lease liabilities 24 — Fixed assets 5 — Other 111 15 Total gross deferred tax assets 227,133 112,067 Valuation allowance (226,636) (111,843) Total deferred tax assets, net of valuation allowance 497 224 Deferred tax liabilities: Lease assets (24) — Fixed assets — (9) Total gross deferred tax liabilities (24) (9) Net deferred tax assets $ 473 $ 215 As a result of the Transactions and the IPO, the Company acquired LLC Interests and has recognized a deferred tax asset for the difference between the financial reporting and tax basis of its investment in GHH, LLC. In addition, the Company increased its ownership in GHH, LLC during the year ended December 31, 2021, primarily through the redemption of LLC Interests. The Company recognized a deferred tax asset in the amount of $58.1 million associated with the basis difference in our investment in GHH, LLC upon acquiring these LLC Interests. As of December 31, 2021, the total deferred tax asset related to the basis difference in the Company's investment in GHH, LLC was $162.3 million. The Company records valuation allowances against its deferred tax assets when it is more likely than not that all or a portion of a deferred tax asset will not be realized. The Company routinely evaluates the realizability of its deferred tax assets by assessing the likelihood that its deferred tax assets will be recovered based on all available positive and negative evidence, including scheduled reversals of deferred tax liabilities, estimates of future taxable income, tax planning strategies and results of operations. In projecting future taxable income, the Company considers its historical results and incorporates certain assumptions, including revenue growth and operating margins, among others. Based on the lack of sufficient sources of taxable income, the Company has concluded that materially all of its deferred tax assets will not be realized and has recorded a valuation allowance against all deferred tax assets as of December 31, 2021. As of December 31, 2021, the Company had gross U.S. federal net operating loss carryforwards and state tax net operating loss carryforwards of $230.9 million and $230.5 million, respectively. As of December 31, 2020, the Company had gross U.S. federal net operating loss carryforwards and state tax net operating loss carryforwards of $43.0 million and $41.9 million, respectively. The U.S. federal net operating losses can be carried forward indefinitely as they were generated after 2017. Certain state tax net operating loss carryforwards will begin to expire in 2025. As of December 31, 2021 and 2020, the Company had U.S. federal credits and incentives of $0.6 million and $0.2 million, respectively. Uncertain Tax Positions There were no reserves for uncertain tax positions as of December 31, 2021 and 2020. GoHealth, Inc. was formed in March of 2020 and did not engage in any operations prior to the Transactions and the IPO. GoHealth, Inc. filed its first tax returns for the tax year 2020 in 2021, which is the first tax year subject to examination by taxing authorities for U.S. federal and state income tax purposes. Additionally, although GHH, LLC is treated as a partnership for U.S. federal and state income tax purposes, it is still required to file an annual U.S. Return of Partnership Income, which is subject to examination by taxing authorities for U.S. federal and state income tax purposes. The statute of limitations has expired for tax years through 2017 for GHH, LLC and Creatix, Inc. CARES Act On March 27, 2020, the President sign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et operating losses arising from tax years beginning after December 31, 2017 and before January 1, 2021; and (iii) temporarily removes the 80% limitation on net operating losses until tax years beginning after 2020. The CARES Act provisions currently do not have a material impact on the Company’s financial statements. Tax Receivable Agreement Pursuant to the Company’s election under Section 754 of the Internal Revenue Code (the “Code”), the Company expects to obtain an increase in its share of the tax basis in the net assets of GHH, LLC when LLC Interests are redeemed or exchanged by the Continuing Equity Owners. The Company intends to make an election under Section 754 of the Code for each taxable year in which a redemption or exchange of LLC Interest occurs. The Company intends to treat any redemptions and exchanges of LLC Interests by the Continuing Equity Own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Transactions (including the Blocker Company’s share of existing tax basis) and increases to such allocable share of existing tax basis; (2) increases in tax basis resulting from (a) the Company’s purchase of LLC Interests directly from GHH, LLC and the partial redemption of LLC Interests by GHH, LLC, (b) future redemptions or exchanges (or deemed exchanges in certain circumstances) of LLC Interests for Class A common stock or cash, and (c) certain distributions (or deemed distributions) by GHH, LLC; and (3) certain additional tax benefits arising from payments made under the Tax Receivable Agreement. The Company may benefit from the remaining 15% of any tax benefits that the Company actually realizes. The amounts payable under the Tax Receivable Agreement will vary depending upon a number of factors, including the amount, character, and timing of the taxable income of the Company in the future. As of December 31, 2021, the Company has determined there is no resulting liability related to the Tax Receivable Agreement arising from the Transactions and IPO. Should the Company determine that the Tax Receivable Agreement liability be considered probable at a future date based on new information, any changes will be recorded within income tax expense (benefit)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Recognition for Variable Consideration The Company’s variable consideration includes the total estimated lifetime value (“LTV”) it expects to receive for selling an insurance product after the carrier approves an application. The consideration is variable based on the amount of time it estimates a policy will remain in force, which is based on historical experience or carri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Due to lower persistency observed during the annual enrollment period and declining LTV estimates, the Company applied an incremental 15% LTV constraint to all Medicare Advantage policies sold in the fourth quarter of 2021.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As a result of this analysis, for the year ended December 31, 2021 and December 31, 2020, respectively, the Company recorded a negative revenue adjustment of $165.3 million and $2.0 million relating to performance obligations satisfied in prior periods. For the twelve months ended December 31, 2019, there were no revenue adjustments recorded relating to performance obligations satisfied in prior periods. Disaggregation of Revenue The table below depicts the disaggregation of revenue by product, and is consistent with how the Company evaluates its financial performance: Successor Predecessor (in thousands) Twelve months ended Dec. 31, 2021 Twelve months ended Dec. 31, 2020 Period from Sep. 13, 2019 through Dec. 31, 2019 Period from Jan. 1, 2019 through Sep. 12, 2019 Commission revenue: Medicare: Medicare Advantage $ 858,623 $ 630,260 $ 217,763 $ 119,828 Medicare Supplement 3,217 7,023 5,407 9,354 Prescription Drug Plans 7,813 3,579 2,942 1,486 Total Medicare 869,653 640,862 226,112 130,668 Individual and Family Plan: Fixed Indemnity 4,867 15,966 12,080 35,320 Short-term 1,140 5,710 2,272 2,906 Major Medical 1,979 3,089 1,057 412 Total Individual and Family Plan 7,986 24,765 15,409 38,638 Ancillary 3,491 4,728 1,428 5,483 Small Group 133 785 398 1,045 Total commission revenue 881,263 671,140 243,347 175,834 Enterprise revenue: Partner Marketing and Enrollment Services 131,344 164,754 41,674 14,796 Direct Partner Campaigns 47,342 31,897 17,678 18,251 Other 2,466 9,559 5,792 22,129 Total enterprise revenue 181,152 206,210 65,144 55,176 Net revenues $ 1,062,415 $ 877,350 $ 308,491 $ 231,010 Contract Assets and Liabilities The company records contract assets and contract liabilities from contracts with customers as it relates to commissions receivable, commissions payable and deferred revenue. Commissions receivable represents estimated variable consideration for commissions to be received from insurance carriers for performance obligations that have been satisfied. Commissions payable represents estimated commissions to be paid to the Company’s external agents and other partners. Deferred revenue includes amounts collected for partner marketing and enrollment services and technology licensing and implementation fees in advance of the Company satisfying its performance obligations for such customers. The Company had unbilled receivables for performance-based enrollment fees as of December 31, 2021 and 2020 of $20.1 million and $12.9 million, respectively, which were reclassified to prepaid expenses and other current assets from accounts receivable, net on the Consolidated Balance Sheets. The reclassification was based on the Company’s conditional rights to receive consideration based on the services transferred to the customer. Prior period amounts have been reclassified to match the current period presentation. There are no other material contract liabilities or contract assets recorded by the Company. For the twelve months ended December 31, 2021, the Company recognized $0.2 million of revenue that was deferred as of December 31, 2020. For the twelve months ended December 31, 2020, the Company recognized $14.7 million of revenue that was deferred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Effect of Standard Adoption We adopted ASU 2016-02, Leases (Topic 842), effective January 1, 2021, using the optional transition method which allows entities to continue to apply historical accounting guidance in the comparative periods presented in the year of adoption. We elected the package of practical expedients permitted under the transition guidance within Accounting Standards Codification Topic 842 ("ASC 842") which, among other items, allowed us to carry forward the historical lease classifications. As such, we applied the modified retrospective approach as of the adoption date to those lease contracts for which we have taken possession of the property as of January 1, 2021. Results for reporting periods beginning on or after January 1, 2021 are presented under ASC 842. Prior period amounts were not revised and continue to be reported in accordance with ASC Topic 840 ("ASC 840"), the accounting standard then in effect. Upon transition, on January 1, 2021, we recorded the following increases (decreases) to the respective line items on the Consolidated Balance Sheet: (in thousands) Adjustment as of January 1, 2021 Operating lease ROU asset $ 28,044 Property, equipment and capitalized software, net (63) Short-term operating lease liabilities 5,118 Other current liabilities (1,231) Long-term operating lease liabilities 24,156 Accumulated deficit (17) Non-controlling interests (46) Nature of Leases Under ASC 842, we determine if an arrangement is a lease at inception of the arrangement. We have entered into operating and finance lease agreements with lease periods expiring between 2022 and 2032. Operating leases primarily consist of real estate and data centers, and finance leases primarily consist of office equipment. As of January 1, 2021, with the adoption of ASC 842, leases are included in operating lease right-of-use (“ROU”) assets and lease liabilities on our Consolidated Balance Sheets. Operating lease ROU assets and lease liabilities are recognized at the lease commencement date.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o align with the terms of the respective lease. The Company has elected the following practical expedients for all classes of leased assets: • Adopt the short-term lease exception for leases with terms of twelve months or less and account for them as if they were operating leases under ASC 840; and • Apply the practical expedient of combining lease and non-lease components. Our lease terms may include options to extend or terminate the lease when it is reasonably certain that we will exercise that option. We do not include any renewal options in the lease terms for calculating lease liability, as the renewal options allow us to maintain operational flexibility and we are not reasonably certain that we will exercise these renewal options at the time of lease commencement. Lease expense for operating lease payments is recognized on a straight-line basis over the lease term. Components of lease expense are as follows, all recorded within operating expenses in the Consolidated Statement of Operations: (in thousands) Twelve months ended Dec. 31, 2021 Finance lease cost (1) $ 340 Operating lease cost 7,815 Short-term lease cost (2) 474 Variable lease cost (3) 134 Sublease income (366) Total net lease expense $ 8,397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We recognized rent expense of $6.7 million, $2.0 million, and $3.1 million for the twelve months ended December 31, 2020, the Successor 2019 Period, and the Predecessor 2019 Period, respectively. Supplemental balance sheet information related to leases are as follows: (in thousands) Balance Sheet Location December 31, 2021 Assets Operating leases Operating lease ROU assets 23,462 Finance leases Property and equipment, net 100 Total right-of-use assets $ 23,562 Liabilities Current liabilities: Operating leases Operating lease liabilities - current $ 6,126 Finance leases Other current liabilities 103 Non-current liabilities: Operating leases Operating lease liabilities - non-current 19,776 Total lease liability $ 26,005 On May 12, 2020, the Company entered into a lease agreement with Wilson Tech 5 for a proposed site in Lindon, Utah, beginning in 2022. The Company will not have access to the leased premises until construction is complete, the “commencement date,” and is not deemed to be the owner during the construction period. This lease agreement expires ten years after the commencement date. The Company did not make any lease payments during the twelve months ended December 31, 2021 and 2020 under this lease. The initial base annual rent will be approximately $4.6 million beginning in mid-2022. As of December 31, 2021, future minimum lease payments for finance and operating leases consisted of the following: (in thousands) Finance Leases Operating Leases 2022 $ 105 $ 7,517 2023 — 7,584 2024 — 6,406 2025 — 5,039 2026 — 1,929 Thereafter — 859 Total lease payments $ 105 $ 29,334 Less: Imputed interest (2) (3,432) Present value of lease liabilities $ 103 $ 25,902 Supplemental cash flow information related to leases are as follows: (in thousands) Twelve months ended Dec. 31, 2021 Cash paid for amounts included in the measurement of lease liabilities: Operating cash flows from operating leases $ 6,652 Operating cash flows from finance leases $ 17 Financing cash flows from finance leases $ 318 Lease assets obtained in exchange for new lease obligations: Operating leases $ 1,831 The weighted average remaining lease term and discount rate are as follows: (in thousands) Twelve months ended Dec. 31, 2021 Weighted average remaining lease term (in years): Operating leases 4.2 years Finance leases 0.4 years Weighted average discount rate: Operating leases 6.2 % Finance leases 6.5 %</t>
        </is>
      </c>
    </row>
    <row r="5">
      <c r="A5" s="4" t="inlineStr">
        <is>
          <t>Leases</t>
        </is>
      </c>
      <c r="B5" s="4" t="inlineStr">
        <is>
          <t>LEASES Effect of Standard Adoption We adopted ASU 2016-02, Leases (Topic 842), effective January 1, 2021, using the optional transition method which allows entities to continue to apply historical accounting guidance in the comparative periods presented in the year of adoption. We elected the package of practical expedients permitted under the transition guidance within Accounting Standards Codification Topic 842 ("ASC 842") which, among other items, allowed us to carry forward the historical lease classifications. As such, we applied the modified retrospective approach as of the adoption date to those lease contracts for which we have taken possession of the property as of January 1, 2021. Results for reporting periods beginning on or after January 1, 2021 are presented under ASC 842. Prior period amounts were not revised and continue to be reported in accordance with ASC Topic 840 ("ASC 840"), the accounting standard then in effect. Upon transition, on January 1, 2021, we recorded the following increases (decreases) to the respective line items on the Consolidated Balance Sheet: (in thousands) Adjustment as of January 1, 2021 Operating lease ROU asset $ 28,044 Property, equipment and capitalized software, net (63) Short-term operating lease liabilities 5,118 Other current liabilities (1,231) Long-term operating lease liabilities 24,156 Accumulated deficit (17) Non-controlling interests (46) Nature of Leases Under ASC 842, we determine if an arrangement is a lease at inception of the arrangement. We have entered into operating and finance lease agreements with lease periods expiring between 2022 and 2032. Operating leases primarily consist of real estate and data centers, and finance leases primarily consist of office equipment. As of January 1, 2021, with the adoption of ASC 842, leases are included in operating lease right-of-use (“ROU”) assets and lease liabilities on our Consolidated Balance Sheets. Operating lease ROU assets and lease liabilities are recognized at the lease commencement date.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o align with the terms of the respective lease. The Company has elected the following practical expedients for all classes of leased assets: • Adopt the short-term lease exception for leases with terms of twelve months or less and account for them as if they were operating leases under ASC 840; and • Apply the practical expedient of combining lease and non-lease components. Our lease terms may include options to extend or terminate the lease when it is reasonably certain that we will exercise that option. We do not include any renewal options in the lease terms for calculating lease liability, as the renewal options allow us to maintain operational flexibility and we are not reasonably certain that we will exercise these renewal options at the time of lease commencement. Lease expense for operating lease payments is recognized on a straight-line basis over the lease term. Components of lease expense are as follows, all recorded within operating expenses in the Consolidated Statement of Operations: (in thousands) Twelve months ended Dec. 31, 2021 Finance lease cost (1) $ 340 Operating lease cost 7,815 Short-term lease cost (2) 474 Variable lease cost (3) 134 Sublease income (366) Total net lease expense $ 8,397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We recognized rent expense of $6.7 million, $2.0 million, and $3.1 million for the twelve months ended December 31, 2020, the Successor 2019 Period, and the Predecessor 2019 Period, respectively. Supplemental balance sheet information related to leases are as follows: (in thousands) Balance Sheet Location December 31, 2021 Assets Operating leases Operating lease ROU assets 23,462 Finance leases Property and equipment, net 100 Total right-of-use assets $ 23,562 Liabilities Current liabilities: Operating leases Operating lease liabilities - current $ 6,126 Finance leases Other current liabilities 103 Non-current liabilities: Operating leases Operating lease liabilities - non-current 19,776 Total lease liability $ 26,005 On May 12, 2020, the Company entered into a lease agreement with Wilson Tech 5 for a proposed site in Lindon, Utah, beginning in 2022. The Company will not have access to the leased premises until construction is complete, the “commencement date,” and is not deemed to be the owner during the construction period. This lease agreement expires ten years after the commencement date. The Company did not make any lease payments during the twelve months ended December 31, 2021 and 2020 under this lease. The initial base annual rent will be approximately $4.6 million beginning in mid-2022. As of December 31, 2021, future minimum lease payments for finance and operating leases consisted of the following: (in thousands) Finance Leases Operating Leases 2022 $ 105 $ 7,517 2023 — 7,584 2024 — 6,406 2025 — 5,039 2026 — 1,929 Thereafter — 859 Total lease payments $ 105 $ 29,334 Less: Imputed interest (2) (3,432) Present value of lease liabilities $ 103 $ 25,902 Supplemental cash flow information related to leases are as follows: (in thousands) Twelve months ended Dec. 31, 2021 Cash paid for amounts included in the measurement of lease liabilities: Operating cash flows from operating leases $ 6,652 Operating cash flows from finance leases $ 17 Financing cash flows from finance leases $ 318 Lease assets obtained in exchange for new lease obligations: Operating leases $ 1,831 The weighted average remaining lease term and discount rate are as follows: (in thousands) Twelve months ended Dec. 31, 2021 Weighted average remaining lease term (in years): Operating leases 4.2 years Finance leases 0.4 years Weighted average discount rate: Operating leases 6.2 % Finance leases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Legal ProceedingsIn September 2020, three purported securities class action complaints were filed in the United States District Court for the Northern District of Illinois against the Company, certain of its officers and directors, and certain underwriters, private equity firms, and investment vehicles alleging violations of the Securities Act of 1933. On December 10, 2020, the court in the earliest filed action consolidated the three complaints, appointed lead plaintiffs and lead counsel for the consolidated action, and captioned the consolidated action In re GoHealth, Inc. Securities Litigation. Lead plaintiffs filed a consolidated complaint on February 25, 2021. Defendants filed responsive pleadings on April 26, 2021 to dismiss the complaint. On June 14, 2021, the plaintiffs filed an opposition brief, to which the defendants replied on July 6, 2021. On May 19, 2021, a derivative action against certain of the Company’s officers and directors was filed, alleging substantially the same allegations as the In re GoHealth, Inc. Securities Litigation. By suggestion of the plaintiff’s counsel, this lawsuit is stayed until at least as long as the motion to dismiss in the In re GoHealth, Inc. Securities Litigation is pending. The Company disputes each and every of plaintiffs’ claims and intends to defend these matters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is party to various lease agreements with 214 W Huron LLC, 220 W Huron Street Holdings LLC, and 215 W Superior LLC, each of which are controlled by significant shareholders, to lease its corporate offices in Chicago, Illinois. The Company pays rent, operating expenses, maintenance, and utilities under the terms of the leases. For the twelve months ended December 31, 2021, the twelve months ended December 31, 2020, the Successor 2019 Period, and the Predecessor 2019 Period, the Company made aggregate lease payments of $1.3 million, $1.4 million, $0.3 million, and $0.8 million, respectively, under these leases. On January 1, 2020, the Company entered into a non-exclusive aircraft dry lease agreement with an entity wholly-owned and controlled by significant shareholders. The agreement allows the Company to use an aircraft owned by this entity for business and on an as-needed basis. The agreement has no set term and is terminable without cause by either party upon 30 days’ prior written notice. Under the agreement, the Company is required to pay $6,036.94 per flight hour for use of the aircraft. For the twelve months ended December 31, 2021 and the twelve months ended December 31, 2020, the Company recorded expense of $1.2 million and $1.4 million, respectively, under this lease. As discussed in Footnote 11 “Leases”, on May 12, 2020, the Company entered into a lease agreement with Wilson Tech 5, which is controlled by significant shareholders, for a proposed site in Lindon, Utah, beginning in 2022. During the twelve months ended December 31, 2020, the Company provided a short-term advancement to NVX Holdings, Inc., which is controlled by significant shareholders, for which the Company recorded a receivable of $3.4 million. The advancement was collected by the Company during the twelve months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and Significant Customers</t>
        </is>
      </c>
      <c r="B1" s="2" t="inlineStr">
        <is>
          <t>12 Months Ended</t>
        </is>
      </c>
    </row>
    <row r="2">
      <c r="B2" s="2" t="inlineStr">
        <is>
          <t>Dec. 31, 2021</t>
        </is>
      </c>
    </row>
    <row r="3">
      <c r="A3" s="3" t="inlineStr">
        <is>
          <t>Segment Reporting [Abstract]</t>
        </is>
      </c>
    </row>
    <row r="4">
      <c r="A4" s="4" t="inlineStr">
        <is>
          <t>Operating Segments and Significant Customers</t>
        </is>
      </c>
      <c r="B4" s="4" t="inlineStr">
        <is>
          <t>OPERATING SEGMENTS AND SIGNIFICANT CUSTOMERS Operating Segments The Company reports segment information based on how the Company’s chief operating decision maker (“CODM”) regularly reviews operating results, allocates resources and makes decisions regarding business operations. The performance measures of the segments include total revenue and profit (loss). For segment reporting purposes in accordance with ASC 280-10, Segment Reporting , the Company’s business structure is comprised of four operating and reportable segments: Medicare Internal and External: The Medicare internal and external segments consist primarily of revenues earned from sales of Medicare Advantage, Medicare Supplement, Prescription Drug Plans, and Medicare Special Needs Plans (or “SNPs”), for multiple carriers. Individual and Family Plan and Other (“IFP and Other”) Internal and External: The IFP and Other internal and external segments consist primarily of revenues earned from sales of individual and family plans, dental plans, vision plans and other ancillary plans to individuals that are not Medicare-eligible. The Internal and External segments relative to both Medicare and IFP are defined as follows: Internal: The two internal segments primarily consist of sales of products and plans by Company-employed agents offering qualified prospects plans from multiple carriers, Company-employed agents offering qualified prospects plans on a carrier-specific basis, or sales of products and plans through our online platform without the assistance of our agents (do-it-yourself or “DIY”). The Company earns revenue in this channel through commissions paid by carriers based on sales the Company generates, as well as enrollment fees, hourly fees and other fees for services performed for specific carriers and other partners. External: The two external segments represent sales of products and plans under the Company’s carrier contracts using an independent, national network of agents who are not employed by Company. These agents utilize the Company’s technology and platform to enroll consumers in health insurance plans and provide a means to earn a return on leads that otherwise may have not been addressed. The Company also sells insurance prospects (or “leads”) to agencies within this channel. The Company earns revenue in this channel through commissions paid by carriers as a result of policy sales, as well as sales of leads to external agencies. The following table presents summary results of the Company’s operating segments for the periods indicated: Successor Predecessor (in thousands) Twelve months ended Dec. 31, 2021 Twelve months ended Dec. 31, 2020 Period from Sep. 13, 2019 through Dec. 31, 2019 Period from Jan. 1, 2019 through Sep. 12, 2019 Revenues: Medicare: Internal channel $ 844,894 $ 667,293 $ 215,322 $ 102,196 External channel 189,563 155,660 59,152 55,981 Total Medicare 1,034,457 822,953 274,474 158,177 IFP and Other: Internal channel 19,687 32,271 20,850 37,909 External channel 8,271 22,126 13,167 34,924 Total IFP and Other 27,958 54,397 34,017 72,833 Net revenues 1,062,415 877,350 308,491 231,010 Segment profit (loss): Medicare: Internal channel 84,345 296,865 126,210 40,024 External channel 2,622 5,944 10,584 4,893 Total Medicare 86,967 302,809 136,794 44,917 IFP and Other: Internal channel 2,819 4,269 1,650 2,195 External channel 245 1,910 584 1,748 Total IFP and Other 3,064 6,179 2,234 3,943 Segment profit 90,031 308,988 139,027 48,860 Corporate expense 98,869 259,778 9,767 103,469 Change in fair value of contingent consideration liability — 19,700 70,700 — Amortization of intangible assets 94,056 94,056 28,217 — Loss on extinguishment of debt 11,935 — — — Goodwill impairment charges 386,553 — — — Acquisition related transaction costs — — 6,245 2,267 Interest expense 33,505 32,969 8,076 140 Other (income) expense, net (669) (358) (17) 114 Income (loss) before income taxes $ (534,218) $ (97,157) $ 16,039 $ (57,129) There are no internal revenue transactions between the Company’s operating segments. Substantially all revenue for the periods presented was generated from customers located in the United States. The Company’s CODM does not separately evaluate assets by segment, and therefore assets by segment are not presented. The Company’s assets are primarily located in the United States. Significant Customers The following table presents carriers representing 10% or more of the Company’s total revenue for the periods indicated: Successor Predecessor Twelve months ended Dec. 31, 2021 Twelve months ended Dec. 31, 2020 Period from Sep. 13, 2019 through Dec. 31, 2019 Period from Jan. 1, 2019 through Sep. 12, 2019 Humana 28 % 40 % 46 % 31 % Anthem 22 % 29 % 22 % 18 % Centene 17 % 9 % 4 % 4 % United 16 % 13 % 4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March 14, 2022, the Company amended its Credit Agreement. Among other terms, the interest rate for the 2021 Incremental Term Loans and the 2021-2 Incremental Term Loans was increased by 150 basis points.  The Credit Agreement was amended to remove testing of the Net Leverage Ratio for the December 31, 2021 period and increase the maximum permitted Net Leverage Ratio for certain futur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307,980 shares of the Company's Class B common stock, including the issuance of 229,399 such shares to the Continuing Equity Owners, which is equal to the number of LLC Interests held directly or indirectly by such Continuing Equity Owners immediately following the Transactions, for nominal consideration; • the issuance of 43,5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45,503 LLC interests and a corresponding amount of the Company’s Class B common stock (which shares were cancelled after the Blocker Merger), in exchange for 40,683 shares of the Company’s Class A common stock and payment of $96.2 million in cash to Blocker Shareholders; • the use of the remaining net proceeds from the IPO to (i) pay $508.3 million in cash to redeem 25,480 LLC Interests held directly or indirectly by the Continuing Equity Owners, (ii) satisfy in full $100.0 million in aggregate face amount of senior preferred earnout units in connection with the Transactions, and (iii) use for general corporate purposes; and • the Company entered into (1) a stockholders’ agreement with Centerbridge and NVX Holdings, Inc.,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solidated Financial Statements and reports non-controlling interests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Immediately following the completion of the Transactions and the IPO, the Company owned 26.8% of the economic interests in GHH, LLC, while the Continuing Equity Owners owned the remaining 73.2% of the economic interests in GHH, LLC. Net income and loss is allocated to the Continuing Equity Owners on a pro rata basis, assuming that any Class B common units that are subject to time-based vesting requirements are fully vested. The net loss attributable to non-controlling interests for the twelve months ended December 31, 2021 and 2020, represents the Continuing Equity Owners’ pro rata share of net loss of the Company for the period subsequent to the IPO and the Transactions. The Transactions were considered transactions between entities under common control. As a result, the financial statements for periods prior to the IPO and the Transactions have been adjusted to combine the previously separate entities for presentation purpos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solidated Financial Statements, GHH, LLC has not and does not have any material operations on a standalone basis, and all of the operations of GHH, LLC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The Acquisition’s purchase price allocation was final as of September 30, 2020 with no adjustments made in the measurement period. As a result of the Acquisition, Norvax was determined to be the accounting acquirer and Norvax’s historical assets and liabilities are reflected at fair value as of the acquisition date. The financial information for the period after September 13, 2019, represents the consolidated financial information of the “Successor” company (“Successor 2019 Period”). Prior to September 13, 2019, the Consolidated Financial Statements include the accounts of the “Predecessor” company (“Predecessor 2019 Period”). Due to the change in the basis of accounting resulting from the application of the acquisition method of accounting, the Predecessor’s Consolidated Financial Statements and the Successor’s Consolidated Financial Statements are not necessarily comparable.</t>
        </is>
      </c>
    </row>
    <row r="5">
      <c r="A5" s="4" t="inlineStr">
        <is>
          <t>Use of Estimates</t>
        </is>
      </c>
      <c r="B5" s="4" t="inlineStr">
        <is>
          <t>Use of Estimates The preparation of the Consolidated Financial Statements in conformity with U.S. GAAP requires management to make estimates, judgments, and assumptions that affect the reported amounts of assets and liabilities at the date of the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is>
      </c>
    </row>
    <row r="6">
      <c r="A6" s="4" t="inlineStr">
        <is>
          <t>Cash and Cash Equivalents</t>
        </is>
      </c>
      <c r="B6" s="4" t="inlineStr">
        <is>
          <t>Cash and Cash EquivalentsThe Company considers all investments with an original maturity of 90 days or less from the date of purchase to be cash equivalents. Cash includes all deposits in banks. The Company maintains its cash balances at financial institutions in the United States and Europe.</t>
        </is>
      </c>
    </row>
    <row r="7">
      <c r="A7" s="4" t="inlineStr">
        <is>
          <t>Concentration of Credit Risk</t>
        </is>
      </c>
      <c r="B7" s="4" t="inlineStr">
        <is>
          <t>Concentration of Credit Risk Financial instruments that potentially subject the Company to concentrations of credit risk consist principally of cash, accounts receivable, unbilled receivables, and commissions receivable. The maximum exposure risk of these accounts is equal to the amounts stated on the Company’s Consolidated Balance Sheets. The Company places its cash with high-credit-quality financial institutions and, at times, such deposits may be in excess of federally insured limits. To date, the Company has not experienced any losses on its cash balances and periodic evaluations of the relative credit standing of the financial institutions are performed. Accounts receivable, unbilled receivables, and commissions receivable are primarily derived from customers located in North America. The Company performs ongoing credit evaluations of customers’ financial condition and requires no collateral from customers. The Company maintains an allowance for doubtful accounts and credit losses based upon the expected collectability of accounts receivable, unbilled receivables, and commissions receivable.</t>
        </is>
      </c>
    </row>
    <row r="8">
      <c r="A8" s="4" t="inlineStr">
        <is>
          <t>Foreign Currency</t>
        </is>
      </c>
      <c r="B8" s="4" t="inlineStr">
        <is>
          <t>Foreign Currency The Company is exposed to currency fluctuations from certain vendors that transact business in Euros. Assets and liabilities of the Company’s foreign affiliate in Slovakia, which uses the local currency as its functional currency, are translated at period-end exchange rates, and income and expense items are translated at a rate that approximates the weighted-average exchange rate for the period. Translation adjustments are included as a component of accumulated other comprehensive income (loss). Gains and losses from foreign currency transactions are included in other (income) expense, net and are immaterial for all periods presented.</t>
        </is>
      </c>
    </row>
    <row r="9">
      <c r="A9" s="4" t="inlineStr">
        <is>
          <t>Accounts Receivable and Allowance for Doubtful Accounts</t>
        </is>
      </c>
      <c r="B9" s="4" t="inlineStr">
        <is>
          <t>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t>
        </is>
      </c>
    </row>
    <row r="10">
      <c r="A10" s="4" t="inlineStr">
        <is>
          <t>Commissions Receivable, Commissions Payable, Revenue Recognition, Deferred Revenue, Cost of Revenue and Revenue Recognition for Variable Consideration</t>
        </is>
      </c>
      <c r="B10" s="4" t="inlineStr">
        <is>
          <t xml:space="preserve">Commissions Receivable Commissions receivable are contract assets that represent estimated variable consideration for commissions to be received from insurance carriers for performance obligations that have been satisfied. The current portion of commissions receivable are future commissions expected to be received within one year, while the non-current portion of commissions receivable are expected to be received beyond one year. The Company estimates the allowance for credit losses using available information from internal and external sources, related to historical experiences, current conditions, and forecasts. Our estimates of loss given default are determined by using our historical collections data as well as historical information obtained through our research and review of other peer companies. Our estimated exposure of default is determined by applying these internal and external factors to our commission receivable balances. Commissions Payable Commissions payable represent the estimated share of policy commissions earned by the Company’s external channel agents. The current portion of commissions payable are future commissions expected to be paid within one year, while the non-current portion of commissions payable are expected to be paid beyond one year. Revenue Recognition The Company recognizes revenue in accordance with ASC 606, Revenue from Contracts with Customers . The Company is compensated by the receipt of commission payments from health insurance carriers whose health insurance policies are purchased through the Company’s ecommerce platforms or customer care centers. The Company also generates revenue from non-commission revenue sources, which it refers to as enterprise revenue and which include providing partner marketing and enrollment services, dedicated insurance agent resources for carrier-specific programs, sales of insurance leads to other marketing agencies and carriers, and the implementation and use of the Company’s platform. The Company accounts for payments made under certain carrier-specific arrangements as deductions to revenue.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Commission Revenue The Company recognizes commission revenue from the sale of insurance products at the point when carriers approve an insurance application produced by the Company. The Company records as commission revenue the expected amount of commissions received from the insurance carriers and any renewal commissions to be paid on such placement as long as the policyholder remains with the same insurance product. The Company defines its customer to be the health insurance carrier. The Company typically enters into contractual agency relationships with health insurance carriers that are non-exclusive and terminable on short notice by either party for any reason. In addition, health insurance carriers often can terminate or amend agreements unilaterally on short notice, including provisions in agreements relating to the commission rates paid to the Company by the health insurance carriers. The amendment or termination of an agreement the Company has with a health insurance carrier may adversely impact the commissions it is paid on health insurance plans purchased from the carrier. Compensation in the form of commissions is received from insurance carriers for the multiple types of insurance products sold by the Company on behalf of the carriers. For Medicare and non-Medicare eligible products, commission revenue generally represents a percentage of the premium amount expected to be collected by the carrier while the policyholder is enrolled in the insurance product, including renewal periods. The Company’s performance obligation is complete when a carrier has received and approved an insurance application. As such, the Company recognizes revenue at this point in time, which represents the total estimated lifetime commissions it expects to receive for selling the product after the carrier approves an application, net of an estimated constraint. The Company’s consideration is variable based on the amount of time it estimates a policy will remain in force. The Company estimates the amount of variable consideration that it expects to receive based on historical experience or carrie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The Company utilizes a practical expedient to estimate commission revenue for each insurance product by applying the use of a portfolio approach to group approved members by the effective month of the relevant policy (referred to as a “vintage”). This allows the Company to estimate the commissions it expects to collect for each vintage by evaluating various factors, including but not limited to, contracted commission rates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increase or decrease to commissions receivable. The Company analyzes these differences and, to the extent the Company believes differences in the estimates of the cash received are indicative of an increase or decrease to prior period LTVs, the Company will adjust revenue for the affected vintages at the time such determination is made and when it is probable that a significant reversal in the amount of cumulative revenue recognized will not occur. Enterprise Revenue The Company refers to all non-commission revenue collectively as enterprise revenue, which includes the services and products described below. The Company is compensated for partner marketing and enrollment services, based on delivering call volumes or providing marketing services to certain insurance carriers. The Company is also compensated with performance-based enrollment fees relating to the enrollment of individuals into health insurance plans. The Company recognizes revenue over time for marketing services and at a point in time for enrollment services. The Company provides direct partner campaigns, where trained agents are dedicated to partner programs that assist in producing health insurance policies. The Company is compensated for the hours incurred on the partner program at the time hours are incurred, and recognizes revenue accordingly. In addition, the Company provides services to its members and partners related to its Encompass Platform. The Encompass Platform offerings include value-based care provider engagement, health risk assessments, social determinants of health screening, and preferred pharmacy programs. The Company recognizes revenue for the related performance obligation generally at a point in time. The Company recognizes revenue at a point in time resulting from the sale of leads to third parties and independent agents. The Company generates this revenue through the sale of leads sourced through its marketing efforts. The Company provides certain customers access to its technology platform, where it charges for the implementation and monthly access to the software. This application allows carriers the use of the Company’s e-commerce platform to offer their own health insurance policies on their websites and agents to utilize the Company’s technology to power their online quoting, content and application submission processes. Typically, the Company is paid a one-time implementation fee, which it recognizes as control is transferred on a straight-line basis over the estimated term of the customer relationship (generally the initial term of the agreement), commencing once the technology is available for use by the third party. Incremental Costs to Obtain a Contract The Company reviewed its sales compensation plans, which are directed at converting leads into carrier approved submissions, and concluded that they are fulfillment costs and not costs to obtain a contract with a health insurance carrier, which the Company defines as its customer. Additionally, the Company reviewed compensation plans related to personnel responsible for identifying new health insurance carriers as well as entering into contracts with new health insurance carriers and concluded that no incremental costs are incurred to obtain such contracts. Deferred Revenue Deferred revenue includes deferred technology licensing implementation fees and amounts collected from partner marketing and enrollment services or technology licensing customers in advance of the Company satisfying its performance obligations for such customers. The Company expects to recognize revenue associated with these remaining performance obligations in the next 12 months. Cost of Revenue Cost of revenue represents payments related to health insurance policies sold to members who were enrolled by partners with whom the Company has commissions revenue-sharing arrangements. In order to enter into a revenue-sharing arrangement, partners must be licensed to sell health insurance in the state where the policy is sold. Costs related to revenue-sharing arrangements are expensed as the related revenue is recognized. Changes in previous revenue estimates may result in an increase or a decrease to cost of revenue and a corresponding increase or decrease to commissions payable. Revenue Recognition for Variable Consideration The Company’s variable consideration includes the total estimated lifetime value (“LTV”) it expects to receive for selling an insurance product after the carrier approves an application. The consideration is variable based on the amount of time it estimates a policy will remain in force, which is based on historical experience or carri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Due to lower persistency observed during the annual enrollment period and declining LTV estimates, the Company applied an incremental 15% LTV constraint to all Medicare Advantage policies sold in the fourth quarter of 2021. </t>
        </is>
      </c>
    </row>
    <row r="11">
      <c r="A11" s="4" t="inlineStr">
        <is>
          <t>Business Combinations</t>
        </is>
      </c>
      <c r="B11" s="4" t="inlineStr">
        <is>
          <t>Business Combinations The Company allocates the fair value of the purchase consideration of its acquired businesses to the tangible assets, liabilities assumed, and intangible assets acquired based on the estimated fair values at the acquisition date. The excess of the fair value of purchase consideration over the fair values of these identifiable assets and liabilities is recorded as goodwill. Transaction costs are recognized separately from the business combination and are expensed as incurred.</t>
        </is>
      </c>
    </row>
    <row r="12">
      <c r="A12" s="4" t="inlineStr">
        <is>
          <t>Property Equipment, and Capitalized Software, Net</t>
        </is>
      </c>
      <c r="B12" s="4" t="inlineStr">
        <is>
          <t>Property, Equipment, and Capitalized Software, Net Property and equipment are stated at cost, less accumulated depreciation. 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Expenditures for major renewals and improvements that extend the useful life of property and equipment are capitalized. Expenditures for maintenance and repairs are charged to expense as incurred. The Company accounts for costs incurred to develop and maintain source code software and other internally developed software applications, primarily consisting of employee-related and third-party contractor costs, pursuant to Accounting Standards Codification (“ASC”) Topic 350-40, Internal Use Software . Costs incurred during the planning and post-implementation phases of software development are expensed. During the application development phase, costs incurred are capitalized. Capitalized software development costs are amortized over the estimated useful life, which is generally three years. These capitalized costs are recorded within property, equipment, and capitalized software, net, on the Company’s Consolidated Balance Sheets and the amortization is charged to technology expense in the Consolidated Statements of Operations.</t>
        </is>
      </c>
    </row>
    <row r="13">
      <c r="A13" s="4" t="inlineStr">
        <is>
          <t>Leases</t>
        </is>
      </c>
      <c r="B13" s="4" t="inlineStr">
        <is>
          <t>Leases On January 1, 2021, the Company adopted ASU 2016-02, Leases (Topic 842), using the modified retrospective approach. Refer to Note 11 “Leases” for further details. The Company has entered into operating and finance lease agreements with operating leases primarily consisting of real estate and data centers, and finance leases primarily consisting of office equipment. At inception of the arrangement, the Company determines if an arrangement is a lease. If an arrangement contains a lease, the Company recognizes a right-of-use (“ROU”) asset and a lease liability on the consolidated balance sheet at lease commencement. The Company has elected the practical expedient to apply the short-term lease recognition exemption for leases with an initial term of 12 months or less.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hat align with the terms of a lease. We do not include any renewal options in the lease terms for calculating lease liability, as we are not reasonably certain that we will exercise these renewal options at the time of lease commencement. The Company has lease agreements with lease and nonlease components. The Company elected the practical expedient to not separate nonlease components from the associated lease components and account for each separate lease component and its associated nonlease components as a single lease component. The Company has applied this accounting policy election to all underlying asset classes.</t>
        </is>
      </c>
    </row>
    <row r="14">
      <c r="A14" s="4" t="inlineStr">
        <is>
          <t>Goodwill and Intangible Assets</t>
        </is>
      </c>
      <c r="B14" s="4" t="inlineStr">
        <is>
          <t>Goodwill and Intangible Assets The Company tests goodwill for impairment on an annual basis in the fourth quarter of each year, on November 30 th , or whenever events or changes in circumstances indicate that the goodwill may be impaired. During the year ended December 31, 2021, the Company recognized goodwill impairment charges of $386.6 million, within "Goodwill impairment charges" in the Consolidated Statement of Operations. See Note 4 "Goodwill and Intangibles Assets" for further discussion over the goodwill impairment charges. There was no impairment of goodwill for the twelve months ended December 31, 2020 and the Successor 2019 period.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such as a significant decline in the observable market value of an asset, a significant change in the extent or manner in which an asset is used, or any other significant, adverse change that would indicate that the carrying amount of an indefinite-lived intangible asset may not be recoverable. If the carrying amount of an indefinite-lived intangible asset exceeds its fair value, an impairment loss is recognized in an amount equal to that excess. Significant judgment is applied when goodwill and indefinite-lived intangible assets are assessed for impairment. This judgment may include an assessment of qualitative or quantitative factors, such as developing cash flow projections and selecting appropriate royalty and discount rates. The Company amortizes the cost of definite-lived intangible assets over the respective estimated useful lives on a straight-line basis. Significant judgment is applied when evaluating if an intangible asset has a definite useful life. Intangible assets subject to amortization are also evaluated for impairment when indicators of impairment are determined to exist. Definite-lived intangible assets could become impaired in the future as a result of declines in profitability due to changes in volume, market pricing, cost, manner in which an asset is used, laws and regulations, or the business environment.</t>
        </is>
      </c>
    </row>
    <row r="15">
      <c r="A15" s="4" t="inlineStr">
        <is>
          <t>Impairment of Long-Lived Assets</t>
        </is>
      </c>
      <c r="B15" s="4" t="inlineStr">
        <is>
          <t>Impairment of Long-Lived Assets The Company reviews long-lived assets, primarily property, equipment, and capitalized software, net, and definite-lived intangible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t>
        </is>
      </c>
    </row>
    <row r="16">
      <c r="A16" s="4" t="inlineStr">
        <is>
          <t>Fair Value of Financial Instruments</t>
        </is>
      </c>
      <c r="B16" s="4" t="inlineStr">
        <is>
          <t>Fair Value of Financial InstrumentsThe Company applies the accounting guidance related to fair value measurements and discloses information on all financial instruments reported at fair value that enables an assessment of the inputs used in determining the reported fair values.</t>
        </is>
      </c>
    </row>
    <row r="17">
      <c r="A17" s="4" t="inlineStr">
        <is>
          <t>Marketing and Advertising</t>
        </is>
      </c>
      <c r="B17" s="4" t="inlineStr">
        <is>
          <t>Marketing and Advertising Marketing expense consists primarily of expenses associated with the Company’s direct, online advertising, and marketing partner channels, in addition to compensation (including share-based compensation expense) and other expenses related to marketing personnel who manage campaigns and optimize consumer activity. The Company’s direct channel expenses primarily consist of costs for e-mail marketing and direct mail marketing. Online advertising expenses primarily consist of paid keyword search advertising on search engines. Marketing partner channel expenses primarily consist of fees paid to marketing partners and affiliates. Marketing costs are expensed as incurred. Advertising expenses consist of costs incurred to acquire consumers through online, television, and direct mail advertisements. Advertising costs incurred during the twelve months ended December 31, 2021, the twelve months ended December 31, 2020, the Successor 2019 Period, and the Predecessor 2019 Period, totaled $323.3 million, $156.9 million, $18.8 million, and $29.3 million, respectively. Advertising costs are expensed as incurred. The Company also has arrangements with certain carriers that allow the Company to increase marketing efforts, including through direct mail, television advertisements, and online advertising for various insurance products that are being offered by these carriers. The Company is reimbursed by carriers for the incremental marketing efforts and records the amounts received as a reduction of the marketing costs incurred.</t>
        </is>
      </c>
    </row>
    <row r="18">
      <c r="A18" s="4" t="inlineStr">
        <is>
          <t>Customer Care and Enrollment</t>
        </is>
      </c>
      <c r="B18" s="4" t="inlineStr">
        <is>
          <t>Customer Care and EnrollmentCustomer care and enrollment expenses primarily consist of compensation (including share-based compensation expense) and benefits costs for enrollment personnel who assist consumers during the insurance policy application process, along with management and support personnel.</t>
        </is>
      </c>
    </row>
    <row r="19">
      <c r="A19" s="4" t="inlineStr">
        <is>
          <t>Technology</t>
        </is>
      </c>
      <c r="B19" s="4" t="inlineStr">
        <is>
          <t>Technology Technology expense consists primarily of compensation (including share-based compensation expense) and benefits costs for personnel associated with developing and enhancing the Company’s technology platform, data analytics and business intelligence, as well as maintaining the Company’s online presence and integrations with carrier and federal marketplaces. Technology expense also includes costs for contracted services and supplies, and amortization expense to capitalized software.</t>
        </is>
      </c>
    </row>
    <row r="20">
      <c r="A20" s="4" t="inlineStr">
        <is>
          <t>General and Administrative Expenses</t>
        </is>
      </c>
      <c r="B20" s="4" t="inlineStr">
        <is>
          <t>General and Administrative Expenses General and administrative expenses include compensation (including share-based compensation expense) and benefits costs for staff working in the Company’s executive, finance, legal, human resources, and facilities departments. These expenses also include facilities costs and fees paid for outside professional services, including audit, tax, legal, and governmental affairs.</t>
        </is>
      </c>
    </row>
    <row r="21">
      <c r="A21" s="4" t="inlineStr">
        <is>
          <t>Share-Based Compensation Expense</t>
        </is>
      </c>
      <c r="B21" s="4" t="inlineStr">
        <is>
          <t>Share-Based Compensation Expense The Company grants share-based awards, including time-vesting and performance-vesting profit units (collectively, “Profit Units”), restricted stock units (“RSUs”), stock options, and performance stock units (“PSUs”). Compensation expense for time-vesting units, RSUs, stock options, and PSUs are recognized on a straight-line basis over the requisite service period for each award. Performance-vesting units contain market conditions and an implied performance condition, which results in compensation cost being recognized when the performance condition is considered probable of being satisfied. Upon completion of the Company’s IPO, the implied performance condition related to the performance-vesting profit units was satisfied, triggering an accelerated vesting of the performance-vesting units and the recognition of the related compensation expense. The estimated grant date fair value of Profit Units and PSUs is determined using a Monte Carlo simulation and Level 3 inputs. The estimated grant date fair value of stock options is determined using a Black-Scholes pricing model. Assumptions utilized in the Monte Carlo simulation and Black-Scholes pricing model for valuing the awards include the expected life of the award, the expected dividend yield, the risk-free interest rate and the expected volatility. The fair value of RSUs is determined based on the stock price on the date of grant.</t>
        </is>
      </c>
    </row>
    <row r="22">
      <c r="A22" s="4" t="inlineStr">
        <is>
          <t>401(k) Plan</t>
        </is>
      </c>
      <c r="B22" s="4" t="inlineStr">
        <is>
          <t>401(k) Plan The Company maintains a tax-qualified 401(k) retirement plan (the Plan) that provides eligible employees with an opportunity to save for retirement on a tax-advantaged basis. Eligible employees may defer compensation subject to applicable annual Internal Revenue Code (“Code”) limits. The Plan permits participants to make both pretax and after-tax deferral contributions. These contributions are allocated to each participant’s individual account and are then invested in selected investment alternatives according to the participants’ directions. Employees are fully vested immediately in their contributions. The Plan is qualified under Section 401(a) of the Code and the related trust is tax-exempt under Section 501(a) of the Code. The Company contributes 50% of the first 4% of compensation a participant contributes to the Plan. These matching contributions are expensed as incurred. The Company recognized expense of $3.1 million, $1.0 million, $0.2 million, and $0.3 million for the twelve months ended December 31, 2021, twelve months ended December 31, 2020, the Successor 2019 Period, and the Predecessor 2019 Period, respectively, related to these matching contributions. The Company also may make non-elective contributions to the 401(k) plan, which, if made, vest 20% after two years and 20% annually thereafter.</t>
        </is>
      </c>
    </row>
    <row r="23">
      <c r="A23" s="4" t="inlineStr">
        <is>
          <t>Contingencies</t>
        </is>
      </c>
      <c r="B23" s="4" t="inlineStr">
        <is>
          <t>Contingencies The Company analyzes whether it is probable that an asset has been impaired, or a liability has been incurred, and whether the amount of loss can be reasonably estimated. If the loss contingency is both probable and reasonably estimable, the Company records the loss at management’s best estimate of the loss, or when a best estimate cannot be made, a minimum loss contingency amount is recorded. Legal fees are expensed as incurred. If no accrual is made but the loss contingency is reasonably possible, the nature of the contingency and the corresponding estimated loss, if such an estimate can be made, is disclosed. Loss contingencies include, but are not limited to, possible losses related to legal proceedings and regulatory compliance matters.</t>
        </is>
      </c>
    </row>
    <row r="24">
      <c r="A24" s="4" t="inlineStr">
        <is>
          <t>Income Taxes</t>
        </is>
      </c>
      <c r="B24" s="4" t="inlineStr">
        <is>
          <t>Income Taxes The Company accounts for income taxes under the liability method in accordance with ASC Topi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We utilize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 We record interest and penalties related to uncertain tax positions as income tax expense in the Consolidated Financial Statements. On a consolidated basis, income from the Company’s Slovakian subsidiary is taxed at a blended U.S. Federal and state statutory rate as it is a C-Corporation for tax purposes. The Slovakian subsidiary records taxes on its income at the Slovakian statutory rate and records tax on its worldwide income at the applicable blended U.S. Federal and state statutory rate, net of the foreign tax credit associated with foreign taxes.</t>
        </is>
      </c>
    </row>
    <row r="25">
      <c r="A25" s="4" t="inlineStr">
        <is>
          <t>Seasonality</t>
        </is>
      </c>
      <c r="B25" s="4" t="inlineStr">
        <is>
          <t>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CA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t>
        </is>
      </c>
    </row>
    <row r="26">
      <c r="A26" s="4" t="inlineStr">
        <is>
          <t>Recent Accounting Pronouncements</t>
        </is>
      </c>
      <c r="B26" s="4" t="inlineStr">
        <is>
          <t>Recent Accounting Pronouncements Recently Adopted Accounting Pronouncements In February 2016, the Financial Accounting Standards Board (“FASB”) issued Accounting Standards Update (“ASU”) 2016-0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The Company adopted the new guidance effective January 1, 2021. The Company elected the optional transition method which allows entities to continue to apply historical accounting guidance in the comparative periods presented in the year of adoption.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applied the package of practical expedients upon adoption. As a result of adopting this standard, on January 1, 2021, the Company recorded lease liabilities of $29.3 million, right-of-use assets of $28.0 million, and an immaterial cumulative catch-up adjustment to opening equity. The adoption of this new standard did not have a material impact on the Company’s consolidated statements of comprehensive income or the consolidated statements of cash flows. The Company has included expanded disclosures on the consolidated balance sheets and in Note 11 to the consolidated financial statements. In November 2019, the FASB issued ASU 2019-11,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The Company adopted the new guidance effective January 1, 2021. As a result of adopting this standard, on January 1, 2021, the Company recorded a cumulative adjustment to opening equity of $0.5 million. The adoption of this new standard did not have a material impact on the Company’s consolidated statements of comprehensive income or the consolidated statements of cash flows. In December 2019, the FASB issued ASU 2019-12, Simplifying the Accounting for Income Taxes (Topic 740). The guidance simplifies the accounting for income taxes. The Company adopted the new guidance effective January 1, 2021. The adoption of the new standard did not have a material impact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Accounting Policies [Abstract]</t>
        </is>
      </c>
    </row>
    <row r="4">
      <c r="A4" s="4" t="inlineStr">
        <is>
          <t>Summary of Property, Equipment and Capitalized Software Estimated Useful Lives</t>
        </is>
      </c>
      <c r="B4" s="4" t="inlineStr">
        <is>
          <t xml:space="preserve">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Property, equipment, and capitalized software, net, consist of the following: Successor Successor (in thousands) Dec. 31, 2021 Dec. 31, 2020 Computer equipment $ 12,339 $ 9,297 Leasehold improvements 3,157 2,515 Office equipment and furniture 1,263 1,140 Property and equipment 16,759 12,952 Capitalized software 17,840 9,417 Less: Accumulated depreciation and amortization (10,326) (5,016) Property, equipment and capitalized software, net $ 24,273 $ 17,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Commissions Receivable Activity</t>
        </is>
      </c>
      <c r="B4" s="4" t="inlineStr">
        <is>
          <t xml:space="preserve">Commissions receivable activity is summarized as follows: Successor Predecessor (in thousands) Twelve months ended Dec. 31, 2021 Twelve months ended Dec. 31, 2020 Period from Sep. 13, 2019 through Dec. 31, 2019 Period from Jan. 1, 2019 through Sep. 12, 2019 Beginning balance $ 810,398 $ 382,931 $ 178,975 $ 115,527 Commission revenue 881,263 671,140 243,347 175,834 Cash receipts (428,313) (243,673) (39,391) (112,386) Allowance for credit losses (841) — — — Ending balance 1,262,507 810,398 382,931 178,975 Less: Commissions receivable - current 268,663 188,128 101,078 65,410 Commissions receivable - non-current $ 993,844 $ 622,270 $ 281,853 $ 113,565 </t>
        </is>
      </c>
    </row>
    <row r="5">
      <c r="A5" s="4" t="inlineStr">
        <is>
          <t>Summary of Property, Equipment and Capitalized Software, Net</t>
        </is>
      </c>
      <c r="B5" s="4" t="inlineStr">
        <is>
          <t xml:space="preserve">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Property, equipment, and capitalized software, net, consist of the following: Successor Successor (in thousands) Dec. 31, 2021 Dec. 31, 2020 Computer equipment $ 12,339 $ 9,297 Leasehold improvements 3,157 2,515 Office equipment and furniture 1,263 1,140 Property and equipment 16,759 12,952 Capitalized software 17,840 9,417 Less: Accumulated depreciation and amortization (10,326) (5,016) Property, equipment and capitalized software, net $ 24,273 $ 17,353 </t>
        </is>
      </c>
    </row>
    <row r="6">
      <c r="A6" s="4" t="inlineStr">
        <is>
          <t>Summary of Accrued Liabilities</t>
        </is>
      </c>
      <c r="B6" s="4" t="inlineStr">
        <is>
          <t xml:space="preserve">Accrued liabilities consist of the following: Successor Successor (in thousands) Dec. 31, 2021 Dec. 31, 2020 Bonuses and commissions $ 18,583 $ 13,284 Payroll 12,824 6,326 Marketing costs 13,065 2,132 Interest expense 2,994 — Other accrued expenses 5,322 5,184 Accrued liabilities $ 52,788 $ 26,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hanges to the Fair value of the Contingent Consideration</t>
        </is>
      </c>
      <c r="B4" s="4" t="inlineStr">
        <is>
          <t xml:space="preserve">The following table sets forth the changes to the fair value of the contingent consideration for the twelve months ended December 31, 2020. Successor (in thousands) Twelve months ended Dec. 31, 2020 Balance at Dec. 31, 2019 $ 242,700 Settlement of 2019 earnout (200,000) 2020 earnout fair value adjustment 19,700 Settlement of 2020 earnout (62,400) Balance at Dec.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Dec. 31, 2020 (in thousands) Gross Carrying Amount Accumulated Amortization Net Carrying Amount Developed technology $ 496,000 $ 92,114 $ 403,886 Customer relationships 232,000 30,160 201,840 Total intangible assets subject to amortization $ 728,000 $ 122,274 $ 605,726 Indefinite-lived trade names 83,000 Total intangible assets $ 688,726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Dec. 31, 2020 (in thousands) Gross Carrying Amount Accumulated Amortization Net Carrying Amount Developed technology $ 496,000 $ 92,114 $ 403,886 Customer relationships 232,000 30,160 201,840 Total intangible assets subject to amortization $ 728,000 $ 122,274 $ 605,726 Indefinite-lived trade names 83,000 Total intangible assets $ 688,726 </t>
        </is>
      </c>
    </row>
    <row r="6">
      <c r="A6" s="4" t="inlineStr">
        <is>
          <t>Schedule of Finite-Lived Intangible Assets, Future Amortization Expense</t>
        </is>
      </c>
      <c r="B6" s="4" t="inlineStr">
        <is>
          <t xml:space="preserve">As of December 31, 2021, expected annual amortization expense related to intangible assets for each of the five succeeding years is as follows: (in thousands) Developed Technology Customer Relationships Total 2022 $ 70,857 $ 23,200 $ 94,057 2023 70,857 23,200 94,057 2024 70,857 23,200 94,057 2025 70,857 23,200 94,057 2026 49,601 23,200 72,801 Thereafter — 62,640 62,640 Total $ 333,029 $ 178,640 $ 511,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The Company’s long-term debt consisted of the following: Successor Successor (in thousands) Dec. 31, 2021 Dec. 31, 2020 Term Loan Facilities $ 523,403 $ 412,373 Revolving Credit Facilities 155,000 — Less: Unamortized debt discount and issuance costs (8,018) (11,803) Total debt 670,385 400,570 Less: Current portion of long-term debt (5,270) (4,170) Total long-term-debt $ 665,115 $ 396,400 </t>
        </is>
      </c>
    </row>
    <row r="5">
      <c r="A5" s="4" t="inlineStr">
        <is>
          <t>Schedule of Maturities of Long-Term Debt</t>
        </is>
      </c>
      <c r="B5" s="4" t="inlineStr">
        <is>
          <t xml:space="preserve">Maturities of long-term debt for each of the next five years is as follows: (in thousands) 2022 $ 5,270 2023 5,270 2024 160,270 2025 507,593 2026 — Total $ 678,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Consolidated Statements of Operations - USD ($) shares in Thousands</t>
        </is>
      </c>
      <c r="C1" s="2" t="inlineStr">
        <is>
          <t>4 Months Ended</t>
        </is>
      </c>
      <c r="D1" s="2" t="inlineStr">
        <is>
          <t>8 Months Ended</t>
        </is>
      </c>
      <c r="E1" s="2" t="inlineStr">
        <is>
          <t>12 Months Ended</t>
        </is>
      </c>
    </row>
    <row r="2">
      <c r="C2" s="2" t="inlineStr">
        <is>
          <t>Dec. 31, 2019</t>
        </is>
      </c>
      <c r="D2" s="2" t="inlineStr">
        <is>
          <t>Sep. 12, 2019</t>
        </is>
      </c>
      <c r="E2" s="2" t="inlineStr">
        <is>
          <t>Dec. 31, 2021</t>
        </is>
      </c>
      <c r="F2" s="2" t="inlineStr">
        <is>
          <t>Dec. 31, 2020</t>
        </is>
      </c>
    </row>
    <row r="3">
      <c r="A3" s="4" t="inlineStr">
        <is>
          <t>Financial Designation, Predecessor and Successor [Fixed List]</t>
        </is>
      </c>
      <c r="D3" s="4" t="inlineStr">
        <is>
          <t>Predecessor</t>
        </is>
      </c>
    </row>
    <row r="4">
      <c r="A4" s="4" t="inlineStr">
        <is>
          <t>Net revenues</t>
        </is>
      </c>
      <c r="C4" s="7" t="n">
        <v>308491000</v>
      </c>
      <c r="D4" s="7" t="n">
        <v>231010000</v>
      </c>
      <c r="E4" s="7" t="n">
        <v>1062415000</v>
      </c>
      <c r="F4" s="7" t="n">
        <v>877350000</v>
      </c>
    </row>
    <row r="5">
      <c r="A5" s="3" t="inlineStr">
        <is>
          <t>Operating expenses:</t>
        </is>
      </c>
    </row>
    <row r="6">
      <c r="A6" s="4" t="inlineStr">
        <is>
          <t>Cost of revenue</t>
        </is>
      </c>
      <c r="C6" s="6" t="n">
        <v>90384000</v>
      </c>
      <c r="D6" s="6" t="n">
        <v>79169000</v>
      </c>
      <c r="E6" s="6" t="n">
        <v>239335000</v>
      </c>
      <c r="F6" s="6" t="n">
        <v>199202000</v>
      </c>
    </row>
    <row r="7">
      <c r="A7" s="4" t="inlineStr">
        <is>
          <t>Marketing and advertising</t>
        </is>
      </c>
      <c r="C7" s="6" t="n">
        <v>24811000</v>
      </c>
      <c r="D7" s="6" t="n">
        <v>37769000</v>
      </c>
      <c r="E7" s="6" t="n">
        <v>365141000</v>
      </c>
      <c r="F7" s="6" t="n">
        <v>206864000</v>
      </c>
    </row>
    <row r="8">
      <c r="A8" s="4" t="inlineStr">
        <is>
          <t>Customer care and enrollment</t>
        </is>
      </c>
      <c r="C8" s="6" t="n">
        <v>44356000</v>
      </c>
      <c r="D8" s="6" t="n">
        <v>49149000</v>
      </c>
      <c r="E8" s="6" t="n">
        <v>320165000</v>
      </c>
      <c r="F8" s="6" t="n">
        <v>165497000</v>
      </c>
    </row>
    <row r="9">
      <c r="A9" s="4" t="inlineStr">
        <is>
          <t>Technology</t>
        </is>
      </c>
      <c r="C9" s="6" t="n">
        <v>6006000</v>
      </c>
      <c r="D9" s="6" t="n">
        <v>40312000</v>
      </c>
      <c r="E9" s="6" t="n">
        <v>48429000</v>
      </c>
      <c r="F9" s="6" t="n">
        <v>59348000</v>
      </c>
    </row>
    <row r="10">
      <c r="A10" s="4" t="inlineStr">
        <is>
          <t>General and administrative</t>
        </is>
      </c>
      <c r="C10" s="6" t="n">
        <v>13674000</v>
      </c>
      <c r="D10" s="6" t="n">
        <v>79219000</v>
      </c>
      <c r="E10" s="6" t="n">
        <v>98183000</v>
      </c>
      <c r="F10" s="6" t="n">
        <v>197229000</v>
      </c>
    </row>
    <row r="11">
      <c r="A11" s="4" t="inlineStr">
        <is>
          <t>Change in fair value of contingent consideration liability</t>
        </is>
      </c>
      <c r="C11" s="6" t="n">
        <v>70700000</v>
      </c>
      <c r="D11" s="6" t="n">
        <v>0</v>
      </c>
      <c r="E11" s="6" t="n">
        <v>0</v>
      </c>
      <c r="F11" s="6" t="n">
        <v>19700000</v>
      </c>
    </row>
    <row r="12">
      <c r="A12" s="4" t="inlineStr">
        <is>
          <t>Amortization of intangible assets</t>
        </is>
      </c>
      <c r="C12" s="6" t="n">
        <v>28217000</v>
      </c>
      <c r="D12" s="6" t="n">
        <v>0</v>
      </c>
      <c r="E12" s="6" t="n">
        <v>94056000</v>
      </c>
      <c r="F12" s="6" t="n">
        <v>94056000</v>
      </c>
    </row>
    <row r="13">
      <c r="A13" s="4" t="inlineStr">
        <is>
          <t>Goodwill impairment charges</t>
        </is>
      </c>
      <c r="C13" s="6" t="n">
        <v>0</v>
      </c>
      <c r="D13" s="6" t="n">
        <v>0</v>
      </c>
      <c r="E13" s="6" t="n">
        <v>386553000</v>
      </c>
      <c r="F13" s="6" t="n">
        <v>0</v>
      </c>
    </row>
    <row r="14">
      <c r="A14" s="4" t="inlineStr">
        <is>
          <t>Acquisition related transaction costs</t>
        </is>
      </c>
      <c r="C14" s="6" t="n">
        <v>6245000</v>
      </c>
      <c r="D14" s="6" t="n">
        <v>2267000</v>
      </c>
      <c r="E14" s="6" t="n">
        <v>0</v>
      </c>
      <c r="F14" s="6" t="n">
        <v>0</v>
      </c>
    </row>
    <row r="15">
      <c r="A15" s="4" t="inlineStr">
        <is>
          <t>Total operating expenses</t>
        </is>
      </c>
      <c r="C15" s="6" t="n">
        <v>284393000</v>
      </c>
      <c r="D15" s="6" t="n">
        <v>287885000</v>
      </c>
      <c r="E15" s="6" t="n">
        <v>1551862000</v>
      </c>
      <c r="F15" s="6" t="n">
        <v>941896000</v>
      </c>
    </row>
    <row r="16">
      <c r="A16" s="4" t="inlineStr">
        <is>
          <t>Income (loss) from operations</t>
        </is>
      </c>
      <c r="C16" s="6" t="n">
        <v>24098000</v>
      </c>
      <c r="D16" s="6" t="n">
        <v>-56875000</v>
      </c>
      <c r="E16" s="6" t="n">
        <v>-489447000</v>
      </c>
      <c r="F16" s="6" t="n">
        <v>-64546000</v>
      </c>
    </row>
    <row r="17">
      <c r="A17" s="4" t="inlineStr">
        <is>
          <t>Interest expense</t>
        </is>
      </c>
      <c r="C17" s="6" t="n">
        <v>8076000</v>
      </c>
      <c r="D17" s="6" t="n">
        <v>140000</v>
      </c>
      <c r="E17" s="6" t="n">
        <v>33505000</v>
      </c>
      <c r="F17" s="6" t="n">
        <v>32969000</v>
      </c>
    </row>
    <row r="18">
      <c r="A18" s="4" t="inlineStr">
        <is>
          <t>Loss on extinguishment of debt</t>
        </is>
      </c>
      <c r="C18" s="6" t="n">
        <v>0</v>
      </c>
      <c r="D18" s="6" t="n">
        <v>0</v>
      </c>
      <c r="E18" s="6" t="n">
        <v>11935000</v>
      </c>
      <c r="F18" s="6" t="n">
        <v>0</v>
      </c>
    </row>
    <row r="19">
      <c r="A19" s="4" t="inlineStr">
        <is>
          <t>Other expense (income), net</t>
        </is>
      </c>
      <c r="C19" s="6" t="n">
        <v>-17000</v>
      </c>
      <c r="D19" s="6" t="n">
        <v>114000</v>
      </c>
      <c r="E19" s="6" t="n">
        <v>-669000</v>
      </c>
      <c r="F19" s="6" t="n">
        <v>-358000</v>
      </c>
    </row>
    <row r="20">
      <c r="A20" s="4" t="inlineStr">
        <is>
          <t>Income (loss) before income taxes</t>
        </is>
      </c>
      <c r="C20" s="6" t="n">
        <v>16039000</v>
      </c>
      <c r="D20" s="6" t="n">
        <v>-57129000</v>
      </c>
      <c r="E20" s="6" t="n">
        <v>-534218000</v>
      </c>
      <c r="F20" s="6" t="n">
        <v>-97157000</v>
      </c>
    </row>
    <row r="21">
      <c r="A21" s="4" t="inlineStr">
        <is>
          <t>Income tax (benefit) expense</t>
        </is>
      </c>
      <c r="C21" s="6" t="n">
        <v>44000</v>
      </c>
      <c r="D21" s="6" t="n">
        <v>-66000</v>
      </c>
      <c r="E21" s="6" t="n">
        <v>-24000</v>
      </c>
      <c r="F21" s="6" t="n">
        <v>43000</v>
      </c>
    </row>
    <row r="22">
      <c r="A22" s="4" t="inlineStr">
        <is>
          <t>Net income (loss)</t>
        </is>
      </c>
      <c r="C22" s="6" t="n">
        <v>15995000</v>
      </c>
      <c r="D22" s="6" t="n">
        <v>-57063000</v>
      </c>
      <c r="E22" s="6" t="n">
        <v>-534194000</v>
      </c>
      <c r="F22" s="6" t="n">
        <v>-97200000</v>
      </c>
    </row>
    <row r="23">
      <c r="A23" s="4" t="inlineStr">
        <is>
          <t>Net loss attributable to non-controlling interests</t>
        </is>
      </c>
      <c r="C23" s="6" t="n">
        <v>0</v>
      </c>
      <c r="D23" s="6" t="n">
        <v>0</v>
      </c>
      <c r="E23" s="6" t="n">
        <v>-344837000</v>
      </c>
      <c r="F23" s="6" t="n">
        <v>-52933000</v>
      </c>
    </row>
    <row r="24">
      <c r="A24" s="4" t="inlineStr">
        <is>
          <t>Net income (loss) attributable to GoHealth, Inc.</t>
        </is>
      </c>
      <c r="C24" s="6" t="n">
        <v>15995000</v>
      </c>
      <c r="D24" s="6" t="n">
        <v>-57063000</v>
      </c>
      <c r="E24" s="7" t="n">
        <v>-189357000</v>
      </c>
      <c r="F24" s="7" t="n">
        <v>-44267000</v>
      </c>
    </row>
    <row r="25">
      <c r="A25" s="3" t="inlineStr">
        <is>
          <t>Net loss per share (Note 8):</t>
        </is>
      </c>
    </row>
    <row r="26">
      <c r="A26" s="4" t="inlineStr">
        <is>
          <t>Net loss per share of Class A common stock—basic (in dollars per share)</t>
        </is>
      </c>
      <c r="B26" s="4" t="inlineStr">
        <is>
          <t>[1]</t>
        </is>
      </c>
      <c r="E26" s="8" t="n">
        <v>-1.79</v>
      </c>
      <c r="F26" s="8" t="n">
        <v>-0.22</v>
      </c>
    </row>
    <row r="27">
      <c r="A27" s="4" t="inlineStr">
        <is>
          <t>Net loss per share of Class A common stock—diluted (in dollars per share)</t>
        </is>
      </c>
      <c r="B27" s="4" t="inlineStr">
        <is>
          <t>[1]</t>
        </is>
      </c>
      <c r="E27" s="8" t="n">
        <v>-1.79</v>
      </c>
      <c r="F27" s="8" t="n">
        <v>-0.22</v>
      </c>
    </row>
    <row r="28">
      <c r="A28" s="4" t="inlineStr">
        <is>
          <t>Weighted-average shares of Class A common stock outstanding—basic (in shares)</t>
        </is>
      </c>
      <c r="E28" s="6" t="n">
        <v>105991</v>
      </c>
      <c r="F28" s="6" t="n">
        <v>84189</v>
      </c>
    </row>
    <row r="29">
      <c r="A29" s="4" t="inlineStr">
        <is>
          <t>Weighted-average shares of Class A common stock outstanding—diluted (in shares)</t>
        </is>
      </c>
      <c r="E29" s="6" t="n">
        <v>105991</v>
      </c>
      <c r="F29" s="6" t="n">
        <v>84189</v>
      </c>
    </row>
    <row r="30">
      <c r="A30" s="4" t="inlineStr">
        <is>
          <t>Commission</t>
        </is>
      </c>
    </row>
    <row r="31">
      <c r="A31" s="4" t="inlineStr">
        <is>
          <t>Net revenues</t>
        </is>
      </c>
      <c r="C31" s="6" t="n">
        <v>243347000</v>
      </c>
      <c r="D31" s="6" t="n">
        <v>175834000</v>
      </c>
      <c r="E31" s="7" t="n">
        <v>881263000</v>
      </c>
      <c r="F31" s="7" t="n">
        <v>671140000</v>
      </c>
    </row>
    <row r="32">
      <c r="A32" s="4" t="inlineStr">
        <is>
          <t>Enterprise</t>
        </is>
      </c>
    </row>
    <row r="33">
      <c r="A33" s="4" t="inlineStr">
        <is>
          <t>Net revenues</t>
        </is>
      </c>
      <c r="C33" s="7" t="n">
        <v>65144000</v>
      </c>
      <c r="D33" s="7" t="n">
        <v>55176000</v>
      </c>
      <c r="E33" s="7" t="n">
        <v>181152000</v>
      </c>
      <c r="F33" s="7" t="n">
        <v>206210000</v>
      </c>
    </row>
    <row r="34"/>
    <row r="35">
      <c r="A35" s="4" t="inlineStr">
        <is>
          <t>[1]</t>
        </is>
      </c>
      <c r="B35" s="4" t="inlineStr">
        <is>
          <t>Net loss per share of Class A common stock—basic and diluted for the twelve months ended December 31, 2020, is based on the post-IPO net loss from July 17, 2020 to December 31, 2020.</t>
        </is>
      </c>
    </row>
  </sheetData>
  <mergeCells count="4">
    <mergeCell ref="A1:B2"/>
    <mergeCell ref="E1:F1"/>
    <mergeCell ref="A34:E34"/>
    <mergeCell ref="B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ummary of Share-Based Compensation Expenses by Operating Function</t>
        </is>
      </c>
      <c r="B4" s="4" t="inlineStr">
        <is>
          <t xml:space="preserve">The following table summarizes share-based compensation expense by operating function for the periods presented: Successor Predecessor (in thousands) Twelve months ended Dec. 31, 2021 Twelve months ended Dec. 31, 2020 Period from Sep. 13, 2019 through Dec. 31, 2019 Period from Jan. 1, 2019 through Sep. 12, 2019 Marketing and advertising $ 2,108 $ 24,890 $ 53 $ 1,674 Customer care and enrollment 3,775 12,599 20 — Technology 3,775 33,085 66 27,059 General and administrative 17,639 145,655 309 58,327 Total share-based compensation expense $ 27,297 $ 216,229 $ 448 $ 87,060 </t>
        </is>
      </c>
    </row>
    <row r="5">
      <c r="A5" s="4" t="inlineStr">
        <is>
          <t>Summary of Non-option Equity Awards Issued to Employees</t>
        </is>
      </c>
      <c r="B5" s="4" t="inlineStr">
        <is>
          <t xml:space="preserve">A summary of the Profit Units issued is as follows: (in thousands except per share amounts) Number of Time-Vesting Units Weighted Average Grant Date Fair Value Unvested units at Dec. 31, 2020 6,265 $ 1.53 Granted — — Vested (1,562) 1.60 Forfeited (616) 1.50 Unvested units at Dec. 31, 2021 4,088 $ 1.51 </t>
        </is>
      </c>
    </row>
    <row r="6">
      <c r="A6" s="4" t="inlineStr">
        <is>
          <t>Schedule of Profit Unit Valuation Assumptions</t>
        </is>
      </c>
      <c r="B6" s="4" t="inlineStr">
        <is>
          <t>The fair value of the Profit Units was determined using a Monte Carlo simulation and the following assumptions: Twelve months ended Dec. 31, 2020 Period from Sep. 13, 2019 through Dec. 31, 2019 Risk free interest rate 1.40% 1.73% Expected volatility 76.0% 50.0% Expected life (years) 4.60 5.00 Expected dividend yield 0.0% 0.0%</t>
        </is>
      </c>
    </row>
    <row r="7">
      <c r="A7" s="4" t="inlineStr">
        <is>
          <t>Schedule of RSUs Issued</t>
        </is>
      </c>
      <c r="B7" s="4" t="inlineStr">
        <is>
          <t xml:space="preserve">A summary of the RSUs issued is as follows: (in thousands except per share amounts) Number of RSUs Weighted Average Grant Date Fair Value Unvested units at Dec. 31, 2020 288 $ 21.00 Granted 2,456 12.28 Vested (53) 17.76 Forfeited (190) 16.19 Unvested units at Dec. 31, 2021 2,501 $ 12.89 </t>
        </is>
      </c>
    </row>
    <row r="8">
      <c r="A8" s="4" t="inlineStr">
        <is>
          <t>Summary of Stock Options Issued to Employees</t>
        </is>
      </c>
      <c r="B8" s="4" t="inlineStr">
        <is>
          <t xml:space="preserve">A summary of the stock options issued to employees is as follows: (in thousands except per share amounts) Number of Stock Options Weighted Average Grant Date Fair Value Weighted Average Remaining Contractual Term (Years) Aggregate Intrinsic Value (1) Outstanding at Dec. 31, 2020 2,307 $ 10.88 9.5 $ — Granted 3,210 7.19 Exercised — — Forfeited (671) 10.27 Outstanding at Dec. 31, 2021 4,846 $ 8.52 9.0 $ 105 Exercisable at Dec. 31, 2021 585 $ 10.88 8.5 $ — </t>
        </is>
      </c>
    </row>
    <row r="9">
      <c r="A9" s="4" t="inlineStr">
        <is>
          <t>Schedule of Stock Options Valuation Assumptions</t>
        </is>
      </c>
      <c r="B9" s="4" t="inlineStr">
        <is>
          <t>The fair value of stock options with a requisite service period of three Twelve months ended Dec. 31, 2021 Risk free interest rate 0.51% — 1.33% Expected volatility 67.4% — 73.4% Expected life (years) 6.00 — 6.00 Expected dividend yield 0.0% — 0.0%</t>
        </is>
      </c>
    </row>
    <row r="10">
      <c r="A10" s="4" t="inlineStr">
        <is>
          <t>Schedule of PSUs Issued</t>
        </is>
      </c>
      <c r="B10" s="4" t="inlineStr">
        <is>
          <t xml:space="preserve">A summary of the PSUs issued is as follows: Number of PSUs Weighted Average Fair Value at Date of Grant Per Unit Unvested units at December 31, 2020 — $ — Granted 489 22.17 Vested — — Forfeited (17) 22.17 Unvested units at December 31, 2021 472 $ 2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in thousands, except per share amounts) Twelve months ended Dec. 31, 2021 Twelve months ended Dec. 31, 2020 Numerator: Net loss $ (534,194) $ (97,200) Less: Net loss attributable to GoHealth, Inc. prior to the IPO — (25,465) Less: Net loss attributable to non-controlling interests subsequent to the IPO (344,837) (52,933) Net loss attributable to GoHealth, Inc. (189,357) (18,802) Denominator: Weighted-average shares of Class A common stock outstanding—basic 105,991 84,189 Effect of dilutive securities — — Weighted-average shares of Class A common stock outstanding—diluted 105,991 84,189 Net loss per share of Class A common stock—basic and diluted $ (1.79) $ (0.22)</t>
        </is>
      </c>
    </row>
    <row r="5">
      <c r="A5" s="4" t="inlineStr">
        <is>
          <t>Schedule of Antidilutive Securiti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in thousands) December 31, 2021 December 31, 2020 Class A common stock issuable pursuant to equity awards 7,347 2,665 Class B common stock 205,352 236,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income (loss) before income taxes are as follows: Successor Predecessor (in thousands) Twelve months ended Dec. 31, 2021 Twelve months ended Dec. 31, 2020 Period from Sep. 13, 2019 through Dec. 31, 2019 Period from Jan. 1, 2019 through Sep. 12, 2019 Domestic $ (534,929) $ (98,297) $ 15,514 $ (57,227) Foreign 711 1,140 525 98 Income (loss) before income taxes $ (534,218) $ (97,157) $ 16,039 $ (57,129)</t>
        </is>
      </c>
    </row>
    <row r="5">
      <c r="A5" s="4" t="inlineStr">
        <is>
          <t>Schedule of Components of Income Tax Expense (Benefit)</t>
        </is>
      </c>
      <c r="B5" s="4" t="inlineStr">
        <is>
          <t>The components of income tax expense (benefit) are as follows: Successor Predecessor (in thousands) Twelve months ended Dec. 31, 2021 Twelve months ended Dec. 31, 2020 Period from Sep. 13, 2019 through Dec. 31, 2019 Period from Jan. 1, 2019 through Sep. 12, 2019 Current income taxes: Federal $ (87) $ (89) $ (3) $ — State and local 65 231 (1) 57 Foreign 256 91 110 21 Total current income taxes 234 233 106 78 Deferred income taxes: Federal (190) (106) (75) (114) State and local (68) (84) 13 (30) Foreign — — — — Total deferred income taxes (258) (190) (62) (144) Income tax expense (benefit) $ (24) $ 43 $ 44 $ (66)</t>
        </is>
      </c>
    </row>
    <row r="6">
      <c r="A6" s="4" t="inlineStr">
        <is>
          <t>Reconciliation of the Statutory Tax Rate to Our Effective Tax Rate</t>
        </is>
      </c>
      <c r="B6" s="4" t="inlineStr">
        <is>
          <t>A reconciliation of the U.S. statutory income tax rate to our effective income tax rate is as follows: Successor Predecessor Twelve months ended Dec. 31, 2021 Twelve months ended Dec. 31, 2020 Period from Sep. 13, 2019 through Dec. 31, 2019 Period from Jan. 1, 2019 through Sep. 12, 2019 U.S. statutory tax rate 21.0 % 21.0 % 21.0 % 21.0 % State taxes, net of the federal benefit 1.6 % 0.4 % 0.1 % 0.0 % Loss attributable to non-controlling interests (13.5) % (11.4) % 0.0 % 0.0 % Change in valuation allowance (10.6) % (3.7) % 0.0 % 0.0 % Change in deferred tax rate 1.4 % 0.0 % 0.0 % 0.0 % Non-deductible expenses 0.0 % (5.5) % 0.0 % 0.0 % Flow-through structure 0.0 % 0.0 % (20.8) % (21.0) % Other 0.1 % (0.8) % 0.0 % 0.0 % Effective tax rate 0.0 % 0.0 % 0.3 % 0.0 %</t>
        </is>
      </c>
    </row>
    <row r="7">
      <c r="A7" s="4" t="inlineStr">
        <is>
          <t>Schedule of Deferred Tax Assets and Liabilities</t>
        </is>
      </c>
      <c r="B7" s="4" t="inlineStr">
        <is>
          <t xml:space="preserve">The components of deferred tax assets and liabilities are as follows: Successor Successor (in thousands) December 31, 2021 December 31, 2020 Deferred tax assets: Basis in partnership investment $ 162,277 $ 94,910 Net operating losses 59,001 15,555 Disallowed business interest 4,776 1,058 Foreign tax credits 471 305 Accrued liabilities 468 224 Lease liabilities 24 — Fixed assets 5 — Other 111 15 Total gross deferred tax assets 227,133 112,067 Valuation allowance (226,636) (111,843) Total deferred tax assets, net of valuation allowance 497 224 Deferred tax liabilities: Lease assets (24) — Fixed assets — (9) Total gross deferred tax liabilities (24) (9) Net deferred tax assets $ 473 $ 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table below depicts the disaggregation of revenue by product, and is consistent with how the Company evaluates its financial performance: Successor Predecessor (in thousands) Twelve months ended Dec. 31, 2021 Twelve months ended Dec. 31, 2020 Period from Sep. 13, 2019 through Dec. 31, 2019 Period from Jan. 1, 2019 through Sep. 12, 2019 Commission revenue: Medicare: Medicare Advantage $ 858,623 $ 630,260 $ 217,763 $ 119,828 Medicare Supplement 3,217 7,023 5,407 9,354 Prescription Drug Plans 7,813 3,579 2,942 1,486 Total Medicare 869,653 640,862 226,112 130,668 Individual and Family Plan: Fixed Indemnity 4,867 15,966 12,080 35,320 Short-term 1,140 5,710 2,272 2,906 Major Medical 1,979 3,089 1,057 412 Total Individual and Family Plan 7,986 24,765 15,409 38,638 Ancillary 3,491 4,728 1,428 5,483 Small Group 133 785 398 1,045 Total commission revenue 881,263 671,140 243,347 175,834 Enterprise revenue: Partner Marketing and Enrollment Services 131,344 164,754 41,674 14,796 Direct Partner Campaigns 47,342 31,897 17,678 18,251 Other 2,466 9,559 5,792 22,129 Total enterprise revenue 181,152 206,210 65,144 55,176 Net revenues $ 1,062,415 $ 877,350 $ 308,491 $ 231,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mpact of Adoption of ASU 2016-02</t>
        </is>
      </c>
      <c r="B4" s="4" t="inlineStr">
        <is>
          <t>Upon transition, on January 1, 2021, we recorded the following increases (decreases) to the respective line items on the Consolidated Balance Sheet: (in thousands) Adjustment as of January 1, 2021 Operating lease ROU asset $ 28,044 Property, equipment and capitalized software, net (63) Short-term operating lease liabilities 5,118 Other current liabilities (1,231) Long-term operating lease liabilities 24,156 Accumulated deficit (17) Non-controlling interests (46)</t>
        </is>
      </c>
    </row>
    <row r="5">
      <c r="A5" s="4" t="inlineStr">
        <is>
          <t>Components of Lease Expense, Supplemental Cash Flow Information and Weighted Average Remaining Lease Term and Discount Rate</t>
        </is>
      </c>
      <c r="B5" s="4" t="inlineStr">
        <is>
          <t>Components of lease expense are as follows, all recorded within operating expenses in the Consolidated Statement of Operations: (in thousands) Twelve months ended Dec. 31, 2021 Finance lease cost (1) $ 340 Operating lease cost 7,815 Short-term lease cost (2) 474 Variable lease cost (3) 134 Sublease income (366) Total net lease expense $ 8,397 (1) Primarily consists of amortization of finance lease right-of-use assets and an immaterial amount of interest on finance lease liabilities recorded in operating expenses and interest expense in the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Supplemental cash flow information related to leases are as follows: (in thousands) Twelve months ended Dec. 31, 2021 Cash paid for amounts included in the measurement of lease liabilities: Operating cash flows from operating leases $ 6,652 Operating cash flows from finance leases $ 17 Financing cash flows from finance leases $ 318 Lease assets obtained in exchange for new lease obligations: Operating leases $ 1,831 The weighted average remaining lease term and discount rate are as follows: (in thousands) Twelve months ended Dec. 31, 2021 Weighted average remaining lease term (in years): Operating leases 4.2 years Finance leases 0.4 years Weighted average discount rate: Operating leases 6.2 % Finance leases 6.5 %</t>
        </is>
      </c>
    </row>
    <row r="6">
      <c r="A6" s="4" t="inlineStr">
        <is>
          <t>Schedule of Supplemental Balance Sheet Information</t>
        </is>
      </c>
      <c r="B6" s="4" t="inlineStr">
        <is>
          <t xml:space="preserve">Supplemental balance sheet information related to leases are as follows: (in thousands) Balance Sheet Location December 31, 2021 Assets Operating leases Operating lease ROU assets 23,462 Finance leases Property and equipment, net 100 Total right-of-use assets $ 23,562 Liabilities Current liabilities: Operating leases Operating lease liabilities - current $ 6,126 Finance leases Other current liabilities 103 Non-current liabilities: Operating leases Operating lease liabilities - non-current 19,776 Total lease liability $ 26,005 </t>
        </is>
      </c>
    </row>
    <row r="7">
      <c r="A7" s="4" t="inlineStr">
        <is>
          <t>Schedule of Future Minimum Payments for Finance Leases</t>
        </is>
      </c>
      <c r="B7" s="4" t="inlineStr">
        <is>
          <t xml:space="preserve">As of December 31, 2021, future minimum lease payments for finance and operating leases consisted of the following: (in thousands) Finance Leases Operating Leases 2022 $ 105 $ 7,517 2023 — 7,584 2024 — 6,406 2025 — 5,039 2026 — 1,929 Thereafter — 859 Total lease payments $ 105 $ 29,334 Less: Imputed interest (2) (3,432) Present value of lease liabilities $ 103 $ 25,902 </t>
        </is>
      </c>
    </row>
    <row r="8">
      <c r="A8" s="4" t="inlineStr">
        <is>
          <t>Schedule of Future Minimum Payments for Operating Leases</t>
        </is>
      </c>
      <c r="B8" s="4" t="inlineStr">
        <is>
          <t xml:space="preserve">As of December 31, 2021, future minimum lease payments for finance and operating leases consisted of the following: (in thousands) Finance Leases Operating Leases 2022 $ 105 $ 7,517 2023 — 7,584 2024 — 6,406 2025 — 5,039 2026 — 1,929 Thereafter — 859 Total lease payments $ 105 $ 29,334 Less: Imputed interest (2) (3,432) Present value of lease liabilities $ 103 $ 25,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Significant Customers (Tables)</t>
        </is>
      </c>
      <c r="B1" s="2" t="inlineStr">
        <is>
          <t>12 Months Ended</t>
        </is>
      </c>
    </row>
    <row r="2">
      <c r="B2" s="2" t="inlineStr">
        <is>
          <t>Dec. 31, 2021</t>
        </is>
      </c>
    </row>
    <row r="3">
      <c r="A3" s="3" t="inlineStr">
        <is>
          <t>Segment Reporting [Abstract]</t>
        </is>
      </c>
    </row>
    <row r="4">
      <c r="A4" s="4" t="inlineStr">
        <is>
          <t>Summary of Reconciliation of Operating Profit (Loss) From Segments to Consolidated</t>
        </is>
      </c>
      <c r="B4" s="4" t="inlineStr">
        <is>
          <t>The following table presents summary results of the Company’s operating segments for the periods indicated: Successor Predecessor (in thousands) Twelve months ended Dec. 31, 2021 Twelve months ended Dec. 31, 2020 Period from Sep. 13, 2019 through Dec. 31, 2019 Period from Jan. 1, 2019 through Sep. 12, 2019 Revenues: Medicare: Internal channel $ 844,894 $ 667,293 $ 215,322 $ 102,196 External channel 189,563 155,660 59,152 55,981 Total Medicare 1,034,457 822,953 274,474 158,177 IFP and Other: Internal channel 19,687 32,271 20,850 37,909 External channel 8,271 22,126 13,167 34,924 Total IFP and Other 27,958 54,397 34,017 72,833 Net revenues 1,062,415 877,350 308,491 231,010 Segment profit (loss): Medicare: Internal channel 84,345 296,865 126,210 40,024 External channel 2,622 5,944 10,584 4,893 Total Medicare 86,967 302,809 136,794 44,917 IFP and Other: Internal channel 2,819 4,269 1,650 2,195 External channel 245 1,910 584 1,748 Total IFP and Other 3,064 6,179 2,234 3,943 Segment profit 90,031 308,988 139,027 48,860 Corporate expense 98,869 259,778 9,767 103,469 Change in fair value of contingent consideration liability — 19,700 70,700 — Amortization of intangible assets 94,056 94,056 28,217 — Loss on extinguishment of debt 11,935 — — — Goodwill impairment charges 386,553 — — — Acquisition related transaction costs — — 6,245 2,267 Interest expense 33,505 32,969 8,076 140 Other (income) expense, net (669) (358) (17) 114 Income (loss) before income taxes $ (534,218) $ (97,157) $ 16,039 $ (57,129)</t>
        </is>
      </c>
    </row>
    <row r="5">
      <c r="A5" s="4" t="inlineStr">
        <is>
          <t>Summary of Revenue by Major Customers by Reporting Segments</t>
        </is>
      </c>
      <c r="B5" s="4" t="inlineStr">
        <is>
          <t>The following table presents carriers representing 10% or more of the Company’s total revenue for the periods indicated: Successor Predecessor Twelve months ended Dec. 31, 2021 Twelve months ended Dec. 31, 2020 Period from Sep. 13, 2019 through Dec. 31, 2019 Period from Jan. 1, 2019 through Sep. 12, 2019 Humana 28 % 40 % 46 % 31 % Anthem 22 % 29 % 22 % 18 % Centene 17 % 9 % 4 % 4 % United 16 % 13 % 4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41" customWidth="1" min="2" max="2"/>
    <col width="18" customWidth="1" min="3" max="3"/>
    <col width="21" customWidth="1" min="4" max="4"/>
    <col width="21" customWidth="1" min="5" max="5"/>
    <col width="21" customWidth="1" min="6" max="6"/>
    <col width="21" customWidth="1" min="7" max="7"/>
    <col width="14" customWidth="1" min="8" max="8"/>
    <col width="13" customWidth="1" min="9" max="9"/>
    <col width="14" customWidth="1" min="10" max="10"/>
  </cols>
  <sheetData>
    <row r="1">
      <c r="A1" s="1" t="inlineStr">
        <is>
          <t>Description of Business and Significant Accounting Policies - Narrative (Details)</t>
        </is>
      </c>
      <c r="B1" s="2" t="inlineStr">
        <is>
          <t>Jul. 17, 2020USD ($)vote$ / sharesshares</t>
        </is>
      </c>
      <c r="C1" s="2" t="inlineStr">
        <is>
          <t>Jul. 31, 2020vote</t>
        </is>
      </c>
      <c r="D1" s="2" t="inlineStr">
        <is>
          <t>Dec. 31, 2019USD ($)</t>
        </is>
      </c>
      <c r="E1" s="2" t="inlineStr">
        <is>
          <t>Sep. 12, 2019USD ($)</t>
        </is>
      </c>
      <c r="F1" s="2" t="inlineStr">
        <is>
          <t>Dec. 31, 2021USD ($)</t>
        </is>
      </c>
      <c r="G1" s="2" t="inlineStr">
        <is>
          <t>Dec. 31, 2020USD ($)</t>
        </is>
      </c>
      <c r="H1" s="2" t="inlineStr">
        <is>
          <t>Jul. 18, 2020</t>
        </is>
      </c>
      <c r="I1" s="2" t="inlineStr">
        <is>
          <t>May 06, 2020</t>
        </is>
      </c>
      <c r="J1" s="2" t="inlineStr">
        <is>
          <t>Aug. 15, 2019</t>
        </is>
      </c>
    </row>
    <row r="2">
      <c r="A2" s="3" t="inlineStr">
        <is>
          <t>Class of Stock [Line Items]</t>
        </is>
      </c>
    </row>
    <row r="3">
      <c r="A3" s="4" t="inlineStr">
        <is>
          <t>Proceeds from initial public offering</t>
        </is>
      </c>
      <c r="D3" s="7" t="n">
        <v>0</v>
      </c>
      <c r="E3" s="7" t="n">
        <v>0</v>
      </c>
      <c r="F3" s="7" t="n">
        <v>0</v>
      </c>
      <c r="G3" s="7" t="n">
        <v>852407000</v>
      </c>
    </row>
    <row r="4">
      <c r="A4" s="4" t="inlineStr">
        <is>
          <t>Payment of partial consideration of the Blocker Merger</t>
        </is>
      </c>
      <c r="D4" s="6" t="n">
        <v>0</v>
      </c>
      <c r="E4" s="6" t="n">
        <v>0</v>
      </c>
      <c r="F4" s="6" t="n">
        <v>0</v>
      </c>
      <c r="G4" s="6" t="n">
        <v>96165000</v>
      </c>
    </row>
    <row r="5">
      <c r="A5" s="4" t="inlineStr">
        <is>
          <t>Payments to redeem LLC Interests</t>
        </is>
      </c>
      <c r="B5" s="7" t="n">
        <v>508300000</v>
      </c>
      <c r="D5" s="6" t="n">
        <v>0</v>
      </c>
      <c r="E5" s="6" t="n">
        <v>0</v>
      </c>
      <c r="F5" s="6" t="n">
        <v>0</v>
      </c>
      <c r="G5" s="6" t="n">
        <v>508320000</v>
      </c>
    </row>
    <row r="6">
      <c r="A6" s="4" t="inlineStr">
        <is>
          <t>LLC Interests Redeemed (in shares) | shares</t>
        </is>
      </c>
      <c r="B6" s="6" t="n">
        <v>25480000</v>
      </c>
    </row>
    <row r="7">
      <c r="A7" s="4" t="inlineStr">
        <is>
          <t>Payments for equity instruments</t>
        </is>
      </c>
      <c r="B7" s="7" t="n">
        <v>100000000</v>
      </c>
      <c r="D7" s="6" t="n">
        <v>0</v>
      </c>
      <c r="E7" s="6" t="n">
        <v>0</v>
      </c>
      <c r="F7" s="6" t="n">
        <v>0</v>
      </c>
      <c r="G7" s="6" t="n">
        <v>100000000</v>
      </c>
    </row>
    <row r="8">
      <c r="A8" s="4" t="inlineStr">
        <is>
          <t>Common units to class A common stock, conversion ratio</t>
        </is>
      </c>
      <c r="B8" s="6" t="n">
        <v>1</v>
      </c>
    </row>
    <row r="9">
      <c r="A9" s="4" t="inlineStr">
        <is>
          <t>Impairment of goodwill</t>
        </is>
      </c>
      <c r="D9" s="6" t="n">
        <v>0</v>
      </c>
      <c r="E9" s="6" t="n">
        <v>0</v>
      </c>
      <c r="F9" s="6" t="n">
        <v>386553000</v>
      </c>
      <c r="G9" s="6" t="n">
        <v>0</v>
      </c>
    </row>
    <row r="10">
      <c r="A10" s="4" t="inlineStr">
        <is>
          <t>Advertising expenses</t>
        </is>
      </c>
      <c r="D10" s="6" t="n">
        <v>18800000</v>
      </c>
      <c r="E10" s="6" t="n">
        <v>29300000</v>
      </c>
      <c r="F10" s="6" t="n">
        <v>323300000</v>
      </c>
      <c r="G10" s="6" t="n">
        <v>156900000</v>
      </c>
    </row>
    <row r="11">
      <c r="A11" s="4" t="inlineStr">
        <is>
          <t>Lease liabilities</t>
        </is>
      </c>
      <c r="F11" s="6" t="n">
        <v>25902000</v>
      </c>
    </row>
    <row r="12">
      <c r="A12" s="4" t="inlineStr">
        <is>
          <t>Operating lease ROU assets</t>
        </is>
      </c>
      <c r="F12" s="6" t="n">
        <v>23462000</v>
      </c>
    </row>
    <row r="13">
      <c r="A13" s="4" t="inlineStr">
        <is>
          <t>Stockholders' equity</t>
        </is>
      </c>
      <c r="F13" s="7" t="n">
        <v>892490000</v>
      </c>
      <c r="G13" s="6" t="n">
        <v>1399155000</v>
      </c>
    </row>
    <row r="14">
      <c r="A14" s="4" t="inlineStr">
        <is>
          <t>Cumulative effect, period of adoption, adjustment</t>
        </is>
      </c>
    </row>
    <row r="15">
      <c r="A15" s="3" t="inlineStr">
        <is>
          <t>Class of Stock [Line Items]</t>
        </is>
      </c>
    </row>
    <row r="16">
      <c r="A16" s="4" t="inlineStr">
        <is>
          <t>Lease liabilities</t>
        </is>
      </c>
      <c r="G16" s="6" t="n">
        <v>29300000</v>
      </c>
    </row>
    <row r="17">
      <c r="A17" s="4" t="inlineStr">
        <is>
          <t>Operating lease ROU assets</t>
        </is>
      </c>
      <c r="G17" s="6" t="n">
        <v>28044000</v>
      </c>
    </row>
    <row r="18">
      <c r="A18" s="4" t="inlineStr">
        <is>
          <t>Cumulative effect, period of adoption, adjustment | Cumulative impact of Topic 326</t>
        </is>
      </c>
    </row>
    <row r="19">
      <c r="A19" s="3" t="inlineStr">
        <is>
          <t>Class of Stock [Line Items]</t>
        </is>
      </c>
    </row>
    <row r="20">
      <c r="A20" s="4" t="inlineStr">
        <is>
          <t>Stockholders' equity</t>
        </is>
      </c>
      <c r="G20" s="6" t="n">
        <v>-539000</v>
      </c>
    </row>
    <row r="21">
      <c r="A21" s="4" t="inlineStr">
        <is>
          <t>401(k) Retirement Plan</t>
        </is>
      </c>
    </row>
    <row r="22">
      <c r="A22" s="3" t="inlineStr">
        <is>
          <t>Class of Stock [Line Items]</t>
        </is>
      </c>
    </row>
    <row r="23">
      <c r="A23" s="4" t="inlineStr">
        <is>
          <t>Employer contribution, percent of match</t>
        </is>
      </c>
      <c r="F23" s="4" t="inlineStr">
        <is>
          <t>50.00%</t>
        </is>
      </c>
    </row>
    <row r="24">
      <c r="A24" s="4" t="inlineStr">
        <is>
          <t>Employer matching contribution, percent of employees' gross pay</t>
        </is>
      </c>
      <c r="F24" s="4" t="inlineStr">
        <is>
          <t>4.00%</t>
        </is>
      </c>
    </row>
    <row r="25">
      <c r="A25" s="4" t="inlineStr">
        <is>
          <t>Defined contribution plan expense</t>
        </is>
      </c>
      <c r="D25" s="7" t="n">
        <v>200000</v>
      </c>
      <c r="E25" s="7" t="n">
        <v>300000</v>
      </c>
      <c r="F25" s="7" t="n">
        <v>3100000</v>
      </c>
      <c r="G25" s="7" t="n">
        <v>1000000</v>
      </c>
    </row>
    <row r="26">
      <c r="A26" s="4" t="inlineStr">
        <is>
          <t>Employer matching contribution, annual vesting percentage</t>
        </is>
      </c>
      <c r="F26" s="4" t="inlineStr">
        <is>
          <t>20.00%</t>
        </is>
      </c>
    </row>
    <row r="27">
      <c r="A27" s="4" t="inlineStr">
        <is>
          <t>Vesting period</t>
        </is>
      </c>
      <c r="F27" s="4" t="inlineStr">
        <is>
          <t>2 years</t>
        </is>
      </c>
    </row>
    <row r="28">
      <c r="A28" s="4" t="inlineStr">
        <is>
          <t>Commission</t>
        </is>
      </c>
    </row>
    <row r="29">
      <c r="A29" s="3" t="inlineStr">
        <is>
          <t>Class of Stock [Line Items]</t>
        </is>
      </c>
    </row>
    <row r="30">
      <c r="A30" s="4" t="inlineStr">
        <is>
          <t>Payment terms</t>
        </is>
      </c>
      <c r="F30" s="4" t="inlineStr">
        <is>
          <t>60 days</t>
        </is>
      </c>
    </row>
    <row r="31">
      <c r="A31" s="4" t="inlineStr">
        <is>
          <t>Enterprise</t>
        </is>
      </c>
    </row>
    <row r="32">
      <c r="A32" s="3" t="inlineStr">
        <is>
          <t>Class of Stock [Line Items]</t>
        </is>
      </c>
    </row>
    <row r="33">
      <c r="A33" s="4" t="inlineStr">
        <is>
          <t>Payment terms</t>
        </is>
      </c>
      <c r="F33" s="4" t="inlineStr">
        <is>
          <t>30 days</t>
        </is>
      </c>
    </row>
    <row r="34">
      <c r="A34" s="4" t="inlineStr">
        <is>
          <t>Computer equipment and software</t>
        </is>
      </c>
    </row>
    <row r="35">
      <c r="A35" s="3" t="inlineStr">
        <is>
          <t>Class of Stock [Line Items]</t>
        </is>
      </c>
    </row>
    <row r="36">
      <c r="A36" s="4" t="inlineStr">
        <is>
          <t>Estimated useful life</t>
        </is>
      </c>
      <c r="F36" s="4" t="inlineStr">
        <is>
          <t>3 years</t>
        </is>
      </c>
    </row>
    <row r="37">
      <c r="A37" s="4" t="inlineStr">
        <is>
          <t>Office equipment and furniture</t>
        </is>
      </c>
    </row>
    <row r="38">
      <c r="A38" s="3" t="inlineStr">
        <is>
          <t>Class of Stock [Line Items]</t>
        </is>
      </c>
    </row>
    <row r="39">
      <c r="A39" s="4" t="inlineStr">
        <is>
          <t>Estimated useful life</t>
        </is>
      </c>
      <c r="F39" s="4" t="inlineStr">
        <is>
          <t>7 years</t>
        </is>
      </c>
    </row>
    <row r="40">
      <c r="A40" s="4" t="inlineStr">
        <is>
          <t>Leasehold improvements</t>
        </is>
      </c>
    </row>
    <row r="41">
      <c r="A41" s="3" t="inlineStr">
        <is>
          <t>Class of Stock [Line Items]</t>
        </is>
      </c>
    </row>
    <row r="42">
      <c r="A42" s="4" t="inlineStr">
        <is>
          <t>Estimated useful life</t>
        </is>
      </c>
      <c r="F42" s="4" t="inlineStr">
        <is>
          <t>5 years</t>
        </is>
      </c>
    </row>
    <row r="43">
      <c r="A43" s="4" t="inlineStr">
        <is>
          <t>Capitalized software</t>
        </is>
      </c>
    </row>
    <row r="44">
      <c r="A44" s="3" t="inlineStr">
        <is>
          <t>Class of Stock [Line Items]</t>
        </is>
      </c>
    </row>
    <row r="45">
      <c r="A45" s="4" t="inlineStr">
        <is>
          <t>Estimated useful life</t>
        </is>
      </c>
      <c r="F45" s="4" t="inlineStr">
        <is>
          <t>3 years</t>
        </is>
      </c>
    </row>
    <row r="46">
      <c r="A46" s="4" t="inlineStr">
        <is>
          <t>Accounts receivable and unbilled receivables | Customer concentration risk | Three customers</t>
        </is>
      </c>
    </row>
    <row r="47">
      <c r="A47" s="3" t="inlineStr">
        <is>
          <t>Class of Stock [Line Items]</t>
        </is>
      </c>
    </row>
    <row r="48">
      <c r="A48" s="4" t="inlineStr">
        <is>
          <t>Concentration risk, percentage</t>
        </is>
      </c>
      <c r="F48" s="4" t="inlineStr">
        <is>
          <t>87.00%</t>
        </is>
      </c>
    </row>
    <row r="49">
      <c r="A49" s="4" t="inlineStr">
        <is>
          <t>Accounts receivable and unbilled receivables</t>
        </is>
      </c>
      <c r="F49" s="7" t="n">
        <v>28700000</v>
      </c>
    </row>
    <row r="50">
      <c r="A50" s="4" t="inlineStr">
        <is>
          <t>Accounts receivable and unbilled receivables | Customer concentration risk | Four customers</t>
        </is>
      </c>
    </row>
    <row r="51">
      <c r="A51" s="3" t="inlineStr">
        <is>
          <t>Class of Stock [Line Items]</t>
        </is>
      </c>
    </row>
    <row r="52">
      <c r="A52" s="4" t="inlineStr">
        <is>
          <t>Concentration risk, percentage</t>
        </is>
      </c>
      <c r="G52" s="4" t="inlineStr">
        <is>
          <t>86.00%</t>
        </is>
      </c>
    </row>
    <row r="53">
      <c r="A53" s="4" t="inlineStr">
        <is>
          <t>Accounts receivable and unbilled receivables</t>
        </is>
      </c>
      <c r="G53" s="7" t="n">
        <v>23200000</v>
      </c>
    </row>
    <row r="54">
      <c r="A54" s="4" t="inlineStr">
        <is>
          <t>Blocker Company</t>
        </is>
      </c>
    </row>
    <row r="55">
      <c r="A55" s="3" t="inlineStr">
        <is>
          <t>Class of Stock [Line Items]</t>
        </is>
      </c>
    </row>
    <row r="56">
      <c r="A56" s="4" t="inlineStr">
        <is>
          <t>LLC interests held (in shares) | shares</t>
        </is>
      </c>
      <c r="B56" s="6" t="n">
        <v>45503000</v>
      </c>
    </row>
    <row r="57">
      <c r="A57" s="4" t="inlineStr">
        <is>
          <t>Norvax | GHH, LLC</t>
        </is>
      </c>
    </row>
    <row r="58">
      <c r="A58" s="3" t="inlineStr">
        <is>
          <t>Class of Stock [Line Items]</t>
        </is>
      </c>
    </row>
    <row r="59">
      <c r="A59" s="4" t="inlineStr">
        <is>
          <t>Equity method investment ownership percentage</t>
        </is>
      </c>
      <c r="F59" s="4" t="inlineStr">
        <is>
          <t>100.00%</t>
        </is>
      </c>
      <c r="J59" s="4" t="inlineStr">
        <is>
          <t>100.00%</t>
        </is>
      </c>
    </row>
    <row r="60">
      <c r="A60" s="4" t="inlineStr">
        <is>
          <t>Norvax | Blizzard Midco</t>
        </is>
      </c>
    </row>
    <row r="61">
      <c r="A61" s="3" t="inlineStr">
        <is>
          <t>Class of Stock [Line Items]</t>
        </is>
      </c>
    </row>
    <row r="62">
      <c r="A62" s="4" t="inlineStr">
        <is>
          <t>Equity method investment ownership percentage</t>
        </is>
      </c>
      <c r="I62" s="4" t="inlineStr">
        <is>
          <t>100.00%</t>
        </is>
      </c>
    </row>
    <row r="63">
      <c r="A63" s="4" t="inlineStr">
        <is>
          <t>Blizzard Midco | GHH, LLC</t>
        </is>
      </c>
    </row>
    <row r="64">
      <c r="A64" s="3" t="inlineStr">
        <is>
          <t>Class of Stock [Line Items]</t>
        </is>
      </c>
    </row>
    <row r="65">
      <c r="A65" s="4" t="inlineStr">
        <is>
          <t>Equity method investment ownership percentage</t>
        </is>
      </c>
      <c r="I65" s="4" t="inlineStr">
        <is>
          <t>100.00%</t>
        </is>
      </c>
    </row>
    <row r="66">
      <c r="A66" s="4" t="inlineStr">
        <is>
          <t>GHH, LLC</t>
        </is>
      </c>
    </row>
    <row r="67">
      <c r="A67" s="3" t="inlineStr">
        <is>
          <t>Class of Stock [Line Items]</t>
        </is>
      </c>
    </row>
    <row r="68">
      <c r="A68" s="4" t="inlineStr">
        <is>
          <t>Noncontrolling interest ownership percentage held by the Company</t>
        </is>
      </c>
      <c r="H68" s="4" t="inlineStr">
        <is>
          <t>26.80%</t>
        </is>
      </c>
    </row>
    <row r="69">
      <c r="A69" s="4" t="inlineStr">
        <is>
          <t>Noncontrolling interest ownership percentage held by the Continuing Equity Owners</t>
        </is>
      </c>
      <c r="H69" s="4" t="inlineStr">
        <is>
          <t>73.20%</t>
        </is>
      </c>
    </row>
    <row r="70">
      <c r="A70" s="4" t="inlineStr">
        <is>
          <t>Blocker Merger</t>
        </is>
      </c>
    </row>
    <row r="71">
      <c r="A71" s="3" t="inlineStr">
        <is>
          <t>Class of Stock [Line Items]</t>
        </is>
      </c>
    </row>
    <row r="72">
      <c r="A72" s="4" t="inlineStr">
        <is>
          <t>Payment of partial consideration of the Blocker Merger</t>
        </is>
      </c>
      <c r="B72" s="7" t="n">
        <v>96200000</v>
      </c>
    </row>
    <row r="73">
      <c r="A73" s="4" t="inlineStr">
        <is>
          <t>Class A Common Stock</t>
        </is>
      </c>
    </row>
    <row r="74">
      <c r="A74" s="3" t="inlineStr">
        <is>
          <t>Class of Stock [Line Items]</t>
        </is>
      </c>
    </row>
    <row r="75">
      <c r="A75" s="4" t="inlineStr">
        <is>
          <t>Number of votes per common share held | vote</t>
        </is>
      </c>
      <c r="B75" s="6" t="n">
        <v>1</v>
      </c>
      <c r="C75" s="6" t="n">
        <v>1</v>
      </c>
    </row>
    <row r="76">
      <c r="A76" s="4" t="inlineStr">
        <is>
          <t>Class A Common Stock | Blocker Merger</t>
        </is>
      </c>
    </row>
    <row r="77">
      <c r="A77" s="3" t="inlineStr">
        <is>
          <t>Class of Stock [Line Items]</t>
        </is>
      </c>
    </row>
    <row r="78">
      <c r="A78" s="4" t="inlineStr">
        <is>
          <t>Business combination equity interest Issued (in shares) | shares</t>
        </is>
      </c>
      <c r="B78" s="6" t="n">
        <v>40683000</v>
      </c>
    </row>
    <row r="79">
      <c r="A79" s="4" t="inlineStr">
        <is>
          <t>Class A Common Stock | IPO</t>
        </is>
      </c>
    </row>
    <row r="80">
      <c r="A80" s="3" t="inlineStr">
        <is>
          <t>Class of Stock [Line Items]</t>
        </is>
      </c>
    </row>
    <row r="81">
      <c r="A81" s="4" t="inlineStr">
        <is>
          <t>Shares issued during the period (in shares) | shares</t>
        </is>
      </c>
      <c r="B81" s="6" t="n">
        <v>43500000</v>
      </c>
    </row>
    <row r="82">
      <c r="A82" s="4" t="inlineStr">
        <is>
          <t>Share issue price (in dollars per share) | $ / shares</t>
        </is>
      </c>
      <c r="B82" s="7" t="n">
        <v>21</v>
      </c>
    </row>
    <row r="83">
      <c r="A83" s="4" t="inlineStr">
        <is>
          <t>Proceeds from initial public offering</t>
        </is>
      </c>
      <c r="B83" s="7" t="n">
        <v>852400000</v>
      </c>
    </row>
    <row r="84">
      <c r="A84" s="4" t="inlineStr">
        <is>
          <t>Class B common stock</t>
        </is>
      </c>
    </row>
    <row r="85">
      <c r="A85" s="3" t="inlineStr">
        <is>
          <t>Class of Stock [Line Items]</t>
        </is>
      </c>
    </row>
    <row r="86">
      <c r="A86" s="4" t="inlineStr">
        <is>
          <t>Number of votes per common share held | vote</t>
        </is>
      </c>
      <c r="B86" s="6" t="n">
        <v>1</v>
      </c>
      <c r="C86" s="6" t="n">
        <v>1</v>
      </c>
    </row>
    <row r="87">
      <c r="A87" s="4" t="inlineStr">
        <is>
          <t>Stock issued for continuing equity owners (in shares) | shares</t>
        </is>
      </c>
      <c r="B87" s="6" t="n">
        <v>307980000</v>
      </c>
    </row>
    <row r="88">
      <c r="A88" s="4" t="inlineStr">
        <is>
          <t>Class B common stock | Continuing Equity Owners</t>
        </is>
      </c>
    </row>
    <row r="89">
      <c r="A89" s="3" t="inlineStr">
        <is>
          <t>Class of Stock [Line Items]</t>
        </is>
      </c>
    </row>
    <row r="90">
      <c r="A90" s="4" t="inlineStr">
        <is>
          <t>Stock issued for continuing equity owners (in shares) | shares</t>
        </is>
      </c>
      <c r="B90" s="6" t="n">
        <v>22939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lance Sheet Accounts - Commissions Receivable (Details) - USD ($) $ in Thousand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Disaggregation of Revenue [Line Items]</t>
        </is>
      </c>
    </row>
    <row r="4">
      <c r="A4" s="4" t="inlineStr">
        <is>
          <t>Financial Designation, Predecessor and Successor [Fixed List]</t>
        </is>
      </c>
      <c r="C4" s="4" t="inlineStr">
        <is>
          <t>Predecessor</t>
        </is>
      </c>
    </row>
    <row r="5">
      <c r="A5" s="3" t="inlineStr">
        <is>
          <t>Contract with Customer, Asset [Roll Forward]</t>
        </is>
      </c>
    </row>
    <row r="6">
      <c r="A6" s="4" t="inlineStr">
        <is>
          <t>Commission revenue</t>
        </is>
      </c>
      <c r="B6" s="7" t="n">
        <v>308491</v>
      </c>
      <c r="C6" s="7" t="n">
        <v>231010</v>
      </c>
      <c r="D6" s="7" t="n">
        <v>1062415</v>
      </c>
      <c r="E6" s="7" t="n">
        <v>877350</v>
      </c>
    </row>
    <row r="7">
      <c r="A7" s="4" t="inlineStr">
        <is>
          <t>Less: Commissions receivable - current</t>
        </is>
      </c>
      <c r="D7" s="6" t="n">
        <v>268663</v>
      </c>
      <c r="E7" s="6" t="n">
        <v>188128</v>
      </c>
    </row>
    <row r="8">
      <c r="A8" s="4" t="inlineStr">
        <is>
          <t>Commissions receivable – non-current</t>
        </is>
      </c>
      <c r="D8" s="6" t="n">
        <v>993844</v>
      </c>
      <c r="E8" s="6" t="n">
        <v>622270</v>
      </c>
    </row>
    <row r="9">
      <c r="A9" s="4" t="inlineStr">
        <is>
          <t>Commission</t>
        </is>
      </c>
    </row>
    <row r="10">
      <c r="A10" s="3" t="inlineStr">
        <is>
          <t>Contract with Customer, Asset [Roll Forward]</t>
        </is>
      </c>
    </row>
    <row r="11">
      <c r="A11" s="4" t="inlineStr">
        <is>
          <t>Beginning balance</t>
        </is>
      </c>
      <c r="B11" s="6" t="n">
        <v>178975</v>
      </c>
      <c r="C11" s="6" t="n">
        <v>115527</v>
      </c>
      <c r="D11" s="6" t="n">
        <v>810398</v>
      </c>
      <c r="E11" s="6" t="n">
        <v>382931</v>
      </c>
    </row>
    <row r="12">
      <c r="A12" s="4" t="inlineStr">
        <is>
          <t>Commission revenue</t>
        </is>
      </c>
      <c r="B12" s="6" t="n">
        <v>243347</v>
      </c>
      <c r="C12" s="6" t="n">
        <v>175834</v>
      </c>
      <c r="D12" s="6" t="n">
        <v>881263</v>
      </c>
      <c r="E12" s="6" t="n">
        <v>671140</v>
      </c>
    </row>
    <row r="13">
      <c r="A13" s="4" t="inlineStr">
        <is>
          <t>Cash receipts</t>
        </is>
      </c>
      <c r="B13" s="6" t="n">
        <v>-39391</v>
      </c>
      <c r="C13" s="6" t="n">
        <v>-112386</v>
      </c>
      <c r="D13" s="6" t="n">
        <v>-428313</v>
      </c>
      <c r="E13" s="6" t="n">
        <v>-243673</v>
      </c>
    </row>
    <row r="14">
      <c r="A14" s="4" t="inlineStr">
        <is>
          <t>Allowance for credit losses</t>
        </is>
      </c>
      <c r="B14" s="6" t="n">
        <v>0</v>
      </c>
      <c r="C14" s="6" t="n">
        <v>0</v>
      </c>
      <c r="D14" s="6" t="n">
        <v>-841</v>
      </c>
      <c r="E14" s="6" t="n">
        <v>0</v>
      </c>
    </row>
    <row r="15">
      <c r="A15" s="4" t="inlineStr">
        <is>
          <t>Ending balance</t>
        </is>
      </c>
      <c r="B15" s="6" t="n">
        <v>382931</v>
      </c>
      <c r="C15" s="6" t="n">
        <v>178975</v>
      </c>
      <c r="D15" s="6" t="n">
        <v>1262507</v>
      </c>
      <c r="E15" s="6" t="n">
        <v>810398</v>
      </c>
    </row>
    <row r="16">
      <c r="A16" s="4" t="inlineStr">
        <is>
          <t>Less: Commissions receivable - current</t>
        </is>
      </c>
      <c r="B16" s="6" t="n">
        <v>101078</v>
      </c>
      <c r="C16" s="6" t="n">
        <v>65410</v>
      </c>
      <c r="D16" s="6" t="n">
        <v>268663</v>
      </c>
      <c r="E16" s="6" t="n">
        <v>188128</v>
      </c>
    </row>
    <row r="17">
      <c r="A17" s="4" t="inlineStr">
        <is>
          <t>Commissions receivable – non-current</t>
        </is>
      </c>
      <c r="B17" s="7" t="n">
        <v>281853</v>
      </c>
      <c r="C17" s="7" t="n">
        <v>113565</v>
      </c>
      <c r="D17" s="7" t="n">
        <v>993844</v>
      </c>
      <c r="E17" s="7" t="n">
        <v>62227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Balance Sheet Accounts - Narrative (Details) - USD ($) $ in Million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New Accounting Pronouncements or Change in Accounting Principle [Line Items]</t>
        </is>
      </c>
    </row>
    <row r="4">
      <c r="A4" s="4" t="inlineStr">
        <is>
          <t>Commissions receivable impairment loss</t>
        </is>
      </c>
      <c r="D4" s="5" t="n">
        <v>0.3</v>
      </c>
    </row>
    <row r="5">
      <c r="A5" s="4" t="inlineStr">
        <is>
          <t>Depreciation expense</t>
        </is>
      </c>
      <c r="B5" s="5" t="n">
        <v>0.4</v>
      </c>
      <c r="C5" s="5" t="n">
        <v>1.3</v>
      </c>
      <c r="D5" s="10" t="n">
        <v>9.300000000000001</v>
      </c>
      <c r="E5" s="5" t="n">
        <v>2.9</v>
      </c>
    </row>
    <row r="6">
      <c r="A6" s="4" t="inlineStr">
        <is>
          <t>Amortization expense related to computer software</t>
        </is>
      </c>
      <c r="B6" s="5" t="n">
        <v>0.1</v>
      </c>
      <c r="C6" s="7" t="n">
        <v>3</v>
      </c>
      <c r="D6" s="5" t="n">
        <v>4.2</v>
      </c>
      <c r="E6" s="10" t="n">
        <v>1.6</v>
      </c>
    </row>
    <row r="7">
      <c r="A7" s="4" t="inlineStr">
        <is>
          <t>Cumulative effect, period of adoption, adjustment | Commission</t>
        </is>
      </c>
    </row>
    <row r="8">
      <c r="A8" s="3" t="inlineStr">
        <is>
          <t>New Accounting Pronouncements or Change in Accounting Principle [Line Items]</t>
        </is>
      </c>
    </row>
    <row r="9">
      <c r="A9" s="4" t="inlineStr">
        <is>
          <t>Allowance for credit loss</t>
        </is>
      </c>
      <c r="E9" s="5" t="n">
        <v>0.5</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ummary of Property, Equipment and Capitalized Software, Net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7" t="n">
        <v>-10326</v>
      </c>
      <c r="C3" s="7" t="n">
        <v>-5016</v>
      </c>
    </row>
    <row r="4">
      <c r="A4" s="4" t="inlineStr">
        <is>
          <t>Property, equipment, and capitalized software, net</t>
        </is>
      </c>
      <c r="B4" s="6" t="n">
        <v>24273</v>
      </c>
      <c r="C4" s="6" t="n">
        <v>17353</v>
      </c>
    </row>
    <row r="5">
      <c r="A5" s="4" t="inlineStr">
        <is>
          <t>Property and equipment</t>
        </is>
      </c>
    </row>
    <row r="6">
      <c r="A6" s="3" t="inlineStr">
        <is>
          <t>Property, Plant and Equipment [Line Items]</t>
        </is>
      </c>
    </row>
    <row r="7">
      <c r="A7" s="4" t="inlineStr">
        <is>
          <t>Property and equipment</t>
        </is>
      </c>
      <c r="B7" s="6" t="n">
        <v>16759</v>
      </c>
      <c r="C7" s="6" t="n">
        <v>12952</v>
      </c>
    </row>
    <row r="8">
      <c r="A8" s="4" t="inlineStr">
        <is>
          <t>Computer equipment</t>
        </is>
      </c>
    </row>
    <row r="9">
      <c r="A9" s="3" t="inlineStr">
        <is>
          <t>Property, Plant and Equipment [Line Items]</t>
        </is>
      </c>
    </row>
    <row r="10">
      <c r="A10" s="4" t="inlineStr">
        <is>
          <t>Property and equipment</t>
        </is>
      </c>
      <c r="B10" s="6" t="n">
        <v>12339</v>
      </c>
      <c r="C10" s="6" t="n">
        <v>9297</v>
      </c>
    </row>
    <row r="11">
      <c r="A11" s="4" t="inlineStr">
        <is>
          <t>Leasehold improvements</t>
        </is>
      </c>
    </row>
    <row r="12">
      <c r="A12" s="3" t="inlineStr">
        <is>
          <t>Property, Plant and Equipment [Line Items]</t>
        </is>
      </c>
    </row>
    <row r="13">
      <c r="A13" s="4" t="inlineStr">
        <is>
          <t>Property and equipment</t>
        </is>
      </c>
      <c r="B13" s="6" t="n">
        <v>3157</v>
      </c>
      <c r="C13" s="6" t="n">
        <v>2515</v>
      </c>
    </row>
    <row r="14">
      <c r="A14" s="4" t="inlineStr">
        <is>
          <t>Office equipment and furniture</t>
        </is>
      </c>
    </row>
    <row r="15">
      <c r="A15" s="3" t="inlineStr">
        <is>
          <t>Property, Plant and Equipment [Line Items]</t>
        </is>
      </c>
    </row>
    <row r="16">
      <c r="A16" s="4" t="inlineStr">
        <is>
          <t>Property and equipment</t>
        </is>
      </c>
      <c r="B16" s="6" t="n">
        <v>1263</v>
      </c>
      <c r="C16" s="6" t="n">
        <v>1140</v>
      </c>
    </row>
    <row r="17">
      <c r="A17" s="4" t="inlineStr">
        <is>
          <t>Capitalized software</t>
        </is>
      </c>
    </row>
    <row r="18">
      <c r="A18" s="3" t="inlineStr">
        <is>
          <t>Property, Plant and Equipment [Line Items]</t>
        </is>
      </c>
    </row>
    <row r="19">
      <c r="A19" s="4" t="inlineStr">
        <is>
          <t>Capitalized software</t>
        </is>
      </c>
      <c r="B19" s="7" t="n">
        <v>17840</v>
      </c>
      <c r="C19" s="7" t="n">
        <v>9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Thousand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Statement of Comprehensive Income [Abstract]</t>
        </is>
      </c>
    </row>
    <row r="4">
      <c r="A4" s="4" t="inlineStr">
        <is>
          <t>Financial Designation, Predecessor and Successor [Fixed List]</t>
        </is>
      </c>
      <c r="C4" s="4" t="inlineStr">
        <is>
          <t>Predecessor</t>
        </is>
      </c>
    </row>
    <row r="5">
      <c r="A5" s="4" t="inlineStr">
        <is>
          <t>Net income (loss)</t>
        </is>
      </c>
      <c r="B5" s="7" t="n">
        <v>15995</v>
      </c>
      <c r="C5" s="7" t="n">
        <v>-57063</v>
      </c>
      <c r="D5" s="7" t="n">
        <v>-534194</v>
      </c>
      <c r="E5" s="7" t="n">
        <v>-97200</v>
      </c>
    </row>
    <row r="6">
      <c r="A6" s="3" t="inlineStr">
        <is>
          <t>Other comprehensive income (loss):</t>
        </is>
      </c>
    </row>
    <row r="7">
      <c r="A7" s="4" t="inlineStr">
        <is>
          <t>Foreign currency translation adjustments</t>
        </is>
      </c>
      <c r="B7" s="6" t="n">
        <v>-17</v>
      </c>
      <c r="C7" s="6" t="n">
        <v>-32</v>
      </c>
      <c r="D7" s="6" t="n">
        <v>-155</v>
      </c>
      <c r="E7" s="6" t="n">
        <v>66</v>
      </c>
    </row>
    <row r="8">
      <c r="A8" s="4" t="inlineStr">
        <is>
          <t>Comprehensive income (loss)</t>
        </is>
      </c>
      <c r="B8" s="6" t="n">
        <v>15978</v>
      </c>
      <c r="C8" s="6" t="n">
        <v>-57095</v>
      </c>
      <c r="D8" s="6" t="n">
        <v>-534349</v>
      </c>
      <c r="E8" s="6" t="n">
        <v>-97134</v>
      </c>
    </row>
    <row r="9">
      <c r="A9" s="4" t="inlineStr">
        <is>
          <t>Comprehensive loss attributable to non-controlling interests</t>
        </is>
      </c>
      <c r="B9" s="6" t="n">
        <v>0</v>
      </c>
      <c r="C9" s="6" t="n">
        <v>0</v>
      </c>
      <c r="D9" s="6" t="n">
        <v>-344916</v>
      </c>
      <c r="E9" s="6" t="n">
        <v>-52884</v>
      </c>
    </row>
    <row r="10">
      <c r="A10" s="4" t="inlineStr">
        <is>
          <t>Comprehensive income (loss) attributable to GoHealth, Inc.</t>
        </is>
      </c>
      <c r="B10" s="7" t="n">
        <v>15978</v>
      </c>
      <c r="C10" s="7" t="n">
        <v>-57095</v>
      </c>
      <c r="D10" s="7" t="n">
        <v>-189433</v>
      </c>
      <c r="E10" s="7" t="n">
        <v>-4425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ummary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Bonuses and commissions</t>
        </is>
      </c>
      <c r="B3" s="7" t="n">
        <v>18583</v>
      </c>
      <c r="C3" s="7" t="n">
        <v>13284</v>
      </c>
    </row>
    <row r="4">
      <c r="A4" s="4" t="inlineStr">
        <is>
          <t>Payroll</t>
        </is>
      </c>
      <c r="B4" s="6" t="n">
        <v>12824</v>
      </c>
      <c r="C4" s="6" t="n">
        <v>6326</v>
      </c>
    </row>
    <row r="5">
      <c r="A5" s="4" t="inlineStr">
        <is>
          <t>Marketing costs</t>
        </is>
      </c>
      <c r="B5" s="6" t="n">
        <v>13065</v>
      </c>
      <c r="C5" s="6" t="n">
        <v>2132</v>
      </c>
    </row>
    <row r="6">
      <c r="A6" s="4" t="inlineStr">
        <is>
          <t>Interest expense</t>
        </is>
      </c>
      <c r="B6" s="6" t="n">
        <v>2994</v>
      </c>
      <c r="C6" s="6" t="n">
        <v>0</v>
      </c>
    </row>
    <row r="7">
      <c r="A7" s="4" t="inlineStr">
        <is>
          <t>Other accrued expenses</t>
        </is>
      </c>
      <c r="B7" s="6" t="n">
        <v>5322</v>
      </c>
      <c r="C7" s="6" t="n">
        <v>5184</v>
      </c>
    </row>
    <row r="8">
      <c r="A8" s="4" t="inlineStr">
        <is>
          <t>Accrued liabilities</t>
        </is>
      </c>
      <c r="B8" s="7" t="n">
        <v>52788</v>
      </c>
      <c r="C8" s="7" t="n">
        <v>26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Narrative (Details) - USD ($) shares in Thousands, $ in Thousands</t>
        </is>
      </c>
      <c r="B1" s="2" t="inlineStr">
        <is>
          <t>Jul. 17, 2020</t>
        </is>
      </c>
      <c r="C1" s="2" t="inlineStr">
        <is>
          <t>May 15, 2020</t>
        </is>
      </c>
      <c r="D1" s="2" t="inlineStr">
        <is>
          <t>Sep. 13, 2019</t>
        </is>
      </c>
      <c r="E1" s="2" t="inlineStr">
        <is>
          <t>Dec. 31, 2020</t>
        </is>
      </c>
    </row>
    <row r="2">
      <c r="A2" s="4" t="inlineStr">
        <is>
          <t>Contingent consideration</t>
        </is>
      </c>
    </row>
    <row r="3">
      <c r="A3" s="3" t="inlineStr">
        <is>
          <t>Fair Value Measurement Inputs and Valuation Techniques [Line Items]</t>
        </is>
      </c>
    </row>
    <row r="4">
      <c r="A4" s="4" t="inlineStr">
        <is>
          <t>Settlement</t>
        </is>
      </c>
      <c r="B4" s="7" t="n">
        <v>62400</v>
      </c>
    </row>
    <row r="5">
      <c r="A5" s="4" t="inlineStr">
        <is>
          <t>2019 Earnout | Contingent consideration</t>
        </is>
      </c>
    </row>
    <row r="6">
      <c r="A6" s="3" t="inlineStr">
        <is>
          <t>Fair Value Measurement Inputs and Valuation Techniques [Line Items]</t>
        </is>
      </c>
    </row>
    <row r="7">
      <c r="A7" s="4" t="inlineStr">
        <is>
          <t>Settlement</t>
        </is>
      </c>
      <c r="E7" s="7" t="n">
        <v>200000</v>
      </c>
    </row>
    <row r="8">
      <c r="A8" s="4" t="inlineStr">
        <is>
          <t>2020 Earnout | Contingent consideration</t>
        </is>
      </c>
    </row>
    <row r="9">
      <c r="A9" s="3" t="inlineStr">
        <is>
          <t>Fair Value Measurement Inputs and Valuation Techniques [Line Items]</t>
        </is>
      </c>
    </row>
    <row r="10">
      <c r="A10" s="4" t="inlineStr">
        <is>
          <t>Settlement</t>
        </is>
      </c>
      <c r="E10" s="7" t="n">
        <v>62400</v>
      </c>
    </row>
    <row r="11">
      <c r="A11" s="4" t="inlineStr">
        <is>
          <t>Norvax | 2019 Earnout</t>
        </is>
      </c>
    </row>
    <row r="12">
      <c r="A12" s="3" t="inlineStr">
        <is>
          <t>Fair Value Measurement Inputs and Valuation Techniques [Line Items]</t>
        </is>
      </c>
    </row>
    <row r="13">
      <c r="A13" s="4" t="inlineStr">
        <is>
          <t>Payment of contingent consideration in cash</t>
        </is>
      </c>
      <c r="C13" s="7" t="n">
        <v>100000</v>
      </c>
    </row>
    <row r="14">
      <c r="A14" s="4" t="inlineStr">
        <is>
          <t>Norvax | 2020 Earnout</t>
        </is>
      </c>
    </row>
    <row r="15">
      <c r="A15" s="3" t="inlineStr">
        <is>
          <t>Fair Value Measurement Inputs and Valuation Techniques [Line Items]</t>
        </is>
      </c>
    </row>
    <row r="16">
      <c r="A16" s="4" t="inlineStr">
        <is>
          <t>Contingent consideration</t>
        </is>
      </c>
      <c r="B16" s="7" t="n">
        <v>62400</v>
      </c>
    </row>
    <row r="17">
      <c r="A17" s="4" t="inlineStr">
        <is>
          <t>Norvax | GHH, LLC</t>
        </is>
      </c>
    </row>
    <row r="18">
      <c r="A18" s="3" t="inlineStr">
        <is>
          <t>Fair Value Measurement Inputs and Valuation Techniques [Line Items]</t>
        </is>
      </c>
    </row>
    <row r="19">
      <c r="A19" s="4" t="inlineStr">
        <is>
          <t>Percentage of voting interest acquired</t>
        </is>
      </c>
      <c r="D19" s="4" t="inlineStr">
        <is>
          <t>100.00%</t>
        </is>
      </c>
    </row>
    <row r="20">
      <c r="A20" s="4" t="inlineStr">
        <is>
          <t>Cash consideration paid</t>
        </is>
      </c>
      <c r="D20" s="7" t="n">
        <v>807600</v>
      </c>
    </row>
    <row r="21">
      <c r="A21" s="4" t="inlineStr">
        <is>
          <t>Consideration payable as shares</t>
        </is>
      </c>
      <c r="D21" s="6" t="n">
        <v>306000</v>
      </c>
    </row>
    <row r="22">
      <c r="A22" s="4" t="inlineStr">
        <is>
          <t>Maximum contingent consideration</t>
        </is>
      </c>
      <c r="D22" s="7" t="n">
        <v>275000</v>
      </c>
    </row>
    <row r="23">
      <c r="A23" s="4" t="inlineStr">
        <is>
          <t>Contingent consideration, settlement period</t>
        </is>
      </c>
      <c r="D23" s="4" t="inlineStr">
        <is>
          <t>60 days</t>
        </is>
      </c>
    </row>
    <row r="24">
      <c r="A24" s="4" t="inlineStr">
        <is>
          <t>Coupon rate</t>
        </is>
      </c>
      <c r="D24" s="4" t="inlineStr">
        <is>
          <t>10.30%</t>
        </is>
      </c>
    </row>
    <row r="25">
      <c r="A25" s="4" t="inlineStr">
        <is>
          <t>Norvax | GHH, LLC | 2019 Earnout</t>
        </is>
      </c>
    </row>
    <row r="26">
      <c r="A26" s="3" t="inlineStr">
        <is>
          <t>Fair Value Measurement Inputs and Valuation Techniques [Line Items]</t>
        </is>
      </c>
    </row>
    <row r="27">
      <c r="A27" s="4" t="inlineStr">
        <is>
          <t>Settlement of contingent consideration</t>
        </is>
      </c>
      <c r="C27" s="7" t="n">
        <v>200000</v>
      </c>
    </row>
    <row r="28">
      <c r="A28" s="4" t="inlineStr">
        <is>
          <t>Norvax | GHH, LLC | 2019 Earnout | Class A Common Units</t>
        </is>
      </c>
    </row>
    <row r="29">
      <c r="A29" s="3" t="inlineStr">
        <is>
          <t>Fair Value Measurement Inputs and Valuation Techniques [Line Items]</t>
        </is>
      </c>
    </row>
    <row r="30">
      <c r="A30" s="4" t="inlineStr">
        <is>
          <t>Issuance of common units (in shares)</t>
        </is>
      </c>
      <c r="C30" s="6" t="n">
        <v>113407</v>
      </c>
    </row>
    <row r="31">
      <c r="A31" s="4" t="inlineStr">
        <is>
          <t>Norvax | GHH, LLC | 2019 Earnout | Class B Common Units</t>
        </is>
      </c>
    </row>
    <row r="32">
      <c r="A32" s="3" t="inlineStr">
        <is>
          <t>Fair Value Measurement Inputs and Valuation Techniques [Line Items]</t>
        </is>
      </c>
    </row>
    <row r="33">
      <c r="A33" s="4" t="inlineStr">
        <is>
          <t>Issuance of common units (in shares)</t>
        </is>
      </c>
      <c r="C33" s="6" t="n">
        <v>48645</v>
      </c>
    </row>
    <row r="34">
      <c r="A34" s="4" t="inlineStr">
        <is>
          <t>Norvax | GHH, LLC | 2019 Earnout | Preferred Units</t>
        </is>
      </c>
    </row>
    <row r="35">
      <c r="A35" s="3" t="inlineStr">
        <is>
          <t>Fair Value Measurement Inputs and Valuation Techniques [Line Items]</t>
        </is>
      </c>
    </row>
    <row r="36">
      <c r="A36" s="4" t="inlineStr">
        <is>
          <t>Issuance of Senior Preferred Earnout Units (in shares)</t>
        </is>
      </c>
      <c r="C36"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Contingent Consideration (Details) - Contingent consideration - USD ($) $ in Thousands</t>
        </is>
      </c>
      <c r="B1" s="2" t="inlineStr">
        <is>
          <t>Jul. 17, 2020</t>
        </is>
      </c>
      <c r="C1" s="2" t="inlineStr">
        <is>
          <t>Dec. 31, 2020</t>
        </is>
      </c>
    </row>
    <row r="2">
      <c r="A2" s="3" t="inlineStr">
        <is>
          <t>Fair Value, Liabilities Measured on Recurring Basis, Unobservable Input Reconciliation, Calculation [Roll Forward]</t>
        </is>
      </c>
    </row>
    <row r="3">
      <c r="A3" s="4" t="inlineStr">
        <is>
          <t>Beginning balance</t>
        </is>
      </c>
      <c r="C3" s="7" t="n">
        <v>242700</v>
      </c>
    </row>
    <row r="4">
      <c r="A4" s="4" t="inlineStr">
        <is>
          <t>Settlement</t>
        </is>
      </c>
      <c r="B4" s="7" t="n">
        <v>-62400</v>
      </c>
    </row>
    <row r="5">
      <c r="A5" s="4" t="inlineStr">
        <is>
          <t>Ending balance</t>
        </is>
      </c>
      <c r="C5" s="6" t="n">
        <v>0</v>
      </c>
    </row>
    <row r="6">
      <c r="A6" s="4" t="inlineStr">
        <is>
          <t>2019 Earnout</t>
        </is>
      </c>
    </row>
    <row r="7">
      <c r="A7" s="3" t="inlineStr">
        <is>
          <t>Fair Value, Liabilities Measured on Recurring Basis, Unobservable Input Reconciliation, Calculation [Roll Forward]</t>
        </is>
      </c>
    </row>
    <row r="8">
      <c r="A8" s="4" t="inlineStr">
        <is>
          <t>Settlement</t>
        </is>
      </c>
      <c r="C8" s="6" t="n">
        <v>-200000</v>
      </c>
    </row>
    <row r="9">
      <c r="A9" s="4" t="inlineStr">
        <is>
          <t>2020 Earnout</t>
        </is>
      </c>
    </row>
    <row r="10">
      <c r="A10" s="3" t="inlineStr">
        <is>
          <t>Fair Value, Liabilities Measured on Recurring Basis, Unobservable Input Reconciliation, Calculation [Roll Forward]</t>
        </is>
      </c>
    </row>
    <row r="11">
      <c r="A11" s="4" t="inlineStr">
        <is>
          <t>Settlement</t>
        </is>
      </c>
      <c r="C11" s="6" t="n">
        <v>-62400</v>
      </c>
    </row>
    <row r="12">
      <c r="A12" s="4" t="inlineStr">
        <is>
          <t>2020 earnout fair value adjustment</t>
        </is>
      </c>
      <c r="C12" s="7" t="n">
        <v>19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42" customWidth="1" min="5" max="5"/>
    <col width="21" customWidth="1" min="6" max="6"/>
  </cols>
  <sheetData>
    <row r="1">
      <c r="A1" s="1" t="inlineStr">
        <is>
          <t>Goodwill And Intangible Assets, Net - Narrative (Details)</t>
        </is>
      </c>
      <c r="B1" s="2" t="inlineStr">
        <is>
          <t>3 Months Ended</t>
        </is>
      </c>
      <c r="C1" s="2" t="inlineStr">
        <is>
          <t>4 Months Ended</t>
        </is>
      </c>
      <c r="D1" s="2" t="inlineStr">
        <is>
          <t>8 Months Ended</t>
        </is>
      </c>
      <c r="E1" s="2" t="inlineStr">
        <is>
          <t>12 Months Ended</t>
        </is>
      </c>
    </row>
    <row r="2">
      <c r="B2" s="2" t="inlineStr">
        <is>
          <t>Dec. 31, 2021USD ($)</t>
        </is>
      </c>
      <c r="C2" s="2" t="inlineStr">
        <is>
          <t>Dec. 31, 2019USD ($)</t>
        </is>
      </c>
      <c r="D2" s="2" t="inlineStr">
        <is>
          <t>Sep. 12, 2019USD ($)</t>
        </is>
      </c>
      <c r="E2" s="2" t="inlineStr">
        <is>
          <t>Dec. 31, 2021USD ($)segmentreporting_unit</t>
        </is>
      </c>
      <c r="F2" s="2" t="inlineStr">
        <is>
          <t>Dec. 31, 2020USD ($)</t>
        </is>
      </c>
    </row>
    <row r="3">
      <c r="A3" s="3" t="inlineStr">
        <is>
          <t>Goodwill [Line Items]</t>
        </is>
      </c>
    </row>
    <row r="4">
      <c r="A4" s="4" t="inlineStr">
        <is>
          <t>Number of reporting units | reporting_unit</t>
        </is>
      </c>
      <c r="E4" s="6" t="n">
        <v>4</v>
      </c>
    </row>
    <row r="5">
      <c r="A5" s="4" t="inlineStr">
        <is>
          <t>Number of operating segments | segment</t>
        </is>
      </c>
      <c r="E5" s="6" t="n">
        <v>4</v>
      </c>
    </row>
    <row r="6">
      <c r="A6" s="4" t="inlineStr">
        <is>
          <t>Impairment of goodwill</t>
        </is>
      </c>
      <c r="C6" s="7" t="n">
        <v>0</v>
      </c>
      <c r="D6" s="7" t="n">
        <v>0</v>
      </c>
      <c r="E6" s="7" t="n">
        <v>386553000</v>
      </c>
      <c r="F6" s="7" t="n">
        <v>0</v>
      </c>
    </row>
    <row r="7">
      <c r="A7" s="4" t="inlineStr">
        <is>
          <t>Impairment of intangible assets</t>
        </is>
      </c>
      <c r="C7" s="6" t="n">
        <v>0</v>
      </c>
      <c r="D7" s="7" t="n">
        <v>0</v>
      </c>
      <c r="E7" s="7" t="n">
        <v>0</v>
      </c>
      <c r="F7" s="7" t="n">
        <v>0</v>
      </c>
    </row>
    <row r="8">
      <c r="A8" s="4" t="inlineStr">
        <is>
          <t>Medicare-Internal</t>
        </is>
      </c>
    </row>
    <row r="9">
      <c r="A9" s="3" t="inlineStr">
        <is>
          <t>Goodwill [Line Items]</t>
        </is>
      </c>
    </row>
    <row r="10">
      <c r="A10" s="4" t="inlineStr">
        <is>
          <t>Impairment of goodwill</t>
        </is>
      </c>
      <c r="B10" s="7" t="n">
        <v>380300000</v>
      </c>
    </row>
    <row r="11">
      <c r="A11" s="4" t="inlineStr">
        <is>
          <t>Medicare-External</t>
        </is>
      </c>
    </row>
    <row r="12">
      <c r="A12" s="3" t="inlineStr">
        <is>
          <t>Goodwill [Line Items]</t>
        </is>
      </c>
    </row>
    <row r="13">
      <c r="A13" s="4" t="inlineStr">
        <is>
          <t>Impairment of goodwill</t>
        </is>
      </c>
      <c r="B13" s="7" t="n">
        <v>6200000</v>
      </c>
    </row>
    <row r="14">
      <c r="A14" s="4" t="inlineStr">
        <is>
          <t>Weighted average | Developed technology</t>
        </is>
      </c>
    </row>
    <row r="15">
      <c r="A15" s="3" t="inlineStr">
        <is>
          <t>Goodwill [Line Items]</t>
        </is>
      </c>
    </row>
    <row r="16">
      <c r="A16" s="4" t="inlineStr">
        <is>
          <t>Remaining amortization period</t>
        </is>
      </c>
      <c r="E16" s="4" t="inlineStr">
        <is>
          <t>4 years 9 months 18 days</t>
        </is>
      </c>
    </row>
    <row r="17">
      <c r="A17" s="4" t="inlineStr">
        <is>
          <t>Weighted average | Customer relationships</t>
        </is>
      </c>
    </row>
    <row r="18">
      <c r="A18" s="3" t="inlineStr">
        <is>
          <t>Goodwill [Line Items]</t>
        </is>
      </c>
    </row>
    <row r="19">
      <c r="A19" s="4" t="inlineStr">
        <is>
          <t>Remaining amortization period</t>
        </is>
      </c>
      <c r="E19" s="4" t="inlineStr">
        <is>
          <t>7 years 9 months 18 days</t>
        </is>
      </c>
    </row>
    <row r="20">
      <c r="A20" s="4" t="inlineStr">
        <is>
          <t>Medicare—Internal</t>
        </is>
      </c>
    </row>
    <row r="21">
      <c r="A21" s="3" t="inlineStr">
        <is>
          <t>Goodwill [Line Items]</t>
        </is>
      </c>
    </row>
    <row r="22">
      <c r="A22" s="4" t="inlineStr">
        <is>
          <t>Goodwill recorded</t>
        </is>
      </c>
      <c r="C22" s="6" t="n">
        <v>380300000</v>
      </c>
    </row>
    <row r="23">
      <c r="A23" s="4" t="inlineStr">
        <is>
          <t>Medicare—External</t>
        </is>
      </c>
    </row>
    <row r="24">
      <c r="A24" s="3" t="inlineStr">
        <is>
          <t>Goodwill [Line Items]</t>
        </is>
      </c>
    </row>
    <row r="25">
      <c r="A25" s="4" t="inlineStr">
        <is>
          <t>Goodwill recorded</t>
        </is>
      </c>
      <c r="C25" s="7" t="n">
        <v>6200000</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Definite-lived and Inde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728000</v>
      </c>
      <c r="C3" s="7" t="n">
        <v>728000</v>
      </c>
    </row>
    <row r="4">
      <c r="A4" s="4" t="inlineStr">
        <is>
          <t>Accumulated Amortization</t>
        </is>
      </c>
      <c r="B4" s="6" t="n">
        <v>216331</v>
      </c>
      <c r="C4" s="6" t="n">
        <v>122274</v>
      </c>
    </row>
    <row r="5">
      <c r="A5" s="4" t="inlineStr">
        <is>
          <t>Net Carrying Amount</t>
        </is>
      </c>
      <c r="B5" s="6" t="n">
        <v>511669</v>
      </c>
      <c r="C5" s="6" t="n">
        <v>605726</v>
      </c>
    </row>
    <row r="6">
      <c r="A6" s="3" t="inlineStr">
        <is>
          <t>Intangible Assets, Net (Excluding Goodwill) [Abstract]</t>
        </is>
      </c>
    </row>
    <row r="7">
      <c r="A7" s="4" t="inlineStr">
        <is>
          <t>Net Carrying Amount</t>
        </is>
      </c>
      <c r="B7" s="6" t="n">
        <v>594669</v>
      </c>
      <c r="C7" s="6" t="n">
        <v>688726</v>
      </c>
    </row>
    <row r="8">
      <c r="A8" s="4" t="inlineStr">
        <is>
          <t>Indefinite-lived trade names</t>
        </is>
      </c>
    </row>
    <row r="9">
      <c r="A9" s="3" t="inlineStr">
        <is>
          <t>Indefinite-lived Intangible Assets [Line Items]</t>
        </is>
      </c>
    </row>
    <row r="10">
      <c r="A10" s="4" t="inlineStr">
        <is>
          <t>Indefinite-lived trade names</t>
        </is>
      </c>
      <c r="B10" s="6" t="n">
        <v>83000</v>
      </c>
      <c r="C10" s="6" t="n">
        <v>83000</v>
      </c>
    </row>
    <row r="11">
      <c r="A11" s="4" t="inlineStr">
        <is>
          <t>Developed technology</t>
        </is>
      </c>
    </row>
    <row r="12">
      <c r="A12" s="3" t="inlineStr">
        <is>
          <t>Finite-Lived Intangible Assets [Line Items]</t>
        </is>
      </c>
    </row>
    <row r="13">
      <c r="A13" s="4" t="inlineStr">
        <is>
          <t>Gross Carrying Amount</t>
        </is>
      </c>
      <c r="B13" s="6" t="n">
        <v>496000</v>
      </c>
      <c r="C13" s="6" t="n">
        <v>496000</v>
      </c>
    </row>
    <row r="14">
      <c r="A14" s="4" t="inlineStr">
        <is>
          <t>Accumulated Amortization</t>
        </is>
      </c>
      <c r="B14" s="6" t="n">
        <v>162971</v>
      </c>
      <c r="C14" s="6" t="n">
        <v>92114</v>
      </c>
    </row>
    <row r="15">
      <c r="A15" s="4" t="inlineStr">
        <is>
          <t>Net Carrying Amount</t>
        </is>
      </c>
      <c r="B15" s="6" t="n">
        <v>333029</v>
      </c>
      <c r="C15" s="6" t="n">
        <v>403886</v>
      </c>
    </row>
    <row r="16">
      <c r="A16" s="4" t="inlineStr">
        <is>
          <t>Customer relationships</t>
        </is>
      </c>
    </row>
    <row r="17">
      <c r="A17" s="3" t="inlineStr">
        <is>
          <t>Finite-Lived Intangible Assets [Line Items]</t>
        </is>
      </c>
    </row>
    <row r="18">
      <c r="A18" s="4" t="inlineStr">
        <is>
          <t>Gross Carrying Amount</t>
        </is>
      </c>
      <c r="B18" s="6" t="n">
        <v>232000</v>
      </c>
      <c r="C18" s="6" t="n">
        <v>232000</v>
      </c>
    </row>
    <row r="19">
      <c r="A19" s="4" t="inlineStr">
        <is>
          <t>Accumulated Amortization</t>
        </is>
      </c>
      <c r="B19" s="6" t="n">
        <v>53360</v>
      </c>
      <c r="C19" s="6" t="n">
        <v>30160</v>
      </c>
    </row>
    <row r="20">
      <c r="A20" s="4" t="inlineStr">
        <is>
          <t>Net Carrying Amount</t>
        </is>
      </c>
      <c r="B20" s="7" t="n">
        <v>178640</v>
      </c>
      <c r="C20" s="7" t="n">
        <v>201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 Related to Intangible Assets (Details) - USD ($) $ in Thousands</t>
        </is>
      </c>
      <c r="B1" s="2" t="inlineStr">
        <is>
          <t>Dec. 31, 2021</t>
        </is>
      </c>
      <c r="C1" s="2" t="inlineStr">
        <is>
          <t>Dec. 31, 2020</t>
        </is>
      </c>
    </row>
    <row r="2">
      <c r="A2" s="3" t="inlineStr">
        <is>
          <t>Finite-Lived Intangible Assets [Line Items]</t>
        </is>
      </c>
    </row>
    <row r="3">
      <c r="A3" s="4" t="inlineStr">
        <is>
          <t>2022</t>
        </is>
      </c>
      <c r="B3" s="7" t="n">
        <v>94057</v>
      </c>
    </row>
    <row r="4">
      <c r="A4" s="4" t="inlineStr">
        <is>
          <t>2023</t>
        </is>
      </c>
      <c r="B4" s="6" t="n">
        <v>94057</v>
      </c>
    </row>
    <row r="5">
      <c r="A5" s="4" t="inlineStr">
        <is>
          <t>2024</t>
        </is>
      </c>
      <c r="B5" s="6" t="n">
        <v>94057</v>
      </c>
    </row>
    <row r="6">
      <c r="A6" s="4" t="inlineStr">
        <is>
          <t>2025</t>
        </is>
      </c>
      <c r="B6" s="6" t="n">
        <v>94057</v>
      </c>
    </row>
    <row r="7">
      <c r="A7" s="4" t="inlineStr">
        <is>
          <t>2026</t>
        </is>
      </c>
      <c r="B7" s="6" t="n">
        <v>72801</v>
      </c>
    </row>
    <row r="8">
      <c r="A8" s="4" t="inlineStr">
        <is>
          <t>Thereafter</t>
        </is>
      </c>
      <c r="B8" s="6" t="n">
        <v>62640</v>
      </c>
    </row>
    <row r="9">
      <c r="A9" s="4" t="inlineStr">
        <is>
          <t>Net Carrying Amount</t>
        </is>
      </c>
      <c r="B9" s="6" t="n">
        <v>511669</v>
      </c>
      <c r="C9" s="7" t="n">
        <v>605726</v>
      </c>
    </row>
    <row r="10">
      <c r="A10" s="4" t="inlineStr">
        <is>
          <t>Developed technology</t>
        </is>
      </c>
    </row>
    <row r="11">
      <c r="A11" s="3" t="inlineStr">
        <is>
          <t>Finite-Lived Intangible Assets [Line Items]</t>
        </is>
      </c>
    </row>
    <row r="12">
      <c r="A12" s="4" t="inlineStr">
        <is>
          <t>2022</t>
        </is>
      </c>
      <c r="B12" s="6" t="n">
        <v>70857</v>
      </c>
    </row>
    <row r="13">
      <c r="A13" s="4" t="inlineStr">
        <is>
          <t>2023</t>
        </is>
      </c>
      <c r="B13" s="6" t="n">
        <v>70857</v>
      </c>
    </row>
    <row r="14">
      <c r="A14" s="4" t="inlineStr">
        <is>
          <t>2024</t>
        </is>
      </c>
      <c r="B14" s="6" t="n">
        <v>70857</v>
      </c>
    </row>
    <row r="15">
      <c r="A15" s="4" t="inlineStr">
        <is>
          <t>2025</t>
        </is>
      </c>
      <c r="B15" s="6" t="n">
        <v>70857</v>
      </c>
    </row>
    <row r="16">
      <c r="A16" s="4" t="inlineStr">
        <is>
          <t>2026</t>
        </is>
      </c>
      <c r="B16" s="6" t="n">
        <v>49601</v>
      </c>
    </row>
    <row r="17">
      <c r="A17" s="4" t="inlineStr">
        <is>
          <t>Thereafter</t>
        </is>
      </c>
      <c r="B17" s="6" t="n">
        <v>0</v>
      </c>
    </row>
    <row r="18">
      <c r="A18" s="4" t="inlineStr">
        <is>
          <t>Net Carrying Amount</t>
        </is>
      </c>
      <c r="B18" s="6" t="n">
        <v>333029</v>
      </c>
      <c r="C18" s="6" t="n">
        <v>403886</v>
      </c>
    </row>
    <row r="19">
      <c r="A19" s="4" t="inlineStr">
        <is>
          <t>Customer relationships</t>
        </is>
      </c>
    </row>
    <row r="20">
      <c r="A20" s="3" t="inlineStr">
        <is>
          <t>Finite-Lived Intangible Assets [Line Items]</t>
        </is>
      </c>
    </row>
    <row r="21">
      <c r="A21" s="4" t="inlineStr">
        <is>
          <t>2022</t>
        </is>
      </c>
      <c r="B21" s="6" t="n">
        <v>23200</v>
      </c>
    </row>
    <row r="22">
      <c r="A22" s="4" t="inlineStr">
        <is>
          <t>2023</t>
        </is>
      </c>
      <c r="B22" s="6" t="n">
        <v>23200</v>
      </c>
    </row>
    <row r="23">
      <c r="A23" s="4" t="inlineStr">
        <is>
          <t>2024</t>
        </is>
      </c>
      <c r="B23" s="6" t="n">
        <v>23200</v>
      </c>
    </row>
    <row r="24">
      <c r="A24" s="4" t="inlineStr">
        <is>
          <t>2025</t>
        </is>
      </c>
      <c r="B24" s="6" t="n">
        <v>23200</v>
      </c>
    </row>
    <row r="25">
      <c r="A25" s="4" t="inlineStr">
        <is>
          <t>2026</t>
        </is>
      </c>
      <c r="B25" s="6" t="n">
        <v>23200</v>
      </c>
    </row>
    <row r="26">
      <c r="A26" s="4" t="inlineStr">
        <is>
          <t>Thereafter</t>
        </is>
      </c>
      <c r="B26" s="6" t="n">
        <v>62640</v>
      </c>
    </row>
    <row r="27">
      <c r="A27" s="4" t="inlineStr">
        <is>
          <t>Net Carrying Amount</t>
        </is>
      </c>
      <c r="B27" s="7" t="n">
        <v>178640</v>
      </c>
      <c r="C27" s="7" t="n">
        <v>201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1</t>
        </is>
      </c>
      <c r="C1" s="2" t="inlineStr">
        <is>
          <t>Dec. 31, 2020</t>
        </is>
      </c>
    </row>
    <row r="2">
      <c r="A2" s="3" t="inlineStr">
        <is>
          <t>Debt Instrument [Line Items]</t>
        </is>
      </c>
    </row>
    <row r="3">
      <c r="A3" s="4" t="inlineStr">
        <is>
          <t>Long-term debt gross</t>
        </is>
      </c>
      <c r="B3" s="7" t="n">
        <v>678403</v>
      </c>
    </row>
    <row r="4">
      <c r="A4" s="4" t="inlineStr">
        <is>
          <t>Less: Unamortized debt discount and issuance costs</t>
        </is>
      </c>
      <c r="B4" s="6" t="n">
        <v>-8018</v>
      </c>
      <c r="C4" s="7" t="n">
        <v>-11803</v>
      </c>
    </row>
    <row r="5">
      <c r="A5" s="4" t="inlineStr">
        <is>
          <t>Total debt</t>
        </is>
      </c>
      <c r="B5" s="6" t="n">
        <v>670385</v>
      </c>
      <c r="C5" s="6" t="n">
        <v>400570</v>
      </c>
    </row>
    <row r="6">
      <c r="A6" s="4" t="inlineStr">
        <is>
          <t>Less: Current portion of long-term debt</t>
        </is>
      </c>
      <c r="B6" s="6" t="n">
        <v>-5270</v>
      </c>
      <c r="C6" s="6" t="n">
        <v>-4170</v>
      </c>
    </row>
    <row r="7">
      <c r="A7" s="4" t="inlineStr">
        <is>
          <t>Total long-term-debt</t>
        </is>
      </c>
      <c r="B7" s="6" t="n">
        <v>665115</v>
      </c>
      <c r="C7" s="6" t="n">
        <v>396400</v>
      </c>
    </row>
    <row r="8">
      <c r="A8" s="4" t="inlineStr">
        <is>
          <t>Term Loan Facilities</t>
        </is>
      </c>
    </row>
    <row r="9">
      <c r="A9" s="3" t="inlineStr">
        <is>
          <t>Debt Instrument [Line Items]</t>
        </is>
      </c>
    </row>
    <row r="10">
      <c r="A10" s="4" t="inlineStr">
        <is>
          <t>Long-term debt gross</t>
        </is>
      </c>
      <c r="B10" s="6" t="n">
        <v>523403</v>
      </c>
      <c r="C10" s="6" t="n">
        <v>412373</v>
      </c>
    </row>
    <row r="11">
      <c r="A11" s="4" t="inlineStr">
        <is>
          <t>Revolving Credit Facilities</t>
        </is>
      </c>
    </row>
    <row r="12">
      <c r="A12" s="3" t="inlineStr">
        <is>
          <t>Debt Instrument [Line Items]</t>
        </is>
      </c>
    </row>
    <row r="13">
      <c r="A13" s="4" t="inlineStr">
        <is>
          <t>Long-term debt gross</t>
        </is>
      </c>
      <c r="B13" s="7" t="n">
        <v>155000</v>
      </c>
      <c r="C1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ong-Term Debt - Maturities of Long-term Debt (Details) $ in Thousands</t>
        </is>
      </c>
      <c r="B1" s="2" t="inlineStr">
        <is>
          <t>Dec. 31, 2021USD ($)</t>
        </is>
      </c>
    </row>
    <row r="2">
      <c r="A2" s="3" t="inlineStr">
        <is>
          <t>Debt Disclosure [Abstract]</t>
        </is>
      </c>
    </row>
    <row r="3">
      <c r="A3" s="4" t="inlineStr">
        <is>
          <t>2022</t>
        </is>
      </c>
      <c r="B3" s="7" t="n">
        <v>5270</v>
      </c>
    </row>
    <row r="4">
      <c r="A4" s="4" t="inlineStr">
        <is>
          <t>2023</t>
        </is>
      </c>
      <c r="B4" s="6" t="n">
        <v>5270</v>
      </c>
    </row>
    <row r="5">
      <c r="A5" s="4" t="inlineStr">
        <is>
          <t>2024</t>
        </is>
      </c>
      <c r="B5" s="6" t="n">
        <v>160270</v>
      </c>
    </row>
    <row r="6">
      <c r="A6" s="4" t="inlineStr">
        <is>
          <t>2025</t>
        </is>
      </c>
      <c r="B6" s="6" t="n">
        <v>507593</v>
      </c>
    </row>
    <row r="7">
      <c r="A7" s="4" t="inlineStr">
        <is>
          <t>2026</t>
        </is>
      </c>
      <c r="B7" s="6" t="n">
        <v>0</v>
      </c>
    </row>
    <row r="8">
      <c r="A8" s="4" t="inlineStr">
        <is>
          <t>Total debt</t>
        </is>
      </c>
      <c r="B8" s="7" t="n">
        <v>678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 shares in Thousands</t>
        </is>
      </c>
      <c r="B1" s="2" t="inlineStr">
        <is>
          <t>Mar. 14, 2022</t>
        </is>
      </c>
      <c r="C1" s="2" t="inlineStr">
        <is>
          <t>Nov. 10, 2021</t>
        </is>
      </c>
      <c r="D1" s="2" t="inlineStr">
        <is>
          <t>Nov. 09, 2021</t>
        </is>
      </c>
      <c r="E1" s="2" t="inlineStr">
        <is>
          <t>Jun. 11, 2021</t>
        </is>
      </c>
      <c r="F1" s="2" t="inlineStr">
        <is>
          <t>Mar. 23, 2020</t>
        </is>
      </c>
      <c r="G1" s="2" t="inlineStr">
        <is>
          <t>Dec. 31, 2019</t>
        </is>
      </c>
      <c r="H1" s="2" t="inlineStr">
        <is>
          <t>Sep. 12, 2019</t>
        </is>
      </c>
      <c r="I1" s="2" t="inlineStr">
        <is>
          <t>Dec. 31, 2021</t>
        </is>
      </c>
      <c r="J1" s="2" t="inlineStr">
        <is>
          <t>Dec. 31, 2020</t>
        </is>
      </c>
      <c r="K1" s="2" t="inlineStr">
        <is>
          <t>May 07, 2021</t>
        </is>
      </c>
      <c r="L1" s="2" t="inlineStr">
        <is>
          <t>Sep. 13, 2019</t>
        </is>
      </c>
    </row>
    <row r="2">
      <c r="A2" s="3" t="inlineStr">
        <is>
          <t>Debt Instrument [Line Items]</t>
        </is>
      </c>
    </row>
    <row r="3">
      <c r="A3" s="4" t="inlineStr">
        <is>
          <t>Proceeds from share issuance</t>
        </is>
      </c>
      <c r="J3" s="7" t="n">
        <v>852407000</v>
      </c>
    </row>
    <row r="4">
      <c r="A4" s="4" t="inlineStr">
        <is>
          <t>Loss on extinguishment of debt</t>
        </is>
      </c>
      <c r="G4" s="7" t="n">
        <v>0</v>
      </c>
      <c r="H4" s="7" t="n">
        <v>0</v>
      </c>
      <c r="I4" s="7" t="n">
        <v>11935000</v>
      </c>
      <c r="J4" s="6" t="n">
        <v>0</v>
      </c>
    </row>
    <row r="5">
      <c r="A5" s="4" t="inlineStr">
        <is>
          <t>Prepayment premium</t>
        </is>
      </c>
      <c r="G5" s="7" t="n">
        <v>0</v>
      </c>
      <c r="H5" s="6" t="n">
        <v>0</v>
      </c>
      <c r="I5" s="7" t="n">
        <v>5910000</v>
      </c>
      <c r="J5" s="6" t="n">
        <v>0</v>
      </c>
    </row>
    <row r="6">
      <c r="A6" s="4" t="inlineStr">
        <is>
          <t>Term Loan Facilities</t>
        </is>
      </c>
    </row>
    <row r="7">
      <c r="A7" s="3" t="inlineStr">
        <is>
          <t>Debt Instrument [Line Items]</t>
        </is>
      </c>
    </row>
    <row r="8">
      <c r="A8" s="4" t="inlineStr">
        <is>
          <t>Periodic payment percentage</t>
        </is>
      </c>
      <c r="I8" s="4" t="inlineStr">
        <is>
          <t>0.25%</t>
        </is>
      </c>
    </row>
    <row r="9">
      <c r="A9" s="4" t="inlineStr">
        <is>
          <t>Mandatory prepayment as a percentage of assets sold</t>
        </is>
      </c>
      <c r="I9" s="4" t="inlineStr">
        <is>
          <t>100.00%</t>
        </is>
      </c>
    </row>
    <row r="10">
      <c r="A10" s="4" t="inlineStr">
        <is>
          <t>Period for which net proceeds may be invested (or committed to be invested) and no prepayment required</t>
        </is>
      </c>
      <c r="I10" s="4" t="inlineStr">
        <is>
          <t>12 months</t>
        </is>
      </c>
    </row>
    <row r="11">
      <c r="A11" s="4" t="inlineStr">
        <is>
          <t>Term Loan Facilities | Prepayment percentage one</t>
        </is>
      </c>
    </row>
    <row r="12">
      <c r="A12" s="3" t="inlineStr">
        <is>
          <t>Debt Instrument [Line Items]</t>
        </is>
      </c>
    </row>
    <row r="13">
      <c r="A13" s="4" t="inlineStr">
        <is>
          <t>Prepayment as a percentage of principal amount outstanding</t>
        </is>
      </c>
      <c r="I13" s="4" t="inlineStr">
        <is>
          <t>50.00%</t>
        </is>
      </c>
    </row>
    <row r="14">
      <c r="A14" s="4" t="inlineStr">
        <is>
          <t>Term Loan Facilities | Prepayment percentage one | Minimum</t>
        </is>
      </c>
    </row>
    <row r="15">
      <c r="A15" s="3" t="inlineStr">
        <is>
          <t>Debt Instrument [Line Items]</t>
        </is>
      </c>
    </row>
    <row r="16">
      <c r="A16" s="4" t="inlineStr">
        <is>
          <t>Net debt to leverage ratio</t>
        </is>
      </c>
      <c r="I16" s="11" t="n">
        <v>4.5</v>
      </c>
    </row>
    <row r="17">
      <c r="A17" s="4" t="inlineStr">
        <is>
          <t>Term Loan Facilities | Prepayment percentage two</t>
        </is>
      </c>
    </row>
    <row r="18">
      <c r="A18" s="3" t="inlineStr">
        <is>
          <t>Debt Instrument [Line Items]</t>
        </is>
      </c>
    </row>
    <row r="19">
      <c r="A19" s="4" t="inlineStr">
        <is>
          <t>Prepayment as a percentage of principal amount outstanding</t>
        </is>
      </c>
      <c r="I19" s="4" t="inlineStr">
        <is>
          <t>25.00%</t>
        </is>
      </c>
    </row>
    <row r="20">
      <c r="A20" s="4" t="inlineStr">
        <is>
          <t>Term Loan Facilities | Prepayment percentage two | Minimum</t>
        </is>
      </c>
    </row>
    <row r="21">
      <c r="A21" s="3" t="inlineStr">
        <is>
          <t>Debt Instrument [Line Items]</t>
        </is>
      </c>
    </row>
    <row r="22">
      <c r="A22" s="4" t="inlineStr">
        <is>
          <t>Net debt to leverage ratio</t>
        </is>
      </c>
      <c r="I22" s="6" t="n">
        <v>4</v>
      </c>
    </row>
    <row r="23">
      <c r="A23" s="4" t="inlineStr">
        <is>
          <t>Term Loan Facilities | Prepayment percentage two | Maximum</t>
        </is>
      </c>
    </row>
    <row r="24">
      <c r="A24" s="3" t="inlineStr">
        <is>
          <t>Debt Instrument [Line Items]</t>
        </is>
      </c>
    </row>
    <row r="25">
      <c r="A25" s="4" t="inlineStr">
        <is>
          <t>Net debt to leverage ratio</t>
        </is>
      </c>
      <c r="I25" s="11" t="n">
        <v>4.5</v>
      </c>
    </row>
    <row r="26">
      <c r="A26" s="4" t="inlineStr">
        <is>
          <t>Term Loan Facilities | Prepayment percentage three</t>
        </is>
      </c>
    </row>
    <row r="27">
      <c r="A27" s="3" t="inlineStr">
        <is>
          <t>Debt Instrument [Line Items]</t>
        </is>
      </c>
    </row>
    <row r="28">
      <c r="A28" s="4" t="inlineStr">
        <is>
          <t>Prepayment as a percentage of principal amount outstanding</t>
        </is>
      </c>
      <c r="I28" s="4" t="inlineStr">
        <is>
          <t>0.00%</t>
        </is>
      </c>
    </row>
    <row r="29">
      <c r="A29" s="4" t="inlineStr">
        <is>
          <t>Term Loan Facilities | Prepayment percentage three | Maximum</t>
        </is>
      </c>
    </row>
    <row r="30">
      <c r="A30" s="3" t="inlineStr">
        <is>
          <t>Debt Instrument [Line Items]</t>
        </is>
      </c>
    </row>
    <row r="31">
      <c r="A31" s="4" t="inlineStr">
        <is>
          <t>Net debt to leverage ratio</t>
        </is>
      </c>
      <c r="I31" s="6" t="n">
        <v>4</v>
      </c>
    </row>
    <row r="32">
      <c r="A32" s="4" t="inlineStr">
        <is>
          <t>Term Loan Facilities | Class B common stock</t>
        </is>
      </c>
    </row>
    <row r="33">
      <c r="A33" s="3" t="inlineStr">
        <is>
          <t>Debt Instrument [Line Items]</t>
        </is>
      </c>
    </row>
    <row r="34">
      <c r="A34" s="4" t="inlineStr">
        <is>
          <t>Shares issued during the period (in shares)</t>
        </is>
      </c>
      <c r="F34" s="6" t="n">
        <v>6667</v>
      </c>
    </row>
    <row r="35">
      <c r="A35" s="4" t="inlineStr">
        <is>
          <t>Proceeds from share issuance</t>
        </is>
      </c>
      <c r="F35" s="7" t="n">
        <v>10000000</v>
      </c>
    </row>
    <row r="36">
      <c r="A36" s="4" t="inlineStr">
        <is>
          <t>Term Loan Facilities | Initial Term Loan Facility</t>
        </is>
      </c>
    </row>
    <row r="37">
      <c r="A37" s="3" t="inlineStr">
        <is>
          <t>Debt Instrument [Line Items]</t>
        </is>
      </c>
    </row>
    <row r="38">
      <c r="A38" s="4" t="inlineStr">
        <is>
          <t>Aggregate principal amount</t>
        </is>
      </c>
      <c r="L38" s="7" t="n">
        <v>300000000</v>
      </c>
    </row>
    <row r="39">
      <c r="A39" s="4" t="inlineStr">
        <is>
          <t>Amount outstanding</t>
        </is>
      </c>
      <c r="E39" s="7" t="n">
        <v>295500000</v>
      </c>
      <c r="J39" s="7" t="n">
        <v>296300000</v>
      </c>
    </row>
    <row r="40">
      <c r="A40" s="4" t="inlineStr">
        <is>
          <t>Loss on extinguishment of debt</t>
        </is>
      </c>
      <c r="E40" s="7" t="n">
        <v>11900000</v>
      </c>
    </row>
    <row r="41">
      <c r="A41" s="4" t="inlineStr">
        <is>
          <t>Prepayment premium, percentage</t>
        </is>
      </c>
      <c r="E41" s="4" t="inlineStr">
        <is>
          <t>2.00%</t>
        </is>
      </c>
    </row>
    <row r="42">
      <c r="A42" s="4" t="inlineStr">
        <is>
          <t>Prepayment premium</t>
        </is>
      </c>
      <c r="E42" s="7" t="n">
        <v>5900000</v>
      </c>
    </row>
    <row r="43">
      <c r="A43" s="4" t="inlineStr">
        <is>
          <t>Write-down of deferred financing costs and debt discounts</t>
        </is>
      </c>
      <c r="E43" s="6" t="n">
        <v>6000000</v>
      </c>
    </row>
    <row r="44">
      <c r="A44" s="4" t="inlineStr">
        <is>
          <t>Effective interest rate</t>
        </is>
      </c>
      <c r="J44" s="4" t="inlineStr">
        <is>
          <t>7.50%</t>
        </is>
      </c>
    </row>
    <row r="45">
      <c r="A45" s="4" t="inlineStr">
        <is>
          <t>Mandatory prepayment as a percentage of amount raised on debt issue</t>
        </is>
      </c>
      <c r="I45" s="4" t="inlineStr">
        <is>
          <t>100.00%</t>
        </is>
      </c>
    </row>
    <row r="46">
      <c r="A46" s="4" t="inlineStr">
        <is>
          <t>Term Loan Facilities | Incremental Term Loan Facility</t>
        </is>
      </c>
    </row>
    <row r="47">
      <c r="A47" s="3" t="inlineStr">
        <is>
          <t>Debt Instrument [Line Items]</t>
        </is>
      </c>
    </row>
    <row r="48">
      <c r="A48" s="4" t="inlineStr">
        <is>
          <t>Aggregate principal amount</t>
        </is>
      </c>
      <c r="J48" s="7" t="n">
        <v>117000000</v>
      </c>
    </row>
    <row r="49">
      <c r="A49" s="4" t="inlineStr">
        <is>
          <t>Debt issuance costs</t>
        </is>
      </c>
      <c r="J49" s="6" t="n">
        <v>6000000</v>
      </c>
    </row>
    <row r="50">
      <c r="A50" s="4" t="inlineStr">
        <is>
          <t>Amount outstanding</t>
        </is>
      </c>
      <c r="I50" s="7" t="n">
        <v>115000000</v>
      </c>
      <c r="J50" s="7" t="n">
        <v>116100000</v>
      </c>
    </row>
    <row r="51">
      <c r="A51" s="4" t="inlineStr">
        <is>
          <t>Effective interest rate</t>
        </is>
      </c>
      <c r="I51" s="4" t="inlineStr">
        <is>
          <t>7.50%</t>
        </is>
      </c>
      <c r="J51" s="4" t="inlineStr">
        <is>
          <t>7.50%</t>
        </is>
      </c>
    </row>
    <row r="52">
      <c r="A52" s="4" t="inlineStr">
        <is>
          <t>Mandatory prepayment as a percentage of amount raised on debt issue</t>
        </is>
      </c>
      <c r="I52" s="4" t="inlineStr">
        <is>
          <t>100.00%</t>
        </is>
      </c>
    </row>
    <row r="53">
      <c r="A53" s="4" t="inlineStr">
        <is>
          <t>Term Loan Facilities | Incremental Term Loan Facility | Alternate Base Rate</t>
        </is>
      </c>
    </row>
    <row r="54">
      <c r="A54" s="3" t="inlineStr">
        <is>
          <t>Debt Instrument [Line Items]</t>
        </is>
      </c>
    </row>
    <row r="55">
      <c r="A55" s="4" t="inlineStr">
        <is>
          <t>Variable interest rate spread</t>
        </is>
      </c>
      <c r="I55" s="4" t="inlineStr">
        <is>
          <t>5.50%</t>
        </is>
      </c>
    </row>
    <row r="56">
      <c r="A56" s="4" t="inlineStr">
        <is>
          <t>Term Loan Facilities | Incremental Term Loan Facility | LIBOR</t>
        </is>
      </c>
    </row>
    <row r="57">
      <c r="A57" s="3" t="inlineStr">
        <is>
          <t>Debt Instrument [Line Items]</t>
        </is>
      </c>
    </row>
    <row r="58">
      <c r="A58" s="4" t="inlineStr">
        <is>
          <t>Variable interest rate spread</t>
        </is>
      </c>
      <c r="I58" s="4" t="inlineStr">
        <is>
          <t>6.50%</t>
        </is>
      </c>
    </row>
    <row r="59">
      <c r="A59" s="4" t="inlineStr">
        <is>
          <t>Term Loan Facilities | 2021 Incremental Term Loan Facility</t>
        </is>
      </c>
    </row>
    <row r="60">
      <c r="A60" s="3" t="inlineStr">
        <is>
          <t>Debt Instrument [Line Items]</t>
        </is>
      </c>
    </row>
    <row r="61">
      <c r="A61" s="4" t="inlineStr">
        <is>
          <t>Aggregate principal amount</t>
        </is>
      </c>
      <c r="E61" s="6" t="n">
        <v>310000000</v>
      </c>
    </row>
    <row r="62">
      <c r="A62" s="4" t="inlineStr">
        <is>
          <t>Debt issuance costs</t>
        </is>
      </c>
      <c r="E62" s="6" t="n">
        <v>1700000</v>
      </c>
    </row>
    <row r="63">
      <c r="A63" s="4" t="inlineStr">
        <is>
          <t>Amount outstanding</t>
        </is>
      </c>
      <c r="I63" s="7" t="n">
        <v>308400000</v>
      </c>
    </row>
    <row r="64">
      <c r="A64" s="4" t="inlineStr">
        <is>
          <t>Effective interest rate</t>
        </is>
      </c>
      <c r="I64" s="4" t="inlineStr">
        <is>
          <t>6.00%</t>
        </is>
      </c>
    </row>
    <row r="65">
      <c r="A65" s="4" t="inlineStr">
        <is>
          <t>Term Loan Facilities | 2021 Incremental Term Loan Facility | Subsequent event</t>
        </is>
      </c>
    </row>
    <row r="66">
      <c r="A66" s="3" t="inlineStr">
        <is>
          <t>Debt Instrument [Line Items]</t>
        </is>
      </c>
    </row>
    <row r="67">
      <c r="A67" s="4" t="inlineStr">
        <is>
          <t>Interest rate increase</t>
        </is>
      </c>
      <c r="B67" s="4" t="inlineStr">
        <is>
          <t>1.50%</t>
        </is>
      </c>
    </row>
    <row r="68">
      <c r="A68" s="4" t="inlineStr">
        <is>
          <t>Term Loan Facilities | 2021 Incremental Term Loan Facility | Alternate Base Rate</t>
        </is>
      </c>
    </row>
    <row r="69">
      <c r="A69" s="3" t="inlineStr">
        <is>
          <t>Debt Instrument [Line Items]</t>
        </is>
      </c>
    </row>
    <row r="70">
      <c r="A70" s="4" t="inlineStr">
        <is>
          <t>Variable interest rate spread</t>
        </is>
      </c>
      <c r="C70" s="4" t="inlineStr">
        <is>
          <t>4.00%</t>
        </is>
      </c>
      <c r="D70" s="4" t="inlineStr">
        <is>
          <t>3.00%</t>
        </is>
      </c>
    </row>
    <row r="71">
      <c r="A71" s="4" t="inlineStr">
        <is>
          <t>Term Loan Facilities | 2021 Incremental Term Loan Facility | LIBOR</t>
        </is>
      </c>
    </row>
    <row r="72">
      <c r="A72" s="3" t="inlineStr">
        <is>
          <t>Debt Instrument [Line Items]</t>
        </is>
      </c>
    </row>
    <row r="73">
      <c r="A73" s="4" t="inlineStr">
        <is>
          <t>Variable interest rate spread</t>
        </is>
      </c>
      <c r="C73" s="4" t="inlineStr">
        <is>
          <t>5.00%</t>
        </is>
      </c>
      <c r="D73" s="4" t="inlineStr">
        <is>
          <t>4.00%</t>
        </is>
      </c>
    </row>
    <row r="74">
      <c r="A74" s="4" t="inlineStr">
        <is>
          <t>Term Loan Facilities | 2021-2 Incremental Term Loans Facility</t>
        </is>
      </c>
    </row>
    <row r="75">
      <c r="A75" s="3" t="inlineStr">
        <is>
          <t>Debt Instrument [Line Items]</t>
        </is>
      </c>
    </row>
    <row r="76">
      <c r="A76" s="4" t="inlineStr">
        <is>
          <t>Aggregate principal amount</t>
        </is>
      </c>
      <c r="C76" s="7" t="n">
        <v>100000000</v>
      </c>
    </row>
    <row r="77">
      <c r="A77" s="4" t="inlineStr">
        <is>
          <t>Debt issuance costs</t>
        </is>
      </c>
      <c r="C77" s="7" t="n">
        <v>2500000</v>
      </c>
    </row>
    <row r="78">
      <c r="A78" s="4" t="inlineStr">
        <is>
          <t>Amount outstanding</t>
        </is>
      </c>
      <c r="I78" s="7" t="n">
        <v>100000000</v>
      </c>
    </row>
    <row r="79">
      <c r="A79" s="4" t="inlineStr">
        <is>
          <t>Effective interest rate</t>
        </is>
      </c>
      <c r="I79" s="4" t="inlineStr">
        <is>
          <t>6.00%</t>
        </is>
      </c>
    </row>
    <row r="80">
      <c r="A80" s="4" t="inlineStr">
        <is>
          <t>Term Loan Facilities | 2021-2 Incremental Term Loans Facility | Subsequent event</t>
        </is>
      </c>
    </row>
    <row r="81">
      <c r="A81" s="3" t="inlineStr">
        <is>
          <t>Debt Instrument [Line Items]</t>
        </is>
      </c>
    </row>
    <row r="82">
      <c r="A82" s="4" t="inlineStr">
        <is>
          <t>Interest rate increase</t>
        </is>
      </c>
      <c r="B82" s="4" t="inlineStr">
        <is>
          <t>1.50%</t>
        </is>
      </c>
    </row>
    <row r="83">
      <c r="A83" s="4" t="inlineStr">
        <is>
          <t>Term Loan Facilities | 2021-2 Incremental Term Loans Facility | Alternate Base Rate</t>
        </is>
      </c>
    </row>
    <row r="84">
      <c r="A84" s="3" t="inlineStr">
        <is>
          <t>Debt Instrument [Line Items]</t>
        </is>
      </c>
    </row>
    <row r="85">
      <c r="A85" s="4" t="inlineStr">
        <is>
          <t>Variable interest rate spread</t>
        </is>
      </c>
      <c r="C85" s="4" t="inlineStr">
        <is>
          <t>4.00%</t>
        </is>
      </c>
    </row>
    <row r="86">
      <c r="A86" s="4" t="inlineStr">
        <is>
          <t>Term Loan Facilities | 2021-2 Incremental Term Loans Facility | LIBOR</t>
        </is>
      </c>
    </row>
    <row r="87">
      <c r="A87" s="3" t="inlineStr">
        <is>
          <t>Debt Instrument [Line Items]</t>
        </is>
      </c>
    </row>
    <row r="88">
      <c r="A88" s="4" t="inlineStr">
        <is>
          <t>Variable interest rate spread</t>
        </is>
      </c>
      <c r="C88" s="4" t="inlineStr">
        <is>
          <t>5.00%</t>
        </is>
      </c>
    </row>
    <row r="89">
      <c r="A89" s="4" t="inlineStr">
        <is>
          <t>Revolving Credit Facilities</t>
        </is>
      </c>
    </row>
    <row r="90">
      <c r="A90" s="3" t="inlineStr">
        <is>
          <t>Debt Instrument [Line Items]</t>
        </is>
      </c>
    </row>
    <row r="91">
      <c r="A91" s="4" t="inlineStr">
        <is>
          <t>Aggregate principal amount</t>
        </is>
      </c>
      <c r="K91" s="7" t="n">
        <v>200000000</v>
      </c>
    </row>
    <row r="92">
      <c r="A92" s="4" t="inlineStr">
        <is>
          <t>Commitment fee percentage</t>
        </is>
      </c>
      <c r="I92" s="4" t="inlineStr">
        <is>
          <t>0.50%</t>
        </is>
      </c>
    </row>
    <row r="93">
      <c r="A93" s="4" t="inlineStr">
        <is>
          <t>Remaining borrowing capacity</t>
        </is>
      </c>
      <c r="I93" s="7" t="n">
        <v>45000000</v>
      </c>
    </row>
    <row r="94">
      <c r="A94" s="4" t="inlineStr">
        <is>
          <t>Revolving Credit Facilities | Revolving Credit Facility</t>
        </is>
      </c>
    </row>
    <row r="95">
      <c r="A95" s="3" t="inlineStr">
        <is>
          <t>Debt Instrument [Line Items]</t>
        </is>
      </c>
    </row>
    <row r="96">
      <c r="A96" s="4" t="inlineStr">
        <is>
          <t>Aggregate principal amount</t>
        </is>
      </c>
      <c r="L96" s="7" t="n">
        <v>30000000</v>
      </c>
    </row>
    <row r="97">
      <c r="A97" s="4" t="inlineStr">
        <is>
          <t>Revolving Credit Facilities | Incremental Revolving Credit Facility</t>
        </is>
      </c>
    </row>
    <row r="98">
      <c r="A98" s="3" t="inlineStr">
        <is>
          <t>Debt Instrument [Line Items]</t>
        </is>
      </c>
    </row>
    <row r="99">
      <c r="A99" s="4" t="inlineStr">
        <is>
          <t>Aggregate principal amount</t>
        </is>
      </c>
      <c r="J99" s="7" t="n">
        <v>28000000</v>
      </c>
    </row>
    <row r="100">
      <c r="A100" s="4" t="inlineStr">
        <is>
          <t>Revolving Credit Facilities | Incremental No 4 Revolving Credit Facility</t>
        </is>
      </c>
    </row>
    <row r="101">
      <c r="A101" s="3" t="inlineStr">
        <is>
          <t>Debt Instrument [Line Items]</t>
        </is>
      </c>
    </row>
    <row r="102">
      <c r="A102" s="4" t="inlineStr">
        <is>
          <t>Aggregate principal amount</t>
        </is>
      </c>
      <c r="K102" s="7" t="n">
        <v>142000000</v>
      </c>
    </row>
    <row r="103">
      <c r="A103" s="4" t="inlineStr">
        <is>
          <t>Revolving Credit Facilities | Class A Revolving Commitments</t>
        </is>
      </c>
    </row>
    <row r="104">
      <c r="A104" s="3" t="inlineStr">
        <is>
          <t>Debt Instrument [Line Items]</t>
        </is>
      </c>
    </row>
    <row r="105">
      <c r="A105" s="4" t="inlineStr">
        <is>
          <t>Aggregate principal amount</t>
        </is>
      </c>
      <c r="E105" s="6" t="n">
        <v>30000000</v>
      </c>
    </row>
    <row r="106">
      <c r="A106" s="4" t="inlineStr">
        <is>
          <t>Amount outstanding</t>
        </is>
      </c>
      <c r="I106" s="7" t="n">
        <v>23200000</v>
      </c>
      <c r="J106" s="6" t="n">
        <v>0</v>
      </c>
    </row>
    <row r="107">
      <c r="A107" s="4" t="inlineStr">
        <is>
          <t>Effective interest rate</t>
        </is>
      </c>
      <c r="I107" s="4" t="inlineStr">
        <is>
          <t>7.50%</t>
        </is>
      </c>
    </row>
    <row r="108">
      <c r="A108" s="4" t="inlineStr">
        <is>
          <t>Revolving Credit Facilities | Class A Revolving Commitments | Alternate Base Rate</t>
        </is>
      </c>
    </row>
    <row r="109">
      <c r="A109" s="3" t="inlineStr">
        <is>
          <t>Debt Instrument [Line Items]</t>
        </is>
      </c>
    </row>
    <row r="110">
      <c r="A110" s="4" t="inlineStr">
        <is>
          <t>Variable interest rate spread</t>
        </is>
      </c>
      <c r="I110" s="4" t="inlineStr">
        <is>
          <t>5.50%</t>
        </is>
      </c>
    </row>
    <row r="111">
      <c r="A111" s="4" t="inlineStr">
        <is>
          <t>Revolving Credit Facilities | Class A Revolving Commitments | LIBOR</t>
        </is>
      </c>
    </row>
    <row r="112">
      <c r="A112" s="3" t="inlineStr">
        <is>
          <t>Debt Instrument [Line Items]</t>
        </is>
      </c>
    </row>
    <row r="113">
      <c r="A113" s="4" t="inlineStr">
        <is>
          <t>Variable interest rate spread</t>
        </is>
      </c>
      <c r="I113" s="4" t="inlineStr">
        <is>
          <t>6.50%</t>
        </is>
      </c>
    </row>
    <row r="114">
      <c r="A114" s="4" t="inlineStr">
        <is>
          <t>Revolving Credit Facilities | Class B Revolving Commitments</t>
        </is>
      </c>
    </row>
    <row r="115">
      <c r="A115" s="3" t="inlineStr">
        <is>
          <t>Debt Instrument [Line Items]</t>
        </is>
      </c>
    </row>
    <row r="116">
      <c r="A116" s="4" t="inlineStr">
        <is>
          <t>Aggregate principal amount</t>
        </is>
      </c>
      <c r="E116" s="7" t="n">
        <v>170000000</v>
      </c>
    </row>
    <row r="117">
      <c r="A117" s="4" t="inlineStr">
        <is>
          <t>Amount outstanding</t>
        </is>
      </c>
      <c r="I117" s="7" t="n">
        <v>131800000</v>
      </c>
      <c r="J117" s="7" t="n">
        <v>0</v>
      </c>
    </row>
    <row r="118">
      <c r="A118" s="4" t="inlineStr">
        <is>
          <t>Effective interest rate</t>
        </is>
      </c>
      <c r="I118" s="4" t="inlineStr">
        <is>
          <t>5.00%</t>
        </is>
      </c>
    </row>
    <row r="119">
      <c r="A119" s="4" t="inlineStr">
        <is>
          <t>Revolving Credit Facilities | Class B Revolving Commitments | Alternate Base Rate</t>
        </is>
      </c>
    </row>
    <row r="120">
      <c r="A120" s="3" t="inlineStr">
        <is>
          <t>Debt Instrument [Line Items]</t>
        </is>
      </c>
    </row>
    <row r="121">
      <c r="A121" s="4" t="inlineStr">
        <is>
          <t>Variable interest rate spread</t>
        </is>
      </c>
      <c r="I121" s="4" t="inlineStr">
        <is>
          <t>3.00%</t>
        </is>
      </c>
    </row>
    <row r="122">
      <c r="A122" s="4" t="inlineStr">
        <is>
          <t>Revolving Credit Facilities | Class B Revolving Commitments | LIBOR</t>
        </is>
      </c>
    </row>
    <row r="123">
      <c r="A123" s="3" t="inlineStr">
        <is>
          <t>Debt Instrument [Line Items]</t>
        </is>
      </c>
    </row>
    <row r="124">
      <c r="A124" s="4" t="inlineStr">
        <is>
          <t>Variable interest rate spread</t>
        </is>
      </c>
      <c r="I124" s="4" t="inlineStr">
        <is>
          <t>4.00%</t>
        </is>
      </c>
    </row>
    <row r="125">
      <c r="A125" s="4" t="inlineStr">
        <is>
          <t>Revolving Credit Facilities | Predecessor Credit Facility | Norvax</t>
        </is>
      </c>
    </row>
    <row r="126">
      <c r="A126" s="3" t="inlineStr">
        <is>
          <t>Debt Instrument [Line Items]</t>
        </is>
      </c>
    </row>
    <row r="127">
      <c r="A127" s="4" t="inlineStr">
        <is>
          <t>Current borrowing capacity</t>
        </is>
      </c>
      <c r="H127" s="7" t="n">
        <v>16000000</v>
      </c>
    </row>
    <row r="128">
      <c r="A128" s="4" t="inlineStr">
        <is>
          <t>Current borrowing capacity as a percentage of trade receivables</t>
        </is>
      </c>
      <c r="H128" s="4" t="inlineStr">
        <is>
          <t>80.00%</t>
        </is>
      </c>
    </row>
    <row r="129">
      <c r="A129" s="4" t="inlineStr">
        <is>
          <t>Current borrowing capacity as a percentage of enrollment/commission fees earned</t>
        </is>
      </c>
      <c r="H129" s="4" t="inlineStr">
        <is>
          <t>40.00%</t>
        </is>
      </c>
    </row>
    <row r="130">
      <c r="A130" s="4" t="inlineStr">
        <is>
          <t>Revolving Credit Facilities | Predecessor Credit Facility | LIBOR | Norvax</t>
        </is>
      </c>
    </row>
    <row r="131">
      <c r="A131" s="3" t="inlineStr">
        <is>
          <t>Debt Instrument [Line Items]</t>
        </is>
      </c>
    </row>
    <row r="132">
      <c r="A132" s="4" t="inlineStr">
        <is>
          <t>Variable interest rate spread</t>
        </is>
      </c>
      <c r="H132" s="4" t="inlineStr">
        <is>
          <t>2.50%</t>
        </is>
      </c>
    </row>
    <row r="133">
      <c r="A133" s="4" t="inlineStr">
        <is>
          <t>Revolving Credit Facilities | Predecessor Credit Facility | Prime Rate | Norvax</t>
        </is>
      </c>
    </row>
    <row r="134">
      <c r="A134" s="3" t="inlineStr">
        <is>
          <t>Debt Instrument [Line Items]</t>
        </is>
      </c>
    </row>
    <row r="135">
      <c r="A135" s="4" t="inlineStr">
        <is>
          <t>Variable interest rate spread</t>
        </is>
      </c>
      <c r="H135" s="4" t="inlineStr">
        <is>
          <t>(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8" customWidth="1" min="2" max="2"/>
    <col width="34" customWidth="1" min="3" max="3"/>
    <col width="24" customWidth="1" min="4" max="4"/>
    <col width="30" customWidth="1" min="5" max="5"/>
    <col width="30" customWidth="1" min="6" max="6"/>
  </cols>
  <sheetData>
    <row r="1">
      <c r="A1" s="1" t="inlineStr">
        <is>
          <t>Stockholders' Equity and Members' Equity (Details) shares in Thousands</t>
        </is>
      </c>
      <c r="B1" s="2" t="inlineStr">
        <is>
          <t>Jul. 17, 2020vote</t>
        </is>
      </c>
      <c r="C1" s="2" t="inlineStr">
        <is>
          <t>Jul. 31, 2020vote$ / sharesshares</t>
        </is>
      </c>
      <c r="D1" s="2" t="inlineStr">
        <is>
          <t>Sep. 12, 2019$ / shares</t>
        </is>
      </c>
      <c r="E1" s="2" t="inlineStr">
        <is>
          <t>Dec. 31, 2021$ / sharesshares</t>
        </is>
      </c>
      <c r="F1" s="2" t="inlineStr">
        <is>
          <t>Dec. 31, 2020$ / sharesshares</t>
        </is>
      </c>
    </row>
    <row r="2">
      <c r="A2" s="3" t="inlineStr">
        <is>
          <t>Class of Stock [Line Items]</t>
        </is>
      </c>
    </row>
    <row r="3">
      <c r="A3" s="4" t="inlineStr">
        <is>
          <t>Preferred stock, shares authorized (in shares) | shares</t>
        </is>
      </c>
      <c r="C3" s="6" t="n">
        <v>20000</v>
      </c>
      <c r="E3" s="6" t="n">
        <v>20000</v>
      </c>
    </row>
    <row r="4">
      <c r="A4" s="4" t="inlineStr">
        <is>
          <t>Preferred stock, par value (in dollars per share)</t>
        </is>
      </c>
      <c r="C4" s="9" t="n">
        <v>0.0001</v>
      </c>
      <c r="E4" s="9" t="n">
        <v>0.0001</v>
      </c>
    </row>
    <row r="5">
      <c r="A5" s="4" t="inlineStr">
        <is>
          <t>Ratio between the number of shares of Class A common stock issued and the number of LLC Interests owned</t>
        </is>
      </c>
      <c r="C5" s="6" t="n">
        <v>1</v>
      </c>
    </row>
    <row r="6">
      <c r="A6" s="4" t="inlineStr">
        <is>
          <t>Tax distribution to Class A and Class B unit holders, percent</t>
        </is>
      </c>
      <c r="D6" s="4" t="inlineStr">
        <is>
          <t>45.00%</t>
        </is>
      </c>
    </row>
    <row r="7">
      <c r="A7" s="4" t="inlineStr">
        <is>
          <t>Percentage voting rights of common stock (less than)</t>
        </is>
      </c>
      <c r="D7" s="4" t="inlineStr">
        <is>
          <t>50.00%</t>
        </is>
      </c>
    </row>
    <row r="8">
      <c r="A8" s="4" t="inlineStr">
        <is>
          <t>Liquidation proceeds per unit (in dollars per share)</t>
        </is>
      </c>
      <c r="D8" s="7" t="n">
        <v>10</v>
      </c>
    </row>
    <row r="9">
      <c r="A9" s="4" t="inlineStr">
        <is>
          <t>Continuing Equity Owners and permitted transferees</t>
        </is>
      </c>
    </row>
    <row r="10">
      <c r="A10" s="3" t="inlineStr">
        <is>
          <t>Class of Stock [Line Items]</t>
        </is>
      </c>
    </row>
    <row r="11">
      <c r="A11" s="4" t="inlineStr">
        <is>
          <t>Ratio between the number of shares of Class B common stock owned and the number of LLC Interests owned</t>
        </is>
      </c>
      <c r="C11" s="6" t="n">
        <v>1</v>
      </c>
    </row>
    <row r="12">
      <c r="A12" s="4" t="inlineStr">
        <is>
          <t>GHH, LLC</t>
        </is>
      </c>
    </row>
    <row r="13">
      <c r="A13" s="3" t="inlineStr">
        <is>
          <t>Class of Stock [Line Items]</t>
        </is>
      </c>
    </row>
    <row r="14">
      <c r="A14" s="4" t="inlineStr">
        <is>
          <t>LLC Interests to newly issued Class A common stock, conversion ratio</t>
        </is>
      </c>
      <c r="C14" s="6" t="n">
        <v>1</v>
      </c>
    </row>
    <row r="15">
      <c r="A15" s="4" t="inlineStr">
        <is>
          <t>Class A Common Stock</t>
        </is>
      </c>
    </row>
    <row r="16">
      <c r="A16" s="3" t="inlineStr">
        <is>
          <t>Class of Stock [Line Items]</t>
        </is>
      </c>
    </row>
    <row r="17">
      <c r="A17" s="4" t="inlineStr">
        <is>
          <t>Common stock, shares authorized (in shares) | shares</t>
        </is>
      </c>
      <c r="C17" s="6" t="n">
        <v>1100000</v>
      </c>
      <c r="E17" s="6" t="n">
        <v>1100000</v>
      </c>
      <c r="F17" s="6" t="n">
        <v>1100000</v>
      </c>
    </row>
    <row r="18">
      <c r="A18" s="4" t="inlineStr">
        <is>
          <t>Common stock, par value (in dollars per share)</t>
        </is>
      </c>
      <c r="C18" s="9" t="n">
        <v>0.0001</v>
      </c>
      <c r="E18" s="9" t="n">
        <v>0.0001</v>
      </c>
      <c r="F18" s="9" t="n">
        <v>0.0001</v>
      </c>
    </row>
    <row r="19">
      <c r="A19" s="4" t="inlineStr">
        <is>
          <t>Number of votes per common share held | vote</t>
        </is>
      </c>
      <c r="B19" s="6" t="n">
        <v>1</v>
      </c>
      <c r="C19" s="6" t="n">
        <v>1</v>
      </c>
    </row>
    <row r="20">
      <c r="A20" s="4" t="inlineStr">
        <is>
          <t>Class B common stock</t>
        </is>
      </c>
    </row>
    <row r="21">
      <c r="A21" s="3" t="inlineStr">
        <is>
          <t>Class of Stock [Line Items]</t>
        </is>
      </c>
    </row>
    <row r="22">
      <c r="A22" s="4" t="inlineStr">
        <is>
          <t>Common stock, shares authorized (in shares) | shares</t>
        </is>
      </c>
      <c r="C22" s="6" t="n">
        <v>690000</v>
      </c>
      <c r="E22" s="6" t="n">
        <v>587360</v>
      </c>
      <c r="F22" s="6" t="n">
        <v>619004</v>
      </c>
    </row>
    <row r="23">
      <c r="A23" s="4" t="inlineStr">
        <is>
          <t>Common stock, par value (in dollars per share)</t>
        </is>
      </c>
      <c r="C23" s="9" t="n">
        <v>0.0001</v>
      </c>
      <c r="E23" s="9" t="n">
        <v>0.0001</v>
      </c>
      <c r="F23" s="9" t="n">
        <v>0.0001</v>
      </c>
    </row>
    <row r="24">
      <c r="A24" s="4" t="inlineStr">
        <is>
          <t>Number of votes per common share held | vote</t>
        </is>
      </c>
      <c r="B24" s="6" t="n">
        <v>1</v>
      </c>
      <c r="C2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4361</v>
      </c>
      <c r="C3" s="7" t="n">
        <v>144234</v>
      </c>
    </row>
    <row r="4">
      <c r="A4" s="4" t="inlineStr">
        <is>
          <t>Accounts receivable, net of allowance for doubtful accounts of $558 in 2021 and $787 in 2020</t>
        </is>
      </c>
      <c r="B4" s="6" t="n">
        <v>17276</v>
      </c>
      <c r="C4" s="6" t="n">
        <v>14211</v>
      </c>
    </row>
    <row r="5">
      <c r="A5" s="4" t="inlineStr">
        <is>
          <t>Receivable from NVX Holdings, Inc.</t>
        </is>
      </c>
      <c r="B5" s="6" t="n">
        <v>0</v>
      </c>
      <c r="C5" s="6" t="n">
        <v>3395</v>
      </c>
    </row>
    <row r="6">
      <c r="A6" s="4" t="inlineStr">
        <is>
          <t>Commissions receivable - current</t>
        </is>
      </c>
      <c r="B6" s="6" t="n">
        <v>268663</v>
      </c>
      <c r="C6" s="6" t="n">
        <v>188128</v>
      </c>
    </row>
    <row r="7">
      <c r="A7" s="4" t="inlineStr">
        <is>
          <t>Prepaid expense and other current assets</t>
        </is>
      </c>
      <c r="B7" s="6" t="n">
        <v>58695</v>
      </c>
      <c r="C7" s="6" t="n">
        <v>41854</v>
      </c>
    </row>
    <row r="8">
      <c r="A8" s="4" t="inlineStr">
        <is>
          <t>Total current assets</t>
        </is>
      </c>
      <c r="B8" s="6" t="n">
        <v>428995</v>
      </c>
      <c r="C8" s="6" t="n">
        <v>391822</v>
      </c>
    </row>
    <row r="9">
      <c r="A9" s="4" t="inlineStr">
        <is>
          <t>Commissions receivable - non-current</t>
        </is>
      </c>
      <c r="B9" s="6" t="n">
        <v>993844</v>
      </c>
      <c r="C9" s="6" t="n">
        <v>622270</v>
      </c>
    </row>
    <row r="10">
      <c r="A10" s="4" t="inlineStr">
        <is>
          <t>Operating lease ROU asset</t>
        </is>
      </c>
      <c r="B10" s="6" t="n">
        <v>23462</v>
      </c>
    </row>
    <row r="11">
      <c r="A11" s="4" t="inlineStr">
        <is>
          <t>Other long-term assets</t>
        </is>
      </c>
      <c r="B11" s="6" t="n">
        <v>3608</v>
      </c>
      <c r="C11" s="6" t="n">
        <v>2072</v>
      </c>
    </row>
    <row r="12">
      <c r="A12" s="4" t="inlineStr">
        <is>
          <t>Property, equipment, and capitalized software, net</t>
        </is>
      </c>
      <c r="B12" s="6" t="n">
        <v>24273</v>
      </c>
      <c r="C12" s="6" t="n">
        <v>17353</v>
      </c>
    </row>
    <row r="13">
      <c r="A13" s="4" t="inlineStr">
        <is>
          <t>Intangible assets, net</t>
        </is>
      </c>
      <c r="B13" s="6" t="n">
        <v>594669</v>
      </c>
      <c r="C13" s="6" t="n">
        <v>688726</v>
      </c>
    </row>
    <row r="14">
      <c r="A14" s="4" t="inlineStr">
        <is>
          <t>Goodwill</t>
        </is>
      </c>
      <c r="B14" s="6" t="n">
        <v>0</v>
      </c>
      <c r="C14" s="6" t="n">
        <v>386553</v>
      </c>
    </row>
    <row r="15">
      <c r="A15" s="4" t="inlineStr">
        <is>
          <t>Total assets</t>
        </is>
      </c>
      <c r="B15" s="6" t="n">
        <v>2068851</v>
      </c>
      <c r="C15" s="6" t="n">
        <v>2108796</v>
      </c>
    </row>
    <row r="16">
      <c r="A16" s="3" t="inlineStr">
        <is>
          <t>Current liabilities:</t>
        </is>
      </c>
    </row>
    <row r="17">
      <c r="A17" s="4" t="inlineStr">
        <is>
          <t>Accounts payable</t>
        </is>
      </c>
      <c r="B17" s="6" t="n">
        <v>39843</v>
      </c>
      <c r="C17" s="6" t="n">
        <v>8733</v>
      </c>
    </row>
    <row r="18">
      <c r="A18" s="4" t="inlineStr">
        <is>
          <t>Accrued liabilities</t>
        </is>
      </c>
      <c r="B18" s="6" t="n">
        <v>52788</v>
      </c>
      <c r="C18" s="6" t="n">
        <v>26926</v>
      </c>
    </row>
    <row r="19">
      <c r="A19" s="4" t="inlineStr">
        <is>
          <t>Commissions payable - current</t>
        </is>
      </c>
      <c r="B19" s="6" t="n">
        <v>104160</v>
      </c>
      <c r="C19" s="6" t="n">
        <v>78478</v>
      </c>
    </row>
    <row r="20">
      <c r="A20" s="4" t="inlineStr">
        <is>
          <t>Short-term operating lease liability</t>
        </is>
      </c>
      <c r="B20" s="6" t="n">
        <v>6126</v>
      </c>
    </row>
    <row r="21">
      <c r="A21" s="4" t="inlineStr">
        <is>
          <t>Deferred revenue</t>
        </is>
      </c>
      <c r="B21" s="6" t="n">
        <v>536</v>
      </c>
      <c r="C21" s="6" t="n">
        <v>736</v>
      </c>
    </row>
    <row r="22">
      <c r="A22" s="4" t="inlineStr">
        <is>
          <t>Current portion of long-term debt</t>
        </is>
      </c>
      <c r="B22" s="6" t="n">
        <v>5270</v>
      </c>
      <c r="C22" s="6" t="n">
        <v>4170</v>
      </c>
    </row>
    <row r="23">
      <c r="A23" s="4" t="inlineStr">
        <is>
          <t>Other current liabilities</t>
        </is>
      </c>
      <c r="B23" s="6" t="n">
        <v>8344</v>
      </c>
      <c r="C23" s="6" t="n">
        <v>8328</v>
      </c>
    </row>
    <row r="24">
      <c r="A24" s="4" t="inlineStr">
        <is>
          <t>Total current liabilities</t>
        </is>
      </c>
      <c r="B24" s="6" t="n">
        <v>217067</v>
      </c>
      <c r="C24" s="6" t="n">
        <v>127371</v>
      </c>
    </row>
    <row r="25">
      <c r="A25" s="3" t="inlineStr">
        <is>
          <t>Non-current liabilities:</t>
        </is>
      </c>
    </row>
    <row r="26">
      <c r="A26" s="4" t="inlineStr">
        <is>
          <t>Commissions payable - non-current</t>
        </is>
      </c>
      <c r="B26" s="6" t="n">
        <v>274403</v>
      </c>
      <c r="C26" s="6" t="n">
        <v>182596</v>
      </c>
    </row>
    <row r="27">
      <c r="A27" s="4" t="inlineStr">
        <is>
          <t>Long-term operating lease liability</t>
        </is>
      </c>
      <c r="B27" s="6" t="n">
        <v>19776</v>
      </c>
    </row>
    <row r="28">
      <c r="A28" s="4" t="inlineStr">
        <is>
          <t>Long-term debt, net of current portion</t>
        </is>
      </c>
      <c r="B28" s="6" t="n">
        <v>665115</v>
      </c>
      <c r="C28" s="6" t="n">
        <v>396400</v>
      </c>
    </row>
    <row r="29">
      <c r="A29" s="4" t="inlineStr">
        <is>
          <t>Other non-current liabilities</t>
        </is>
      </c>
      <c r="B29" s="6" t="n">
        <v>0</v>
      </c>
      <c r="C29" s="6" t="n">
        <v>3274</v>
      </c>
    </row>
    <row r="30">
      <c r="A30" s="4" t="inlineStr">
        <is>
          <t>Total non-current liabilities</t>
        </is>
      </c>
      <c r="B30" s="6" t="n">
        <v>959294</v>
      </c>
      <c r="C30" s="6" t="n">
        <v>582270</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Preferred stock – $0.0001 par value; 20,000 shares authorized; no shares issued and outstanding at December 31, 2021 and December 31, 2020</t>
        </is>
      </c>
      <c r="B33" s="6" t="n">
        <v>0</v>
      </c>
      <c r="C33" s="6" t="n">
        <v>0</v>
      </c>
    </row>
    <row r="34">
      <c r="A34" s="4" t="inlineStr">
        <is>
          <t>Additional paid-in capital</t>
        </is>
      </c>
      <c r="B34" s="6" t="n">
        <v>561447</v>
      </c>
      <c r="C34" s="6" t="n">
        <v>399169</v>
      </c>
    </row>
    <row r="35">
      <c r="A35" s="4" t="inlineStr">
        <is>
          <t>Accumulated other comprehensive income (loss)</t>
        </is>
      </c>
      <c r="B35" s="6" t="n">
        <v>-59</v>
      </c>
      <c r="C35" s="6" t="n">
        <v>17</v>
      </c>
    </row>
    <row r="36">
      <c r="A36" s="4" t="inlineStr">
        <is>
          <t>Accumulated deficit</t>
        </is>
      </c>
      <c r="B36" s="6" t="n">
        <v>-208317</v>
      </c>
      <c r="C36" s="6" t="n">
        <v>-18802</v>
      </c>
    </row>
    <row r="37">
      <c r="A37" s="4" t="inlineStr">
        <is>
          <t>Total stockholders’ equity attributable to GoHealth, Inc.</t>
        </is>
      </c>
      <c r="B37" s="6" t="n">
        <v>353103</v>
      </c>
      <c r="C37" s="6" t="n">
        <v>380416</v>
      </c>
    </row>
    <row r="38">
      <c r="A38" s="4" t="inlineStr">
        <is>
          <t>Non-controlling interests</t>
        </is>
      </c>
      <c r="B38" s="6" t="n">
        <v>539387</v>
      </c>
      <c r="C38" s="6" t="n">
        <v>1018739</v>
      </c>
    </row>
    <row r="39">
      <c r="A39" s="4" t="inlineStr">
        <is>
          <t>Total stockholders’ equity</t>
        </is>
      </c>
      <c r="B39" s="6" t="n">
        <v>892490</v>
      </c>
      <c r="C39" s="6" t="n">
        <v>1399155</v>
      </c>
    </row>
    <row r="40">
      <c r="A40" s="4" t="inlineStr">
        <is>
          <t>Total liabilities and stockholders’ equity</t>
        </is>
      </c>
      <c r="B40" s="6" t="n">
        <v>2068851</v>
      </c>
      <c r="C40" s="6" t="n">
        <v>2108796</v>
      </c>
    </row>
    <row r="41">
      <c r="A41" s="4" t="inlineStr">
        <is>
          <t>Class A Common Stock</t>
        </is>
      </c>
    </row>
    <row r="42">
      <c r="A42" s="3" t="inlineStr">
        <is>
          <t>Stockholders’ equity:</t>
        </is>
      </c>
    </row>
    <row r="43">
      <c r="A43" s="4" t="inlineStr">
        <is>
          <t>Common stock</t>
        </is>
      </c>
      <c r="B43" s="6" t="n">
        <v>11</v>
      </c>
      <c r="C43" s="6" t="n">
        <v>8</v>
      </c>
    </row>
    <row r="44">
      <c r="A44" s="4" t="inlineStr">
        <is>
          <t>Class B common stock</t>
        </is>
      </c>
    </row>
    <row r="45">
      <c r="A45" s="3" t="inlineStr">
        <is>
          <t>Stockholders’ equity:</t>
        </is>
      </c>
    </row>
    <row r="46">
      <c r="A46" s="4" t="inlineStr">
        <is>
          <t>Common stock</t>
        </is>
      </c>
      <c r="B46" s="7" t="n">
        <v>21</v>
      </c>
      <c r="C46" s="7" t="n">
        <v>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Plans - Summary of Share-Based Compensation Expenses by Operating Function (Details) - USD ($) $ in Thousand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Share-based Compensation Arrangement by Share-based Payment Award [Line Items]</t>
        </is>
      </c>
    </row>
    <row r="4">
      <c r="A4" s="4" t="inlineStr">
        <is>
          <t>Financial Designation, Predecessor and Successor [Fixed List]</t>
        </is>
      </c>
      <c r="C4" s="4" t="inlineStr">
        <is>
          <t>Predecessor</t>
        </is>
      </c>
    </row>
    <row r="5">
      <c r="A5" s="4" t="inlineStr">
        <is>
          <t>Total share-based compensation expense</t>
        </is>
      </c>
      <c r="B5" s="7" t="n">
        <v>448</v>
      </c>
      <c r="C5" s="7" t="n">
        <v>87060</v>
      </c>
      <c r="D5" s="7" t="n">
        <v>27297</v>
      </c>
      <c r="E5" s="7" t="n">
        <v>216229</v>
      </c>
    </row>
    <row r="6">
      <c r="A6" s="4" t="inlineStr">
        <is>
          <t>Marketing and advertising</t>
        </is>
      </c>
    </row>
    <row r="7">
      <c r="A7" s="3" t="inlineStr">
        <is>
          <t>Share-based Compensation Arrangement by Share-based Payment Award [Line Items]</t>
        </is>
      </c>
    </row>
    <row r="8">
      <c r="A8" s="4" t="inlineStr">
        <is>
          <t>Total share-based compensation expense</t>
        </is>
      </c>
      <c r="B8" s="6" t="n">
        <v>53</v>
      </c>
      <c r="C8" s="6" t="n">
        <v>1674</v>
      </c>
      <c r="D8" s="6" t="n">
        <v>2108</v>
      </c>
      <c r="E8" s="6" t="n">
        <v>24890</v>
      </c>
    </row>
    <row r="9">
      <c r="A9" s="4" t="inlineStr">
        <is>
          <t>Customer care and enrollment</t>
        </is>
      </c>
    </row>
    <row r="10">
      <c r="A10" s="3" t="inlineStr">
        <is>
          <t>Share-based Compensation Arrangement by Share-based Payment Award [Line Items]</t>
        </is>
      </c>
    </row>
    <row r="11">
      <c r="A11" s="4" t="inlineStr">
        <is>
          <t>Total share-based compensation expense</t>
        </is>
      </c>
      <c r="B11" s="6" t="n">
        <v>20</v>
      </c>
      <c r="C11" s="6" t="n">
        <v>0</v>
      </c>
      <c r="D11" s="6" t="n">
        <v>3775</v>
      </c>
      <c r="E11" s="6" t="n">
        <v>12599</v>
      </c>
    </row>
    <row r="12">
      <c r="A12" s="4" t="inlineStr">
        <is>
          <t>Technology</t>
        </is>
      </c>
    </row>
    <row r="13">
      <c r="A13" s="3" t="inlineStr">
        <is>
          <t>Share-based Compensation Arrangement by Share-based Payment Award [Line Items]</t>
        </is>
      </c>
    </row>
    <row r="14">
      <c r="A14" s="4" t="inlineStr">
        <is>
          <t>Total share-based compensation expense</t>
        </is>
      </c>
      <c r="B14" s="6" t="n">
        <v>66</v>
      </c>
      <c r="C14" s="6" t="n">
        <v>27059</v>
      </c>
      <c r="D14" s="6" t="n">
        <v>3775</v>
      </c>
      <c r="E14" s="6" t="n">
        <v>33085</v>
      </c>
    </row>
    <row r="15">
      <c r="A15" s="4" t="inlineStr">
        <is>
          <t>General and administrative</t>
        </is>
      </c>
    </row>
    <row r="16">
      <c r="A16" s="3" t="inlineStr">
        <is>
          <t>Share-based Compensation Arrangement by Share-based Payment Award [Line Items]</t>
        </is>
      </c>
    </row>
    <row r="17">
      <c r="A17" s="4" t="inlineStr">
        <is>
          <t>Total share-based compensation expense</t>
        </is>
      </c>
      <c r="B17" s="7" t="n">
        <v>309</v>
      </c>
      <c r="C17" s="7" t="n">
        <v>58327</v>
      </c>
      <c r="D17" s="7" t="n">
        <v>17639</v>
      </c>
      <c r="E17" s="7" t="n">
        <v>14565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37" customWidth="1" min="9" max="9"/>
    <col width="27" customWidth="1" min="10" max="10"/>
    <col width="20" customWidth="1" min="11" max="11"/>
  </cols>
  <sheetData>
    <row r="1">
      <c r="A1" s="1" t="inlineStr">
        <is>
          <t>Share-Based Compensation Plans - Narrative (Details) $ / shares in Units, $ in Thousands</t>
        </is>
      </c>
      <c r="B1" s="2" t="inlineStr">
        <is>
          <t>Jul. 17, 2020</t>
        </is>
      </c>
      <c r="C1" s="2" t="inlineStr">
        <is>
          <t>Jul. 14, 2020</t>
        </is>
      </c>
      <c r="D1" s="2" t="inlineStr">
        <is>
          <t>Jul. 07, 2020</t>
        </is>
      </c>
      <c r="E1" s="2" t="inlineStr">
        <is>
          <t>Sep. 13, 2019</t>
        </is>
      </c>
      <c r="F1" s="2" t="inlineStr">
        <is>
          <t>Sep. 30, 2020USD ($)</t>
        </is>
      </c>
      <c r="G1" s="2" t="inlineStr">
        <is>
          <t>Dec. 31, 2019USD ($)</t>
        </is>
      </c>
      <c r="H1" s="2" t="inlineStr">
        <is>
          <t>Sep. 12, 2019USD ($)</t>
        </is>
      </c>
      <c r="I1" s="2" t="inlineStr">
        <is>
          <t>Dec. 31, 2021USD ($)$ / sharesshares</t>
        </is>
      </c>
      <c r="J1" s="2" t="inlineStr">
        <is>
          <t>Dec. 31, 2020USD ($)shares</t>
        </is>
      </c>
      <c r="K1" s="2" t="inlineStr">
        <is>
          <t>Dec. 19, 2021shares</t>
        </is>
      </c>
    </row>
    <row r="2">
      <c r="A2" s="3" t="inlineStr">
        <is>
          <t>Share-based Compensation Arrangement by Share-based Payment Award [Line Items]</t>
        </is>
      </c>
    </row>
    <row r="3">
      <c r="A3" s="4" t="inlineStr">
        <is>
          <t>Ratio of LLC Interests to Class B common stock</t>
        </is>
      </c>
      <c r="B3" s="6" t="n">
        <v>1</v>
      </c>
    </row>
    <row r="4">
      <c r="A4" s="4" t="inlineStr">
        <is>
          <t>Unamortized share-based compensation expense for stock options</t>
        </is>
      </c>
      <c r="I4" s="7" t="n">
        <v>26400</v>
      </c>
    </row>
    <row r="5">
      <c r="A5" s="4" t="inlineStr">
        <is>
          <t>Share-based compensation expense</t>
        </is>
      </c>
      <c r="G5" s="7" t="n">
        <v>448</v>
      </c>
      <c r="H5" s="7" t="n">
        <v>87060</v>
      </c>
      <c r="I5" s="7" t="n">
        <v>27297</v>
      </c>
      <c r="J5" s="7" t="n">
        <v>216229</v>
      </c>
    </row>
    <row r="6">
      <c r="A6" s="4" t="inlineStr">
        <is>
          <t>Norvax | GHH, LLC</t>
        </is>
      </c>
    </row>
    <row r="7">
      <c r="A7" s="3" t="inlineStr">
        <is>
          <t>Share-based Compensation Arrangement by Share-based Payment Award [Line Items]</t>
        </is>
      </c>
    </row>
    <row r="8">
      <c r="A8" s="4" t="inlineStr">
        <is>
          <t>Percentage of voting interest acquired</t>
        </is>
      </c>
      <c r="E8" s="4" t="inlineStr">
        <is>
          <t>100.00%</t>
        </is>
      </c>
    </row>
    <row r="9">
      <c r="A9" s="4" t="inlineStr">
        <is>
          <t>2020 Incentive Award Plan</t>
        </is>
      </c>
    </row>
    <row r="10">
      <c r="A10" s="3" t="inlineStr">
        <is>
          <t>Share-based Compensation Arrangement by Share-based Payment Award [Line Items]</t>
        </is>
      </c>
    </row>
    <row r="11">
      <c r="A11" s="4" t="inlineStr">
        <is>
          <t>Maximum annual increase in shares initially available for issuance as a percentage of common stock outstanding</t>
        </is>
      </c>
      <c r="C11" s="4" t="inlineStr">
        <is>
          <t>5.00%</t>
        </is>
      </c>
    </row>
    <row r="12">
      <c r="A12" s="4" t="inlineStr">
        <is>
          <t>Shares reserved for issuance (in shares) | shares</t>
        </is>
      </c>
      <c r="I12" s="6" t="n">
        <v>3037000</v>
      </c>
    </row>
    <row r="13">
      <c r="A13" s="4" t="inlineStr">
        <is>
          <t>2021 Employment Inducement Award Plan</t>
        </is>
      </c>
    </row>
    <row r="14">
      <c r="A14" s="3" t="inlineStr">
        <is>
          <t>Share-based Compensation Arrangement by Share-based Payment Award [Line Items]</t>
        </is>
      </c>
    </row>
    <row r="15">
      <c r="A15" s="4" t="inlineStr">
        <is>
          <t>Shares reserved for issuance (in shares) | shares</t>
        </is>
      </c>
      <c r="K15" s="6" t="n">
        <v>4000000</v>
      </c>
    </row>
    <row r="16">
      <c r="A16" s="4" t="inlineStr">
        <is>
          <t>Number of shares available for grant (in shares) | shares</t>
        </is>
      </c>
      <c r="I16" s="6" t="n">
        <v>3280000</v>
      </c>
    </row>
    <row r="17">
      <c r="A17" s="4" t="inlineStr">
        <is>
          <t>Class C Incentive Plan | Norvax</t>
        </is>
      </c>
    </row>
    <row r="18">
      <c r="A18" s="3" t="inlineStr">
        <is>
          <t>Share-based Compensation Arrangement by Share-based Payment Award [Line Items]</t>
        </is>
      </c>
    </row>
    <row r="19">
      <c r="A19" s="4" t="inlineStr">
        <is>
          <t>Share-based compensation expense</t>
        </is>
      </c>
      <c r="H19" s="6" t="n">
        <v>73900</v>
      </c>
    </row>
    <row r="20">
      <c r="A20" s="4" t="inlineStr">
        <is>
          <t>Class C Incentive Plan | Norvax | GHH, LLC</t>
        </is>
      </c>
    </row>
    <row r="21">
      <c r="A21" s="3" t="inlineStr">
        <is>
          <t>Share-based Compensation Arrangement by Share-based Payment Award [Line Items]</t>
        </is>
      </c>
    </row>
    <row r="22">
      <c r="A22" s="4" t="inlineStr">
        <is>
          <t>Percentage of voting interest acquired</t>
        </is>
      </c>
      <c r="E22" s="4" t="inlineStr">
        <is>
          <t>100.00%</t>
        </is>
      </c>
    </row>
    <row r="23">
      <c r="A23" s="4" t="inlineStr">
        <is>
          <t>Incentive Share Plan | Norvax</t>
        </is>
      </c>
    </row>
    <row r="24">
      <c r="A24" s="3" t="inlineStr">
        <is>
          <t>Share-based Compensation Arrangement by Share-based Payment Award [Line Items]</t>
        </is>
      </c>
    </row>
    <row r="25">
      <c r="A25" s="4" t="inlineStr">
        <is>
          <t>Share-based compensation expense</t>
        </is>
      </c>
      <c r="H25" s="7" t="n">
        <v>13100</v>
      </c>
    </row>
    <row r="26">
      <c r="A26" s="4" t="inlineStr">
        <is>
          <t>Incentive Share Plan | Norvax | GHH, LLC</t>
        </is>
      </c>
    </row>
    <row r="27">
      <c r="A27" s="3" t="inlineStr">
        <is>
          <t>Share-based Compensation Arrangement by Share-based Payment Award [Line Items]</t>
        </is>
      </c>
    </row>
    <row r="28">
      <c r="A28" s="4" t="inlineStr">
        <is>
          <t>Percentage of voting interest acquired</t>
        </is>
      </c>
      <c r="E28" s="4" t="inlineStr">
        <is>
          <t>100.00%</t>
        </is>
      </c>
    </row>
    <row r="29">
      <c r="A29" s="4" t="inlineStr">
        <is>
          <t>Time-Vesting Units</t>
        </is>
      </c>
    </row>
    <row r="30">
      <c r="A30" s="3" t="inlineStr">
        <is>
          <t>Share-based Compensation Arrangement by Share-based Payment Award [Line Items]</t>
        </is>
      </c>
    </row>
    <row r="31">
      <c r="A31" s="4" t="inlineStr">
        <is>
          <t>Percentage of award</t>
        </is>
      </c>
      <c r="E31" s="4" t="inlineStr">
        <is>
          <t>33.33%</t>
        </is>
      </c>
    </row>
    <row r="32">
      <c r="A32" s="4" t="inlineStr">
        <is>
          <t>Requisite service period</t>
        </is>
      </c>
      <c r="E32" s="4" t="inlineStr">
        <is>
          <t>5 years</t>
        </is>
      </c>
    </row>
    <row r="33">
      <c r="A33" s="4" t="inlineStr">
        <is>
          <t>Unamortized share-based compensation expense</t>
        </is>
      </c>
      <c r="I33" s="7" t="n">
        <v>5500</v>
      </c>
    </row>
    <row r="34">
      <c r="A34" s="4" t="inlineStr">
        <is>
          <t>Weighted average period of recognition for unamortized share-based compensation expense</t>
        </is>
      </c>
      <c r="I34" s="4" t="inlineStr">
        <is>
          <t>2 years 10 months 24 days</t>
        </is>
      </c>
    </row>
    <row r="35">
      <c r="A35" s="4" t="inlineStr">
        <is>
          <t>Grant date fair value (in dollars per share) | $ / shares</t>
        </is>
      </c>
      <c r="I35" s="7" t="n">
        <v>0</v>
      </c>
    </row>
    <row r="36">
      <c r="A36" s="4" t="inlineStr">
        <is>
          <t>Time-Vesting Units | Vesting Installment One</t>
        </is>
      </c>
    </row>
    <row r="37">
      <c r="A37" s="3" t="inlineStr">
        <is>
          <t>Share-based Compensation Arrangement by Share-based Payment Award [Line Items]</t>
        </is>
      </c>
    </row>
    <row r="38">
      <c r="A38" s="4" t="inlineStr">
        <is>
          <t>Vesting percentage</t>
        </is>
      </c>
      <c r="E38" s="4" t="inlineStr">
        <is>
          <t>20.00%</t>
        </is>
      </c>
    </row>
    <row r="39">
      <c r="A39" s="4" t="inlineStr">
        <is>
          <t>Time-Vesting Units | Vesting Installment Two</t>
        </is>
      </c>
    </row>
    <row r="40">
      <c r="A40" s="3" t="inlineStr">
        <is>
          <t>Share-based Compensation Arrangement by Share-based Payment Award [Line Items]</t>
        </is>
      </c>
    </row>
    <row r="41">
      <c r="A41" s="4" t="inlineStr">
        <is>
          <t>Vesting percentage</t>
        </is>
      </c>
      <c r="E41" s="4" t="inlineStr">
        <is>
          <t>20.00%</t>
        </is>
      </c>
    </row>
    <row r="42">
      <c r="A42" s="4" t="inlineStr">
        <is>
          <t>Time-Vesting Units | Vesting Installment Three</t>
        </is>
      </c>
    </row>
    <row r="43">
      <c r="A43" s="3" t="inlineStr">
        <is>
          <t>Share-based Compensation Arrangement by Share-based Payment Award [Line Items]</t>
        </is>
      </c>
    </row>
    <row r="44">
      <c r="A44" s="4" t="inlineStr">
        <is>
          <t>Vesting percentage</t>
        </is>
      </c>
      <c r="E44" s="4" t="inlineStr">
        <is>
          <t>20.00%</t>
        </is>
      </c>
    </row>
    <row r="45">
      <c r="A45" s="4" t="inlineStr">
        <is>
          <t>Time-Vesting Units | Vesting Installment Four</t>
        </is>
      </c>
    </row>
    <row r="46">
      <c r="A46" s="3" t="inlineStr">
        <is>
          <t>Share-based Compensation Arrangement by Share-based Payment Award [Line Items]</t>
        </is>
      </c>
    </row>
    <row r="47">
      <c r="A47" s="4" t="inlineStr">
        <is>
          <t>Vesting percentage</t>
        </is>
      </c>
      <c r="E47" s="4" t="inlineStr">
        <is>
          <t>20.00%</t>
        </is>
      </c>
    </row>
    <row r="48">
      <c r="A48" s="4" t="inlineStr">
        <is>
          <t>Time-Vesting Units | Vesting Installment Five</t>
        </is>
      </c>
    </row>
    <row r="49">
      <c r="A49" s="3" t="inlineStr">
        <is>
          <t>Share-based Compensation Arrangement by Share-based Payment Award [Line Items]</t>
        </is>
      </c>
    </row>
    <row r="50">
      <c r="A50" s="4" t="inlineStr">
        <is>
          <t>Vesting percentage</t>
        </is>
      </c>
      <c r="E50" s="4" t="inlineStr">
        <is>
          <t>20.00%</t>
        </is>
      </c>
    </row>
    <row r="51">
      <c r="A51" s="4" t="inlineStr">
        <is>
          <t>Performance-Vesting Units</t>
        </is>
      </c>
    </row>
    <row r="52">
      <c r="A52" s="3" t="inlineStr">
        <is>
          <t>Share-based Compensation Arrangement by Share-based Payment Award [Line Items]</t>
        </is>
      </c>
    </row>
    <row r="53">
      <c r="A53" s="4" t="inlineStr">
        <is>
          <t>Percentage of award</t>
        </is>
      </c>
      <c r="E53" s="4" t="inlineStr">
        <is>
          <t>66.67%</t>
        </is>
      </c>
    </row>
    <row r="54">
      <c r="A54" s="4" t="inlineStr">
        <is>
          <t>Accelerated vesting, related compensation expense</t>
        </is>
      </c>
      <c r="F54" s="7" t="n">
        <v>209300</v>
      </c>
    </row>
    <row r="55">
      <c r="A55" s="4" t="inlineStr">
        <is>
          <t>RSUs</t>
        </is>
      </c>
    </row>
    <row r="56">
      <c r="A56" s="3" t="inlineStr">
        <is>
          <t>Share-based Compensation Arrangement by Share-based Payment Award [Line Items]</t>
        </is>
      </c>
    </row>
    <row r="57">
      <c r="A57" s="4" t="inlineStr">
        <is>
          <t>Requisite service period</t>
        </is>
      </c>
      <c r="I57" s="4" t="inlineStr">
        <is>
          <t>3 years</t>
        </is>
      </c>
    </row>
    <row r="58">
      <c r="A58" s="4" t="inlineStr">
        <is>
          <t>Unamortized share-based compensation expense</t>
        </is>
      </c>
      <c r="I58" s="7" t="n">
        <v>23100</v>
      </c>
    </row>
    <row r="59">
      <c r="A59" s="4" t="inlineStr">
        <is>
          <t>Weighted average period of recognition for unamortized share-based compensation expense</t>
        </is>
      </c>
      <c r="I59" s="4" t="inlineStr">
        <is>
          <t>1 year 7 months 6 days</t>
        </is>
      </c>
    </row>
    <row r="60">
      <c r="A60" s="4" t="inlineStr">
        <is>
          <t>Grant date fair value (in dollars per share) | $ / shares</t>
        </is>
      </c>
      <c r="I60" s="8" t="n">
        <v>12.28</v>
      </c>
    </row>
    <row r="61">
      <c r="A61" s="4" t="inlineStr">
        <is>
          <t>Stock options</t>
        </is>
      </c>
    </row>
    <row r="62">
      <c r="A62" s="3" t="inlineStr">
        <is>
          <t>Share-based Compensation Arrangement by Share-based Payment Award [Line Items]</t>
        </is>
      </c>
    </row>
    <row r="63">
      <c r="A63" s="4" t="inlineStr">
        <is>
          <t>Weighted average period of recognition for unamortized share-based compensation expense</t>
        </is>
      </c>
      <c r="I63" s="4" t="inlineStr">
        <is>
          <t>1 year 6 months</t>
        </is>
      </c>
    </row>
    <row r="64">
      <c r="A64" s="4" t="inlineStr">
        <is>
          <t>Stock options | Minimum</t>
        </is>
      </c>
    </row>
    <row r="65">
      <c r="A65" s="3" t="inlineStr">
        <is>
          <t>Share-based Compensation Arrangement by Share-based Payment Award [Line Items]</t>
        </is>
      </c>
    </row>
    <row r="66">
      <c r="A66" s="4" t="inlineStr">
        <is>
          <t>Requisite service period</t>
        </is>
      </c>
      <c r="I66" s="4" t="inlineStr">
        <is>
          <t>3 years</t>
        </is>
      </c>
    </row>
    <row r="67">
      <c r="A67" s="4" t="inlineStr">
        <is>
          <t>Stock options | Maximum</t>
        </is>
      </c>
    </row>
    <row r="68">
      <c r="A68" s="3" t="inlineStr">
        <is>
          <t>Share-based Compensation Arrangement by Share-based Payment Award [Line Items]</t>
        </is>
      </c>
    </row>
    <row r="69">
      <c r="A69" s="4" t="inlineStr">
        <is>
          <t>Requisite service period</t>
        </is>
      </c>
      <c r="I69" s="4" t="inlineStr">
        <is>
          <t>4 years</t>
        </is>
      </c>
    </row>
    <row r="70">
      <c r="A70" s="4" t="inlineStr">
        <is>
          <t>PSUs</t>
        </is>
      </c>
    </row>
    <row r="71">
      <c r="A71" s="3" t="inlineStr">
        <is>
          <t>Share-based Compensation Arrangement by Share-based Payment Award [Line Items]</t>
        </is>
      </c>
    </row>
    <row r="72">
      <c r="A72" s="4" t="inlineStr">
        <is>
          <t>Unamortized share-based compensation expense</t>
        </is>
      </c>
      <c r="I72" s="7" t="n">
        <v>7400</v>
      </c>
    </row>
    <row r="73">
      <c r="A73" s="4" t="inlineStr">
        <is>
          <t>Weighted average period of recognition for unamortized share-based compensation expense</t>
        </is>
      </c>
      <c r="I73" s="4" t="inlineStr">
        <is>
          <t>2 years 1 month 6 days</t>
        </is>
      </c>
    </row>
    <row r="74">
      <c r="A74" s="4" t="inlineStr">
        <is>
          <t>Vesting period</t>
        </is>
      </c>
      <c r="I74" s="4" t="inlineStr">
        <is>
          <t>3 years</t>
        </is>
      </c>
    </row>
    <row r="75">
      <c r="A75" s="4" t="inlineStr">
        <is>
          <t>Risk free interest rate</t>
        </is>
      </c>
      <c r="I75" s="4" t="inlineStr">
        <is>
          <t>0.20%</t>
        </is>
      </c>
    </row>
    <row r="76">
      <c r="A76" s="4" t="inlineStr">
        <is>
          <t>Annualized volatility</t>
        </is>
      </c>
      <c r="I76" s="4" t="inlineStr">
        <is>
          <t>72.00%</t>
        </is>
      </c>
    </row>
    <row r="77">
      <c r="A77" s="4" t="inlineStr">
        <is>
          <t>Grant date fair value (in dollars per share) | $ / shares</t>
        </is>
      </c>
      <c r="I77" s="8" t="n">
        <v>22.17</v>
      </c>
    </row>
    <row r="78">
      <c r="A78" s="4" t="inlineStr">
        <is>
          <t>PSUs | Minimum</t>
        </is>
      </c>
    </row>
    <row r="79">
      <c r="A79" s="3" t="inlineStr">
        <is>
          <t>Share-based Compensation Arrangement by Share-based Payment Award [Line Items]</t>
        </is>
      </c>
    </row>
    <row r="80">
      <c r="A80" s="4" t="inlineStr">
        <is>
          <t>Percentage of target award</t>
        </is>
      </c>
      <c r="I80" s="4" t="inlineStr">
        <is>
          <t>0.00%</t>
        </is>
      </c>
    </row>
    <row r="81">
      <c r="A81" s="4" t="inlineStr">
        <is>
          <t>PSUs | Maximum</t>
        </is>
      </c>
    </row>
    <row r="82">
      <c r="A82" s="3" t="inlineStr">
        <is>
          <t>Share-based Compensation Arrangement by Share-based Payment Award [Line Items]</t>
        </is>
      </c>
    </row>
    <row r="83">
      <c r="A83" s="4" t="inlineStr">
        <is>
          <t>Percentage of target award</t>
        </is>
      </c>
      <c r="I83" s="4" t="inlineStr">
        <is>
          <t>200.00%</t>
        </is>
      </c>
    </row>
    <row r="84">
      <c r="A84" s="4" t="inlineStr">
        <is>
          <t>Employee Stock</t>
        </is>
      </c>
    </row>
    <row r="85">
      <c r="A85" s="3" t="inlineStr">
        <is>
          <t>Share-based Compensation Arrangement by Share-based Payment Award [Line Items]</t>
        </is>
      </c>
    </row>
    <row r="86">
      <c r="A86" s="4" t="inlineStr">
        <is>
          <t>Maximum annual increase in shares initially available for issuance as a percentage of common stock outstanding</t>
        </is>
      </c>
      <c r="D86" s="4" t="inlineStr">
        <is>
          <t>1.00%</t>
        </is>
      </c>
    </row>
    <row r="87">
      <c r="A87" s="4" t="inlineStr">
        <is>
          <t>Shares reserved for issuance (in shares) | shares</t>
        </is>
      </c>
      <c r="I87" s="6" t="n">
        <v>1441000</v>
      </c>
    </row>
    <row r="88">
      <c r="A88" s="4" t="inlineStr">
        <is>
          <t>ESPP purchase price of common stock, percent of market price</t>
        </is>
      </c>
      <c r="D88" s="4" t="inlineStr">
        <is>
          <t>85.00%</t>
        </is>
      </c>
    </row>
    <row r="89">
      <c r="A89" s="4" t="inlineStr">
        <is>
          <t>Share-based compensation arrangement by share-based payment award, shares issued in period (in shares) | shares</t>
        </is>
      </c>
      <c r="I89" s="6" t="n">
        <v>209000</v>
      </c>
      <c r="J89" s="6" t="n">
        <v>0</v>
      </c>
    </row>
    <row r="90">
      <c r="A90" s="4" t="inlineStr">
        <is>
          <t>Share-based compensation expense</t>
        </is>
      </c>
      <c r="I90" s="7"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Profit Units, RSUs and PSUs (Details) shares in Thousands</t>
        </is>
      </c>
      <c r="B1" s="2" t="inlineStr">
        <is>
          <t>12 Months Ended</t>
        </is>
      </c>
    </row>
    <row r="2">
      <c r="B2" s="2" t="inlineStr">
        <is>
          <t>Dec. 31, 2021$ / sharesshares</t>
        </is>
      </c>
    </row>
    <row r="3">
      <c r="A3" s="4" t="inlineStr">
        <is>
          <t>Time-Vesting Units</t>
        </is>
      </c>
    </row>
    <row r="4">
      <c r="A4" s="3" t="inlineStr">
        <is>
          <t>Number of Units</t>
        </is>
      </c>
    </row>
    <row r="5">
      <c r="A5" s="4" t="inlineStr">
        <is>
          <t>Unvested units at beginning of period (in shares) | shares</t>
        </is>
      </c>
      <c r="B5" s="6" t="n">
        <v>6265</v>
      </c>
    </row>
    <row r="6">
      <c r="A6" s="4" t="inlineStr">
        <is>
          <t>Granted (in shares) | shares</t>
        </is>
      </c>
      <c r="B6" s="6" t="n">
        <v>0</v>
      </c>
    </row>
    <row r="7">
      <c r="A7" s="4" t="inlineStr">
        <is>
          <t>Vested (in shares) | shares</t>
        </is>
      </c>
      <c r="B7" s="6" t="n">
        <v>-1562</v>
      </c>
    </row>
    <row r="8">
      <c r="A8" s="4" t="inlineStr">
        <is>
          <t>Forfeited (in shares) | shares</t>
        </is>
      </c>
      <c r="B8" s="6" t="n">
        <v>-616</v>
      </c>
    </row>
    <row r="9">
      <c r="A9" s="4" t="inlineStr">
        <is>
          <t>Unvested units at end of period (in shares) | shares</t>
        </is>
      </c>
      <c r="B9" s="6" t="n">
        <v>4088</v>
      </c>
    </row>
    <row r="10">
      <c r="A10" s="3" t="inlineStr">
        <is>
          <t>Weighted Average Grant Date Fair Value</t>
        </is>
      </c>
    </row>
    <row r="11">
      <c r="A11" s="4" t="inlineStr">
        <is>
          <t>Unvested units at beginning of period (in dollars per share) | $ / shares</t>
        </is>
      </c>
      <c r="B11" s="8" t="n">
        <v>1.53</v>
      </c>
    </row>
    <row r="12">
      <c r="A12" s="4" t="inlineStr">
        <is>
          <t>Granted (in dollars per share) | $ / shares</t>
        </is>
      </c>
      <c r="B12" s="6" t="n">
        <v>0</v>
      </c>
    </row>
    <row r="13">
      <c r="A13" s="4" t="inlineStr">
        <is>
          <t>Vested (in dollars per share) | $ / shares</t>
        </is>
      </c>
      <c r="B13" s="11" t="n">
        <v>1.6</v>
      </c>
    </row>
    <row r="14">
      <c r="A14" s="4" t="inlineStr">
        <is>
          <t>Forfeited (in dollars per share) | $ / shares</t>
        </is>
      </c>
      <c r="B14" s="11" t="n">
        <v>1.5</v>
      </c>
    </row>
    <row r="15">
      <c r="A15" s="4" t="inlineStr">
        <is>
          <t>Unvested units at end of period (in dollars per share) | $ / shares</t>
        </is>
      </c>
      <c r="B15" s="8" t="n">
        <v>1.51</v>
      </c>
    </row>
    <row r="16">
      <c r="A16" s="4" t="inlineStr">
        <is>
          <t>RSUs</t>
        </is>
      </c>
    </row>
    <row r="17">
      <c r="A17" s="3" t="inlineStr">
        <is>
          <t>Number of Units</t>
        </is>
      </c>
    </row>
    <row r="18">
      <c r="A18" s="4" t="inlineStr">
        <is>
          <t>Unvested units at beginning of period (in shares) | shares</t>
        </is>
      </c>
      <c r="B18" s="6" t="n">
        <v>288</v>
      </c>
    </row>
    <row r="19">
      <c r="A19" s="4" t="inlineStr">
        <is>
          <t>Granted (in shares) | shares</t>
        </is>
      </c>
      <c r="B19" s="6" t="n">
        <v>2456</v>
      </c>
    </row>
    <row r="20">
      <c r="A20" s="4" t="inlineStr">
        <is>
          <t>Vested (in shares) | shares</t>
        </is>
      </c>
      <c r="B20" s="6" t="n">
        <v>-53</v>
      </c>
    </row>
    <row r="21">
      <c r="A21" s="4" t="inlineStr">
        <is>
          <t>Forfeited (in shares) | shares</t>
        </is>
      </c>
      <c r="B21" s="6" t="n">
        <v>-190</v>
      </c>
    </row>
    <row r="22">
      <c r="A22" s="4" t="inlineStr">
        <is>
          <t>Unvested units at end of period (in shares) | shares</t>
        </is>
      </c>
      <c r="B22" s="6" t="n">
        <v>2501</v>
      </c>
    </row>
    <row r="23">
      <c r="A23" s="3" t="inlineStr">
        <is>
          <t>Weighted Average Grant Date Fair Value</t>
        </is>
      </c>
    </row>
    <row r="24">
      <c r="A24" s="4" t="inlineStr">
        <is>
          <t>Unvested units at beginning of period (in dollars per share) | $ / shares</t>
        </is>
      </c>
      <c r="B24" s="7" t="n">
        <v>21</v>
      </c>
    </row>
    <row r="25">
      <c r="A25" s="4" t="inlineStr">
        <is>
          <t>Granted (in dollars per share) | $ / shares</t>
        </is>
      </c>
      <c r="B25" s="11" t="n">
        <v>12.28</v>
      </c>
    </row>
    <row r="26">
      <c r="A26" s="4" t="inlineStr">
        <is>
          <t>Vested (in dollars per share) | $ / shares</t>
        </is>
      </c>
      <c r="B26" s="11" t="n">
        <v>17.76</v>
      </c>
    </row>
    <row r="27">
      <c r="A27" s="4" t="inlineStr">
        <is>
          <t>Forfeited (in dollars per share) | $ / shares</t>
        </is>
      </c>
      <c r="B27" s="11" t="n">
        <v>16.19</v>
      </c>
    </row>
    <row r="28">
      <c r="A28" s="4" t="inlineStr">
        <is>
          <t>Unvested units at end of period (in dollars per share) | $ / shares</t>
        </is>
      </c>
      <c r="B28" s="8" t="n">
        <v>12.89</v>
      </c>
    </row>
    <row r="29">
      <c r="A29" s="4" t="inlineStr">
        <is>
          <t>PSUs</t>
        </is>
      </c>
    </row>
    <row r="30">
      <c r="A30" s="3" t="inlineStr">
        <is>
          <t>Number of Units</t>
        </is>
      </c>
    </row>
    <row r="31">
      <c r="A31" s="4" t="inlineStr">
        <is>
          <t>Unvested units at beginning of period (in shares) | shares</t>
        </is>
      </c>
      <c r="B31" s="6" t="n">
        <v>0</v>
      </c>
    </row>
    <row r="32">
      <c r="A32" s="4" t="inlineStr">
        <is>
          <t>Granted (in shares) | shares</t>
        </is>
      </c>
      <c r="B32" s="6" t="n">
        <v>489</v>
      </c>
    </row>
    <row r="33">
      <c r="A33" s="4" t="inlineStr">
        <is>
          <t>Vested (in shares) | shares</t>
        </is>
      </c>
      <c r="B33" s="6" t="n">
        <v>0</v>
      </c>
    </row>
    <row r="34">
      <c r="A34" s="4" t="inlineStr">
        <is>
          <t>Forfeited (in shares) | shares</t>
        </is>
      </c>
      <c r="B34" s="6" t="n">
        <v>-17</v>
      </c>
    </row>
    <row r="35">
      <c r="A35" s="4" t="inlineStr">
        <is>
          <t>Unvested units at end of period (in shares) | shares</t>
        </is>
      </c>
      <c r="B35" s="6" t="n">
        <v>472</v>
      </c>
    </row>
    <row r="36">
      <c r="A36" s="3" t="inlineStr">
        <is>
          <t>Weighted Average Grant Date Fair Value</t>
        </is>
      </c>
    </row>
    <row r="37">
      <c r="A37" s="4" t="inlineStr">
        <is>
          <t>Unvested units at beginning of period (in dollars per share) | $ / shares</t>
        </is>
      </c>
      <c r="B37" s="7" t="n">
        <v>0</v>
      </c>
    </row>
    <row r="38">
      <c r="A38" s="4" t="inlineStr">
        <is>
          <t>Granted (in dollars per share) | $ / shares</t>
        </is>
      </c>
      <c r="B38" s="11" t="n">
        <v>22.17</v>
      </c>
    </row>
    <row r="39">
      <c r="A39" s="4" t="inlineStr">
        <is>
          <t>Vested (in dollars per share) | $ / shares</t>
        </is>
      </c>
      <c r="B39" s="6" t="n">
        <v>0</v>
      </c>
    </row>
    <row r="40">
      <c r="A40" s="4" t="inlineStr">
        <is>
          <t>Forfeited (in dollars per share) | $ / shares</t>
        </is>
      </c>
      <c r="B40" s="11" t="n">
        <v>22.17</v>
      </c>
    </row>
    <row r="41">
      <c r="A41" s="4" t="inlineStr">
        <is>
          <t>Unvested units at end of period (in dollars per share) | $ / shares</t>
        </is>
      </c>
      <c r="B41" s="8" t="n">
        <v>22.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Plans - Summary of Valuation Assumptions for Profit Units (Details) - Profit Units</t>
        </is>
      </c>
      <c r="B1" s="2" t="inlineStr">
        <is>
          <t>4 Months Ended</t>
        </is>
      </c>
      <c r="C1" s="2" t="inlineStr">
        <is>
          <t>12 Months Ended</t>
        </is>
      </c>
    </row>
    <row r="2">
      <c r="B2" s="2" t="inlineStr">
        <is>
          <t>Dec. 31, 2019</t>
        </is>
      </c>
      <c r="C2" s="2" t="inlineStr">
        <is>
          <t>Dec. 31, 2020</t>
        </is>
      </c>
    </row>
    <row r="3">
      <c r="A3" s="3" t="inlineStr">
        <is>
          <t>Share-based Compensation Arrangement by Share-based Payment Award [Line Items]</t>
        </is>
      </c>
    </row>
    <row r="4">
      <c r="A4" s="4" t="inlineStr">
        <is>
          <t>Risk free interest rate</t>
        </is>
      </c>
      <c r="B4" s="4" t="inlineStr">
        <is>
          <t>1.73%</t>
        </is>
      </c>
      <c r="C4" s="4" t="inlineStr">
        <is>
          <t>1.40%</t>
        </is>
      </c>
    </row>
    <row r="5">
      <c r="A5" s="4" t="inlineStr">
        <is>
          <t>Expected volatility</t>
        </is>
      </c>
      <c r="B5" s="4" t="inlineStr">
        <is>
          <t>50.00%</t>
        </is>
      </c>
      <c r="C5" s="4" t="inlineStr">
        <is>
          <t>76.00%</t>
        </is>
      </c>
    </row>
    <row r="6">
      <c r="A6" s="4" t="inlineStr">
        <is>
          <t>Expected life (years)</t>
        </is>
      </c>
      <c r="B6" s="4" t="inlineStr">
        <is>
          <t>5 years</t>
        </is>
      </c>
      <c r="C6" s="4" t="inlineStr">
        <is>
          <t>4 years 7 months 6 days</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ummary of Stock Options (Details) - USD ($) $ / shares in Units, shares in Thousands, $ in Thousands</t>
        </is>
      </c>
      <c r="B1" s="2" t="inlineStr">
        <is>
          <t>12 Months Ended</t>
        </is>
      </c>
    </row>
    <row r="2">
      <c r="B2" s="2" t="inlineStr">
        <is>
          <t>Dec. 31, 2021</t>
        </is>
      </c>
      <c r="C2" s="2" t="inlineStr">
        <is>
          <t>Dec. 31, 2020</t>
        </is>
      </c>
    </row>
    <row r="3">
      <c r="A3" s="3" t="inlineStr">
        <is>
          <t>Number of Stock Options</t>
        </is>
      </c>
    </row>
    <row r="4">
      <c r="A4" s="4" t="inlineStr">
        <is>
          <t>Outstanding at beginning of period (in shares)</t>
        </is>
      </c>
      <c r="B4" s="6" t="n">
        <v>2307</v>
      </c>
    </row>
    <row r="5">
      <c r="A5" s="4" t="inlineStr">
        <is>
          <t>Granted (in shares)</t>
        </is>
      </c>
      <c r="B5" s="6" t="n">
        <v>3210</v>
      </c>
    </row>
    <row r="6">
      <c r="A6" s="4" t="inlineStr">
        <is>
          <t>Exercised (in shares)</t>
        </is>
      </c>
      <c r="B6" s="6" t="n">
        <v>0</v>
      </c>
    </row>
    <row r="7">
      <c r="A7" s="4" t="inlineStr">
        <is>
          <t>Forfeited (in shares)</t>
        </is>
      </c>
      <c r="B7" s="6" t="n">
        <v>-671</v>
      </c>
    </row>
    <row r="8">
      <c r="A8" s="4" t="inlineStr">
        <is>
          <t>Outstanding at end of period (in shares)</t>
        </is>
      </c>
      <c r="B8" s="6" t="n">
        <v>4846</v>
      </c>
      <c r="C8" s="6" t="n">
        <v>2307</v>
      </c>
    </row>
    <row r="9">
      <c r="A9" s="3" t="inlineStr">
        <is>
          <t>Weighted Average Grant Date Fair Value</t>
        </is>
      </c>
    </row>
    <row r="10">
      <c r="A10" s="4" t="inlineStr">
        <is>
          <t>Outstanding at beginning of period (in dollars per share)</t>
        </is>
      </c>
      <c r="B10" s="8" t="n">
        <v>10.88</v>
      </c>
    </row>
    <row r="11">
      <c r="A11" s="4" t="inlineStr">
        <is>
          <t>Granted (in dollars per share)</t>
        </is>
      </c>
      <c r="B11" s="11" t="n">
        <v>7.19</v>
      </c>
    </row>
    <row r="12">
      <c r="A12" s="4" t="inlineStr">
        <is>
          <t>Exercised (in dollars per share)</t>
        </is>
      </c>
      <c r="B12" s="6" t="n">
        <v>0</v>
      </c>
    </row>
    <row r="13">
      <c r="A13" s="4" t="inlineStr">
        <is>
          <t>Forfeited (in dollars per share)</t>
        </is>
      </c>
      <c r="B13" s="11" t="n">
        <v>10.27</v>
      </c>
    </row>
    <row r="14">
      <c r="A14" s="4" t="inlineStr">
        <is>
          <t>Outstanding at end of period (in dollars per share)</t>
        </is>
      </c>
      <c r="B14" s="8" t="n">
        <v>8.52</v>
      </c>
      <c r="C14" s="8" t="n">
        <v>10.88</v>
      </c>
    </row>
    <row r="15">
      <c r="A15" s="3" t="inlineStr">
        <is>
          <t>Stock Option Activity, Additional Disclosures</t>
        </is>
      </c>
    </row>
    <row r="16">
      <c r="A16" s="4" t="inlineStr">
        <is>
          <t>Outstanding, Weighted Average Remaining Contractual Term</t>
        </is>
      </c>
      <c r="B16" s="4" t="inlineStr">
        <is>
          <t>9 years</t>
        </is>
      </c>
      <c r="C16" s="4" t="inlineStr">
        <is>
          <t>9 years 6 months</t>
        </is>
      </c>
    </row>
    <row r="17">
      <c r="A17" s="4" t="inlineStr">
        <is>
          <t>Outstanding, Aggregate Intrinsic Value</t>
        </is>
      </c>
      <c r="B17" s="7" t="n">
        <v>105</v>
      </c>
      <c r="C17" s="7" t="n">
        <v>0</v>
      </c>
    </row>
    <row r="18">
      <c r="A18" s="4" t="inlineStr">
        <is>
          <t>Exercisable (in shares)</t>
        </is>
      </c>
      <c r="B18" s="6" t="n">
        <v>585</v>
      </c>
    </row>
    <row r="19">
      <c r="A19" s="4" t="inlineStr">
        <is>
          <t>Exercisable, Weighted Average Grant Date Fair Value (in dollars per share)</t>
        </is>
      </c>
      <c r="B19" s="8" t="n">
        <v>10.88</v>
      </c>
    </row>
    <row r="20">
      <c r="A20" s="4" t="inlineStr">
        <is>
          <t>Exercisable, Weighted Average Remaining Contractual Term</t>
        </is>
      </c>
      <c r="B20" s="4" t="inlineStr">
        <is>
          <t>8 years 6 months</t>
        </is>
      </c>
    </row>
    <row r="21">
      <c r="A21" s="4" t="inlineStr">
        <is>
          <t>Exercisable, Aggregate Intrinsic Value</t>
        </is>
      </c>
      <c r="B21"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Summary of Valuation Assumptions, Options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Risk free interest rate, minimum</t>
        </is>
      </c>
      <c r="B4" s="4" t="inlineStr">
        <is>
          <t>0.51%</t>
        </is>
      </c>
    </row>
    <row r="5">
      <c r="A5" s="4" t="inlineStr">
        <is>
          <t>Risk free interest rate, maximum</t>
        </is>
      </c>
      <c r="B5" s="4" t="inlineStr">
        <is>
          <t>1.33%</t>
        </is>
      </c>
    </row>
    <row r="6">
      <c r="A6" s="4" t="inlineStr">
        <is>
          <t>Risk free interest rate, minimum</t>
        </is>
      </c>
      <c r="B6" s="4" t="inlineStr">
        <is>
          <t>67.40%</t>
        </is>
      </c>
    </row>
    <row r="7">
      <c r="A7" s="4" t="inlineStr">
        <is>
          <t>Risk free interest rate, maximum</t>
        </is>
      </c>
      <c r="B7" s="4" t="inlineStr">
        <is>
          <t>73.40%</t>
        </is>
      </c>
    </row>
    <row r="8">
      <c r="A8" s="4" t="inlineStr">
        <is>
          <t>Minimum</t>
        </is>
      </c>
    </row>
    <row r="9">
      <c r="A9" s="3" t="inlineStr">
        <is>
          <t>Share-based Compensation Arrangement by Share-based Payment Award [Line Items]</t>
        </is>
      </c>
    </row>
    <row r="10">
      <c r="A10" s="4" t="inlineStr">
        <is>
          <t>Expected life (years)</t>
        </is>
      </c>
      <c r="B10" s="4" t="inlineStr">
        <is>
          <t>6 years</t>
        </is>
      </c>
    </row>
    <row r="11">
      <c r="A11" s="4" t="inlineStr">
        <is>
          <t>Expected dividend yield</t>
        </is>
      </c>
      <c r="B11" s="4" t="inlineStr">
        <is>
          <t>0.00%</t>
        </is>
      </c>
    </row>
    <row r="12">
      <c r="A12" s="4" t="inlineStr">
        <is>
          <t>Maximum</t>
        </is>
      </c>
    </row>
    <row r="13">
      <c r="A13" s="3" t="inlineStr">
        <is>
          <t>Share-based Compensation Arrangement by Share-based Payment Award [Line Items]</t>
        </is>
      </c>
    </row>
    <row r="14">
      <c r="A14" s="4" t="inlineStr">
        <is>
          <t>Expected life (years)</t>
        </is>
      </c>
      <c r="B14" s="4" t="inlineStr">
        <is>
          <t>6 years</t>
        </is>
      </c>
    </row>
    <row r="15">
      <c r="A15" s="4" t="inlineStr">
        <is>
          <t>Expected dividend yield</t>
        </is>
      </c>
      <c r="B15"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s>
  <sheetData>
    <row r="1">
      <c r="A1" s="1" t="inlineStr">
        <is>
          <t>Net Loss Per Share - Reconciliation of the Numerator and Denominator Used in the Calculation of Basic and Diluted Net Loss Per Share (Details) - USD ($) $ / shares in Units, shares in Thousands, $ in Thousands</t>
        </is>
      </c>
      <c r="C1" s="2" t="inlineStr">
        <is>
          <t>4 Months Ended</t>
        </is>
      </c>
      <c r="E1" s="2" t="inlineStr">
        <is>
          <t>8 Months Ended</t>
        </is>
      </c>
      <c r="F1" s="2" t="inlineStr">
        <is>
          <t>12 Months Ended</t>
        </is>
      </c>
    </row>
    <row r="2">
      <c r="C2" s="2" t="inlineStr">
        <is>
          <t>Dec. 31, 2019</t>
        </is>
      </c>
      <c r="D2" s="2" t="inlineStr">
        <is>
          <t>Dec. 31, 2019</t>
        </is>
      </c>
      <c r="E2" s="2" t="inlineStr">
        <is>
          <t>Sep. 12, 2019</t>
        </is>
      </c>
      <c r="F2" s="2" t="inlineStr">
        <is>
          <t>Dec. 31, 2021</t>
        </is>
      </c>
      <c r="G2" s="2" t="inlineStr">
        <is>
          <t>Dec. 31, 2020</t>
        </is>
      </c>
    </row>
    <row r="3">
      <c r="A3" s="3" t="inlineStr">
        <is>
          <t>Numerator:</t>
        </is>
      </c>
    </row>
    <row r="4">
      <c r="A4" s="4" t="inlineStr">
        <is>
          <t>Net loss</t>
        </is>
      </c>
      <c r="C4" s="7" t="n">
        <v>15995</v>
      </c>
      <c r="D4" s="7" t="n">
        <v>15995</v>
      </c>
      <c r="E4" s="7" t="n">
        <v>-57063</v>
      </c>
      <c r="F4" s="7" t="n">
        <v>-534194</v>
      </c>
      <c r="G4" s="7" t="n">
        <v>-97200</v>
      </c>
    </row>
    <row r="5">
      <c r="A5" s="4" t="inlineStr">
        <is>
          <t>Less: Net loss attributable to GoHealth, Inc. prior to the IPO</t>
        </is>
      </c>
      <c r="F5" s="6" t="n">
        <v>0</v>
      </c>
      <c r="G5" s="6" t="n">
        <v>-25465</v>
      </c>
    </row>
    <row r="6">
      <c r="A6" s="4" t="inlineStr">
        <is>
          <t>Less: Net loss attributable to non-controlling interests subsequent to the IPO</t>
        </is>
      </c>
      <c r="C6" s="7" t="n">
        <v>0</v>
      </c>
      <c r="E6" s="7" t="n">
        <v>0</v>
      </c>
      <c r="F6" s="6" t="n">
        <v>-344837</v>
      </c>
      <c r="G6" s="6" t="n">
        <v>-52933</v>
      </c>
    </row>
    <row r="7">
      <c r="A7" s="4" t="inlineStr">
        <is>
          <t>Net loss attributable to GoHealth, Inc.</t>
        </is>
      </c>
      <c r="F7" s="7" t="n">
        <v>-189357</v>
      </c>
      <c r="G7" s="7" t="n">
        <v>-18802</v>
      </c>
    </row>
    <row r="8">
      <c r="A8" s="3" t="inlineStr">
        <is>
          <t>Denominator:</t>
        </is>
      </c>
    </row>
    <row r="9">
      <c r="A9" s="4" t="inlineStr">
        <is>
          <t>Weighted-average shares of Class A common stock outstanding—basic (in shares)</t>
        </is>
      </c>
      <c r="F9" s="6" t="n">
        <v>105991</v>
      </c>
      <c r="G9" s="6" t="n">
        <v>84189</v>
      </c>
    </row>
    <row r="10">
      <c r="A10" s="4" t="inlineStr">
        <is>
          <t>Effect of dilutive securities (in shares)</t>
        </is>
      </c>
      <c r="F10" s="6" t="n">
        <v>0</v>
      </c>
      <c r="G10" s="6" t="n">
        <v>0</v>
      </c>
    </row>
    <row r="11">
      <c r="A11" s="4" t="inlineStr">
        <is>
          <t>Weighted-average shares of Class A common stock outstanding—diluted (in shares)</t>
        </is>
      </c>
      <c r="F11" s="6" t="n">
        <v>105991</v>
      </c>
      <c r="G11" s="6" t="n">
        <v>84189</v>
      </c>
    </row>
    <row r="12">
      <c r="A12" s="4" t="inlineStr">
        <is>
          <t>Net loss per share of Class A common stock—basic (in dollars per share)</t>
        </is>
      </c>
      <c r="B12" s="4" t="inlineStr">
        <is>
          <t>[1]</t>
        </is>
      </c>
      <c r="F12" s="8" t="n">
        <v>-1.79</v>
      </c>
      <c r="G12" s="8" t="n">
        <v>-0.22</v>
      </c>
    </row>
    <row r="13">
      <c r="A13" s="4" t="inlineStr">
        <is>
          <t>Net loss per share of Class A common stock—diluted (in dollars per share)</t>
        </is>
      </c>
      <c r="B13" s="4" t="inlineStr">
        <is>
          <t>[1]</t>
        </is>
      </c>
      <c r="F13" s="8" t="n">
        <v>-1.79</v>
      </c>
      <c r="G13" s="8" t="n">
        <v>-0.22</v>
      </c>
    </row>
    <row r="14"/>
    <row r="15">
      <c r="A15" s="4" t="inlineStr">
        <is>
          <t>[1]</t>
        </is>
      </c>
      <c r="B15" s="4" t="inlineStr">
        <is>
          <t>Net loss per share of Class A common stock—basic and diluted for the twelve months ended December 31, 2020, is based on the post-IPO net loss from July 17, 2020 to December 31, 2020.</t>
        </is>
      </c>
    </row>
  </sheetData>
  <mergeCells count="5">
    <mergeCell ref="A1:B2"/>
    <mergeCell ref="C1:D1"/>
    <mergeCell ref="F1:G1"/>
    <mergeCell ref="A14:F14"/>
    <mergeCell ref="B15:F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1</t>
        </is>
      </c>
      <c r="C2" s="2" t="inlineStr">
        <is>
          <t>Dec. 31, 2020</t>
        </is>
      </c>
    </row>
    <row r="3">
      <c r="A3" s="4" t="inlineStr">
        <is>
          <t>Equity awards</t>
        </is>
      </c>
    </row>
    <row r="4">
      <c r="A4" s="3" t="inlineStr">
        <is>
          <t>Antidilutive Securities Excluded from Computation of Earnings Per Share [Line Items]</t>
        </is>
      </c>
    </row>
    <row r="5">
      <c r="A5" s="4" t="inlineStr">
        <is>
          <t>Weighted-average potentially dilutive shares excluded from calculation of diluted loss per share because effect would be antidilutive (in shares)</t>
        </is>
      </c>
      <c r="B5" s="6" t="n">
        <v>7347</v>
      </c>
      <c r="C5" s="6" t="n">
        <v>2665</v>
      </c>
    </row>
    <row r="6">
      <c r="A6" s="4" t="inlineStr">
        <is>
          <t>Class B common stock</t>
        </is>
      </c>
    </row>
    <row r="7">
      <c r="A7" s="3" t="inlineStr">
        <is>
          <t>Antidilutive Securities Excluded from Computation of Earnings Per Share [Line Items]</t>
        </is>
      </c>
    </row>
    <row r="8">
      <c r="A8" s="4" t="inlineStr">
        <is>
          <t>Weighted-average potentially dilutive shares excluded from calculation of diluted loss per share because effect would be antidilutive (in shares)</t>
        </is>
      </c>
      <c r="B8" s="6" t="n">
        <v>205352</v>
      </c>
      <c r="C8" s="6" t="n">
        <v>2369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Loss) Before Income Taxes (Details) - USD ($) $ in Thousand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Income Tax Disclosure [Abstract]</t>
        </is>
      </c>
    </row>
    <row r="4">
      <c r="A4" s="4" t="inlineStr">
        <is>
          <t>Financial Designation, Predecessor and Successor [Fixed List]</t>
        </is>
      </c>
      <c r="C4" s="4" t="inlineStr">
        <is>
          <t>Predecessor</t>
        </is>
      </c>
    </row>
    <row r="5">
      <c r="A5" s="4" t="inlineStr">
        <is>
          <t>Domestic</t>
        </is>
      </c>
      <c r="B5" s="7" t="n">
        <v>15514</v>
      </c>
      <c r="C5" s="7" t="n">
        <v>-57227</v>
      </c>
      <c r="D5" s="7" t="n">
        <v>-534929</v>
      </c>
      <c r="E5" s="7" t="n">
        <v>-98297</v>
      </c>
    </row>
    <row r="6">
      <c r="A6" s="4" t="inlineStr">
        <is>
          <t>Foreign</t>
        </is>
      </c>
      <c r="B6" s="6" t="n">
        <v>525</v>
      </c>
      <c r="C6" s="6" t="n">
        <v>98</v>
      </c>
      <c r="D6" s="6" t="n">
        <v>711</v>
      </c>
      <c r="E6" s="6" t="n">
        <v>1140</v>
      </c>
    </row>
    <row r="7">
      <c r="A7" s="4" t="inlineStr">
        <is>
          <t>Income (loss) before income taxes</t>
        </is>
      </c>
      <c r="B7" s="7" t="n">
        <v>16039</v>
      </c>
      <c r="C7" s="7" t="n">
        <v>-57129</v>
      </c>
      <c r="D7" s="7" t="n">
        <v>-534218</v>
      </c>
      <c r="E7" s="7" t="n">
        <v>-97157</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Tax Expense (Benefit) (Details) - USD ($) $ in Thousand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Income Tax Disclosure [Abstract]</t>
        </is>
      </c>
    </row>
    <row r="4">
      <c r="A4" s="4" t="inlineStr">
        <is>
          <t>Financial Designation, Predecessor and Successor [Fixed List]</t>
        </is>
      </c>
      <c r="C4" s="4" t="inlineStr">
        <is>
          <t>Predecessor</t>
        </is>
      </c>
    </row>
    <row r="5">
      <c r="A5" s="3" t="inlineStr">
        <is>
          <t>Current income taxes:</t>
        </is>
      </c>
    </row>
    <row r="6">
      <c r="A6" s="4" t="inlineStr">
        <is>
          <t>Federal</t>
        </is>
      </c>
      <c r="B6" s="7" t="n">
        <v>-3</v>
      </c>
      <c r="C6" s="7" t="n">
        <v>0</v>
      </c>
      <c r="D6" s="7" t="n">
        <v>-87</v>
      </c>
      <c r="E6" s="7" t="n">
        <v>-89</v>
      </c>
    </row>
    <row r="7">
      <c r="A7" s="4" t="inlineStr">
        <is>
          <t>State and local</t>
        </is>
      </c>
      <c r="B7" s="6" t="n">
        <v>-1</v>
      </c>
      <c r="C7" s="6" t="n">
        <v>57</v>
      </c>
      <c r="D7" s="6" t="n">
        <v>65</v>
      </c>
      <c r="E7" s="6" t="n">
        <v>231</v>
      </c>
    </row>
    <row r="8">
      <c r="A8" s="4" t="inlineStr">
        <is>
          <t>Foreign</t>
        </is>
      </c>
      <c r="B8" s="6" t="n">
        <v>110</v>
      </c>
      <c r="C8" s="6" t="n">
        <v>21</v>
      </c>
      <c r="D8" s="6" t="n">
        <v>256</v>
      </c>
      <c r="E8" s="6" t="n">
        <v>91</v>
      </c>
    </row>
    <row r="9">
      <c r="A9" s="4" t="inlineStr">
        <is>
          <t>Total current income taxes</t>
        </is>
      </c>
      <c r="B9" s="6" t="n">
        <v>106</v>
      </c>
      <c r="C9" s="6" t="n">
        <v>78</v>
      </c>
      <c r="D9" s="6" t="n">
        <v>234</v>
      </c>
      <c r="E9" s="6" t="n">
        <v>233</v>
      </c>
    </row>
    <row r="10">
      <c r="A10" s="3" t="inlineStr">
        <is>
          <t>Deferred income taxes:</t>
        </is>
      </c>
    </row>
    <row r="11">
      <c r="A11" s="4" t="inlineStr">
        <is>
          <t>Federal</t>
        </is>
      </c>
      <c r="B11" s="6" t="n">
        <v>-75</v>
      </c>
      <c r="C11" s="6" t="n">
        <v>-114</v>
      </c>
      <c r="D11" s="6" t="n">
        <v>-190</v>
      </c>
      <c r="E11" s="6" t="n">
        <v>-106</v>
      </c>
    </row>
    <row r="12">
      <c r="A12" s="4" t="inlineStr">
        <is>
          <t>State and local</t>
        </is>
      </c>
      <c r="B12" s="6" t="n">
        <v>13</v>
      </c>
      <c r="C12" s="6" t="n">
        <v>-30</v>
      </c>
      <c r="D12" s="6" t="n">
        <v>-68</v>
      </c>
      <c r="E12" s="6" t="n">
        <v>-84</v>
      </c>
    </row>
    <row r="13">
      <c r="A13" s="4" t="inlineStr">
        <is>
          <t>Foreign</t>
        </is>
      </c>
      <c r="B13" s="6" t="n">
        <v>0</v>
      </c>
      <c r="C13" s="6" t="n">
        <v>0</v>
      </c>
      <c r="D13" s="6" t="n">
        <v>0</v>
      </c>
      <c r="E13" s="6" t="n">
        <v>0</v>
      </c>
    </row>
    <row r="14">
      <c r="A14" s="4" t="inlineStr">
        <is>
          <t>Total deferred income taxes</t>
        </is>
      </c>
      <c r="B14" s="6" t="n">
        <v>-62</v>
      </c>
      <c r="C14" s="6" t="n">
        <v>-144</v>
      </c>
      <c r="D14" s="6" t="n">
        <v>-258</v>
      </c>
      <c r="E14" s="6" t="n">
        <v>-190</v>
      </c>
    </row>
    <row r="15">
      <c r="A15" s="4" t="inlineStr">
        <is>
          <t>Income tax expense (benefit)</t>
        </is>
      </c>
      <c r="B15" s="7" t="n">
        <v>44</v>
      </c>
      <c r="C15" s="7" t="n">
        <v>-66</v>
      </c>
      <c r="D15" s="7" t="n">
        <v>-24</v>
      </c>
      <c r="E15" s="7" t="n">
        <v>43</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7" t="n">
        <v>558</v>
      </c>
      <c r="C2" s="7" t="n">
        <v>787</v>
      </c>
    </row>
    <row r="3">
      <c r="A3" s="4" t="inlineStr">
        <is>
          <t>Preferred stock, par value (in dollars per share)</t>
        </is>
      </c>
      <c r="B3" s="9" t="n">
        <v>0.0001</v>
      </c>
    </row>
    <row r="4">
      <c r="A4" s="4" t="inlineStr">
        <is>
          <t>Preferred stock, shares authorized (in shares)</t>
        </is>
      </c>
      <c r="B4" s="6" t="n">
        <v>20000000</v>
      </c>
    </row>
    <row r="5">
      <c r="A5" s="4" t="inlineStr">
        <is>
          <t>Preferred stock, shares issued (in shares)</t>
        </is>
      </c>
      <c r="B5" s="6" t="n">
        <v>0</v>
      </c>
    </row>
    <row r="6">
      <c r="A6" s="4" t="inlineStr">
        <is>
          <t>Preferred stock, shares outstanding (in shares)</t>
        </is>
      </c>
      <c r="B6" s="6" t="n">
        <v>0</v>
      </c>
    </row>
    <row r="7">
      <c r="A7" s="4" t="inlineStr">
        <is>
          <t>Class A Common Stock</t>
        </is>
      </c>
    </row>
    <row r="8">
      <c r="A8" s="4" t="inlineStr">
        <is>
          <t>Common stock, par value (in dollars per share)</t>
        </is>
      </c>
      <c r="B8" s="9" t="n">
        <v>0.0001</v>
      </c>
      <c r="C8" s="9" t="n">
        <v>0.0001</v>
      </c>
    </row>
    <row r="9">
      <c r="A9" s="4" t="inlineStr">
        <is>
          <t>Common stock, shares authorized (in shares)</t>
        </is>
      </c>
      <c r="B9" s="6" t="n">
        <v>1100000000</v>
      </c>
      <c r="C9" s="6" t="n">
        <v>1100000000</v>
      </c>
    </row>
    <row r="10">
      <c r="A10" s="4" t="inlineStr">
        <is>
          <t>Common stock, shares issued (in shares)</t>
        </is>
      </c>
      <c r="B10" s="6" t="n">
        <v>115487000</v>
      </c>
      <c r="C10" s="6" t="n">
        <v>84196000</v>
      </c>
    </row>
    <row r="11">
      <c r="A11" s="4" t="inlineStr">
        <is>
          <t>Common stock, shares outstanding (in shares)</t>
        </is>
      </c>
      <c r="B11" s="6" t="n">
        <v>115487000</v>
      </c>
      <c r="C11" s="6" t="n">
        <v>84196000</v>
      </c>
    </row>
    <row r="12">
      <c r="A12" s="4" t="inlineStr">
        <is>
          <t>Class B common stock</t>
        </is>
      </c>
    </row>
    <row r="13">
      <c r="A13" s="4" t="inlineStr">
        <is>
          <t>Common stock, par value (in dollars per share)</t>
        </is>
      </c>
      <c r="B13" s="9" t="n">
        <v>0.0001</v>
      </c>
      <c r="C13" s="9" t="n">
        <v>0.0001</v>
      </c>
    </row>
    <row r="14">
      <c r="A14" s="4" t="inlineStr">
        <is>
          <t>Common stock, shares authorized (in shares)</t>
        </is>
      </c>
      <c r="B14" s="6" t="n">
        <v>587360000</v>
      </c>
      <c r="C14" s="6" t="n">
        <v>619004000</v>
      </c>
    </row>
    <row r="15">
      <c r="A15" s="4" t="inlineStr">
        <is>
          <t>Common stock, shares issued (in shares)</t>
        </is>
      </c>
      <c r="B15" s="6" t="n">
        <v>205352000</v>
      </c>
      <c r="C15" s="6" t="n">
        <v>236997000</v>
      </c>
    </row>
    <row r="16">
      <c r="A16" s="4" t="inlineStr">
        <is>
          <t>Common stock, shares outstanding (in shares)</t>
        </is>
      </c>
      <c r="B16" s="6" t="n">
        <v>205352000</v>
      </c>
      <c r="C16" s="6" t="n">
        <v>2369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Statutory Tax Rate to Our Effective Tax Rate (Detail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Income Tax Disclosure [Abstract]</t>
        </is>
      </c>
    </row>
    <row r="4">
      <c r="A4" s="4" t="inlineStr">
        <is>
          <t>Financial Designation, Predecessor and Successor [Fixed List]</t>
        </is>
      </c>
      <c r="C4" s="4" t="inlineStr">
        <is>
          <t>Predecessor</t>
        </is>
      </c>
    </row>
    <row r="5">
      <c r="A5" s="4" t="inlineStr">
        <is>
          <t>U.S. statutory tax rate</t>
        </is>
      </c>
      <c r="B5" s="4" t="inlineStr">
        <is>
          <t>21.00%</t>
        </is>
      </c>
      <c r="C5" s="4" t="inlineStr">
        <is>
          <t>21.00%</t>
        </is>
      </c>
      <c r="D5" s="4" t="inlineStr">
        <is>
          <t>21.00%</t>
        </is>
      </c>
      <c r="E5" s="4" t="inlineStr">
        <is>
          <t>21.00%</t>
        </is>
      </c>
    </row>
    <row r="6">
      <c r="A6" s="4" t="inlineStr">
        <is>
          <t>State taxes, net of the federal benefit</t>
        </is>
      </c>
      <c r="B6" s="4" t="inlineStr">
        <is>
          <t>0.10%</t>
        </is>
      </c>
      <c r="C6" s="4" t="inlineStr">
        <is>
          <t>0.00%</t>
        </is>
      </c>
      <c r="D6" s="4" t="inlineStr">
        <is>
          <t>1.60%</t>
        </is>
      </c>
      <c r="E6" s="4" t="inlineStr">
        <is>
          <t>0.40%</t>
        </is>
      </c>
    </row>
    <row r="7">
      <c r="A7" s="4" t="inlineStr">
        <is>
          <t>Loss attributable to non-controlling interests</t>
        </is>
      </c>
      <c r="B7" s="4" t="inlineStr">
        <is>
          <t>0.00%</t>
        </is>
      </c>
      <c r="C7" s="4" t="inlineStr">
        <is>
          <t>0.00%</t>
        </is>
      </c>
      <c r="D7" s="4" t="inlineStr">
        <is>
          <t>(13.50%)</t>
        </is>
      </c>
      <c r="E7" s="4" t="inlineStr">
        <is>
          <t>(11.40%)</t>
        </is>
      </c>
    </row>
    <row r="8">
      <c r="A8" s="4" t="inlineStr">
        <is>
          <t>Change in valuation allowance</t>
        </is>
      </c>
      <c r="B8" s="4" t="inlineStr">
        <is>
          <t>0.00%</t>
        </is>
      </c>
      <c r="C8" s="4" t="inlineStr">
        <is>
          <t>0.00%</t>
        </is>
      </c>
      <c r="D8" s="4" t="inlineStr">
        <is>
          <t>(10.60%)</t>
        </is>
      </c>
      <c r="E8" s="4" t="inlineStr">
        <is>
          <t>(3.70%)</t>
        </is>
      </c>
    </row>
    <row r="9">
      <c r="A9" s="4" t="inlineStr">
        <is>
          <t>Change in deferred tax rate</t>
        </is>
      </c>
      <c r="B9" s="4" t="inlineStr">
        <is>
          <t>0.00%</t>
        </is>
      </c>
      <c r="C9" s="4" t="inlineStr">
        <is>
          <t>0.00%</t>
        </is>
      </c>
      <c r="D9" s="4" t="inlineStr">
        <is>
          <t>1.40%</t>
        </is>
      </c>
      <c r="E9" s="4" t="inlineStr">
        <is>
          <t>0.00%</t>
        </is>
      </c>
    </row>
    <row r="10">
      <c r="A10" s="4" t="inlineStr">
        <is>
          <t>Non-deductible expenses</t>
        </is>
      </c>
      <c r="B10" s="4" t="inlineStr">
        <is>
          <t>0.00%</t>
        </is>
      </c>
      <c r="C10" s="4" t="inlineStr">
        <is>
          <t>0.00%</t>
        </is>
      </c>
      <c r="D10" s="4" t="inlineStr">
        <is>
          <t>0.00%</t>
        </is>
      </c>
      <c r="E10" s="4" t="inlineStr">
        <is>
          <t>(5.50%)</t>
        </is>
      </c>
    </row>
    <row r="11">
      <c r="A11" s="4" t="inlineStr">
        <is>
          <t>Flow-through structure</t>
        </is>
      </c>
      <c r="B11" s="4" t="inlineStr">
        <is>
          <t>(20.80%)</t>
        </is>
      </c>
      <c r="C11" s="4" t="inlineStr">
        <is>
          <t>(21.00%)</t>
        </is>
      </c>
      <c r="D11" s="4" t="inlineStr">
        <is>
          <t>0.00%</t>
        </is>
      </c>
      <c r="E11" s="4" t="inlineStr">
        <is>
          <t>0.00%</t>
        </is>
      </c>
    </row>
    <row r="12">
      <c r="A12" s="4" t="inlineStr">
        <is>
          <t>Other</t>
        </is>
      </c>
      <c r="B12" s="4" t="inlineStr">
        <is>
          <t>0.00%</t>
        </is>
      </c>
      <c r="C12" s="4" t="inlineStr">
        <is>
          <t>0.00%</t>
        </is>
      </c>
      <c r="D12" s="4" t="inlineStr">
        <is>
          <t>0.10%</t>
        </is>
      </c>
      <c r="E12" s="4" t="inlineStr">
        <is>
          <t>(0.80%)</t>
        </is>
      </c>
    </row>
    <row r="13">
      <c r="A13" s="4" t="inlineStr">
        <is>
          <t>Effective tax rate</t>
        </is>
      </c>
      <c r="B13" s="4" t="inlineStr">
        <is>
          <t>0.30%</t>
        </is>
      </c>
      <c r="C13" s="4" t="inlineStr">
        <is>
          <t>0.00%</t>
        </is>
      </c>
      <c r="D13" s="4" t="inlineStr">
        <is>
          <t>(0.00%)</t>
        </is>
      </c>
      <c r="E13" s="4" t="inlineStr">
        <is>
          <t>(0.00%)</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Basis in partnership investment</t>
        </is>
      </c>
      <c r="B3" s="7" t="n">
        <v>162277</v>
      </c>
      <c r="C3" s="7" t="n">
        <v>94910</v>
      </c>
    </row>
    <row r="4">
      <c r="A4" s="4" t="inlineStr">
        <is>
          <t>Net operating losses</t>
        </is>
      </c>
      <c r="B4" s="6" t="n">
        <v>59001</v>
      </c>
      <c r="C4" s="6" t="n">
        <v>15555</v>
      </c>
    </row>
    <row r="5">
      <c r="A5" s="4" t="inlineStr">
        <is>
          <t>Disallowed business interest</t>
        </is>
      </c>
      <c r="B5" s="6" t="n">
        <v>4776</v>
      </c>
      <c r="C5" s="6" t="n">
        <v>1058</v>
      </c>
    </row>
    <row r="6">
      <c r="A6" s="4" t="inlineStr">
        <is>
          <t>Foreign tax credits</t>
        </is>
      </c>
      <c r="B6" s="6" t="n">
        <v>471</v>
      </c>
      <c r="C6" s="6" t="n">
        <v>305</v>
      </c>
    </row>
    <row r="7">
      <c r="A7" s="4" t="inlineStr">
        <is>
          <t>Accrued liabilities</t>
        </is>
      </c>
      <c r="B7" s="6" t="n">
        <v>468</v>
      </c>
      <c r="C7" s="6" t="n">
        <v>224</v>
      </c>
    </row>
    <row r="8">
      <c r="A8" s="4" t="inlineStr">
        <is>
          <t>Lease liabilities</t>
        </is>
      </c>
      <c r="B8" s="6" t="n">
        <v>24</v>
      </c>
      <c r="C8" s="6" t="n">
        <v>0</v>
      </c>
    </row>
    <row r="9">
      <c r="A9" s="4" t="inlineStr">
        <is>
          <t>Fixed assets</t>
        </is>
      </c>
      <c r="B9" s="6" t="n">
        <v>5</v>
      </c>
      <c r="C9" s="6" t="n">
        <v>0</v>
      </c>
    </row>
    <row r="10">
      <c r="A10" s="4" t="inlineStr">
        <is>
          <t>Other</t>
        </is>
      </c>
      <c r="B10" s="6" t="n">
        <v>111</v>
      </c>
      <c r="C10" s="6" t="n">
        <v>15</v>
      </c>
    </row>
    <row r="11">
      <c r="A11" s="4" t="inlineStr">
        <is>
          <t>Total gross deferred tax assets</t>
        </is>
      </c>
      <c r="B11" s="6" t="n">
        <v>227133</v>
      </c>
      <c r="C11" s="6" t="n">
        <v>112067</v>
      </c>
    </row>
    <row r="12">
      <c r="A12" s="4" t="inlineStr">
        <is>
          <t>Valuation allowance</t>
        </is>
      </c>
      <c r="B12" s="6" t="n">
        <v>-226636</v>
      </c>
      <c r="C12" s="6" t="n">
        <v>-111843</v>
      </c>
    </row>
    <row r="13">
      <c r="A13" s="4" t="inlineStr">
        <is>
          <t>Total deferred tax assets, net of valuation allowance</t>
        </is>
      </c>
      <c r="B13" s="6" t="n">
        <v>497</v>
      </c>
      <c r="C13" s="6" t="n">
        <v>224</v>
      </c>
    </row>
    <row r="14">
      <c r="A14" s="3" t="inlineStr">
        <is>
          <t>Deferred tax liabilities:</t>
        </is>
      </c>
    </row>
    <row r="15">
      <c r="A15" s="4" t="inlineStr">
        <is>
          <t>Fixed assets</t>
        </is>
      </c>
      <c r="B15" s="6" t="n">
        <v>0</v>
      </c>
      <c r="C15" s="6" t="n">
        <v>-9</v>
      </c>
    </row>
    <row r="16">
      <c r="A16" s="4" t="inlineStr">
        <is>
          <t>Lease assets</t>
        </is>
      </c>
      <c r="B16" s="6" t="n">
        <v>-24</v>
      </c>
      <c r="C16" s="6" t="n">
        <v>0</v>
      </c>
    </row>
    <row r="17">
      <c r="A17" s="4" t="inlineStr">
        <is>
          <t>Total gross deferred tax liabilities</t>
        </is>
      </c>
      <c r="B17" s="6" t="n">
        <v>-24</v>
      </c>
      <c r="C17" s="6" t="n">
        <v>-9</v>
      </c>
    </row>
    <row r="18">
      <c r="A18" s="4" t="inlineStr">
        <is>
          <t>Net deferred tax assets</t>
        </is>
      </c>
      <c r="B18" s="7" t="n">
        <v>473</v>
      </c>
      <c r="C18" s="7" t="n">
        <v>2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c r="F2" s="2" t="inlineStr">
        <is>
          <t>Jul. 17, 2020</t>
        </is>
      </c>
    </row>
    <row r="3">
      <c r="A3" s="3" t="inlineStr">
        <is>
          <t>Operating Loss Carryforwards [Line Items]</t>
        </is>
      </c>
    </row>
    <row r="4">
      <c r="A4" s="4" t="inlineStr">
        <is>
          <t>Effective tax rate</t>
        </is>
      </c>
      <c r="B4" s="4" t="inlineStr">
        <is>
          <t>0.30%</t>
        </is>
      </c>
      <c r="C4" s="4" t="inlineStr">
        <is>
          <t>0.00%</t>
        </is>
      </c>
      <c r="D4" s="4" t="inlineStr">
        <is>
          <t>(0.00%)</t>
        </is>
      </c>
      <c r="E4" s="4" t="inlineStr">
        <is>
          <t>(0.00%)</t>
        </is>
      </c>
    </row>
    <row r="5">
      <c r="A5" s="4" t="inlineStr">
        <is>
          <t>Deferred tax asset recognized for basis difference in investment</t>
        </is>
      </c>
      <c r="D5" s="7" t="n">
        <v>58100000</v>
      </c>
    </row>
    <row r="6">
      <c r="A6" s="4" t="inlineStr">
        <is>
          <t>Basis in partnership investment</t>
        </is>
      </c>
      <c r="D6" s="6" t="n">
        <v>162277000</v>
      </c>
      <c r="E6" s="7" t="n">
        <v>94910000</v>
      </c>
    </row>
    <row r="7">
      <c r="A7" s="4" t="inlineStr">
        <is>
          <t>Reserve for uncertain tax positions</t>
        </is>
      </c>
      <c r="D7" s="6" t="n">
        <v>0</v>
      </c>
      <c r="E7" s="6" t="n">
        <v>0</v>
      </c>
    </row>
    <row r="8">
      <c r="A8" s="4" t="inlineStr">
        <is>
          <t>Tax Receivable Agreement, payment, percent of amount of tax benefits realized or deemed to realize</t>
        </is>
      </c>
      <c r="F8" s="4" t="inlineStr">
        <is>
          <t>85.00%</t>
        </is>
      </c>
    </row>
    <row r="9">
      <c r="A9" s="4" t="inlineStr">
        <is>
          <t>Tax Receivable Agreement, percent of tax benefits that the Company may actually realize</t>
        </is>
      </c>
      <c r="F9" s="4" t="inlineStr">
        <is>
          <t>15.00%</t>
        </is>
      </c>
    </row>
    <row r="10">
      <c r="A10" s="4" t="inlineStr">
        <is>
          <t>Tax Receivable Agreement, liability</t>
        </is>
      </c>
      <c r="D10" s="6" t="n">
        <v>0</v>
      </c>
    </row>
    <row r="11">
      <c r="A11" s="4" t="inlineStr">
        <is>
          <t>U.S. federal</t>
        </is>
      </c>
    </row>
    <row r="12">
      <c r="A12" s="3" t="inlineStr">
        <is>
          <t>Operating Loss Carryforwards [Line Items]</t>
        </is>
      </c>
    </row>
    <row r="13">
      <c r="A13" s="4" t="inlineStr">
        <is>
          <t>Net operating loss carryforwards</t>
        </is>
      </c>
      <c r="D13" s="6" t="n">
        <v>230900000</v>
      </c>
      <c r="E13" s="6" t="n">
        <v>230500000</v>
      </c>
    </row>
    <row r="14">
      <c r="A14" s="4" t="inlineStr">
        <is>
          <t>Tax credits and incentives</t>
        </is>
      </c>
      <c r="D14" s="6" t="n">
        <v>600000</v>
      </c>
      <c r="E14" s="6" t="n">
        <v>200000</v>
      </c>
    </row>
    <row r="15">
      <c r="A15" s="4" t="inlineStr">
        <is>
          <t>State</t>
        </is>
      </c>
    </row>
    <row r="16">
      <c r="A16" s="3" t="inlineStr">
        <is>
          <t>Operating Loss Carryforwards [Line Items]</t>
        </is>
      </c>
    </row>
    <row r="17">
      <c r="A17" s="4" t="inlineStr">
        <is>
          <t>Net operating loss carryforwards</t>
        </is>
      </c>
      <c r="D17" s="7" t="n">
        <v>43000000</v>
      </c>
      <c r="E17" s="7" t="n">
        <v>419000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venue from Contract with Customer [Abstract]</t>
        </is>
      </c>
    </row>
    <row r="4">
      <c r="A4" s="4" t="inlineStr">
        <is>
          <t>Incremental LTV constraint percentage</t>
        </is>
      </c>
      <c r="B4" s="4" t="inlineStr">
        <is>
          <t>15.00%</t>
        </is>
      </c>
    </row>
    <row r="5">
      <c r="A5" s="4" t="inlineStr">
        <is>
          <t>Positive (negative) revenue adjustment relating to performance obligations satisfied in prior periods</t>
        </is>
      </c>
      <c r="C5" s="7" t="n">
        <v>-165300000</v>
      </c>
      <c r="D5" s="7" t="n">
        <v>-2000000</v>
      </c>
      <c r="E5" s="7" t="n">
        <v>0</v>
      </c>
    </row>
    <row r="6">
      <c r="A6" s="3" t="inlineStr">
        <is>
          <t>Disaggregation of Revenue [Line Items]</t>
        </is>
      </c>
    </row>
    <row r="7">
      <c r="A7" s="4" t="inlineStr">
        <is>
          <t>Revenue recognized that was previously deferred</t>
        </is>
      </c>
      <c r="C7" s="6" t="n">
        <v>200000</v>
      </c>
      <c r="D7" s="6" t="n">
        <v>14700000</v>
      </c>
    </row>
    <row r="8">
      <c r="A8" s="4" t="inlineStr">
        <is>
          <t>Prepaid expenses and other current assets</t>
        </is>
      </c>
    </row>
    <row r="9">
      <c r="A9" s="3" t="inlineStr">
        <is>
          <t>Disaggregation of Revenue [Line Items]</t>
        </is>
      </c>
    </row>
    <row r="10">
      <c r="A10" s="4" t="inlineStr">
        <is>
          <t>Unbilled receivables for performance-based enrollment fees</t>
        </is>
      </c>
      <c r="B10" s="7" t="n">
        <v>20100000</v>
      </c>
      <c r="C10" s="7" t="n">
        <v>20100000</v>
      </c>
      <c r="D10" s="7" t="n">
        <v>129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Summary of Disaggregation of Revenue (Details) - USD ($) $ in Thousand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Disaggregation of Revenue [Line Items]</t>
        </is>
      </c>
    </row>
    <row r="4">
      <c r="A4" s="4" t="inlineStr">
        <is>
          <t>Financial Designation, Predecessor and Successor [Fixed List]</t>
        </is>
      </c>
      <c r="C4" s="4" t="inlineStr">
        <is>
          <t>Predecessor</t>
        </is>
      </c>
    </row>
    <row r="5">
      <c r="A5" s="4" t="inlineStr">
        <is>
          <t>Net revenues</t>
        </is>
      </c>
      <c r="B5" s="7" t="n">
        <v>308491</v>
      </c>
      <c r="C5" s="7" t="n">
        <v>231010</v>
      </c>
      <c r="D5" s="7" t="n">
        <v>1062415</v>
      </c>
      <c r="E5" s="7" t="n">
        <v>877350</v>
      </c>
    </row>
    <row r="6">
      <c r="A6" s="4" t="inlineStr">
        <is>
          <t>Commission</t>
        </is>
      </c>
    </row>
    <row r="7">
      <c r="A7" s="3" t="inlineStr">
        <is>
          <t>Disaggregation of Revenue [Line Items]</t>
        </is>
      </c>
    </row>
    <row r="8">
      <c r="A8" s="4" t="inlineStr">
        <is>
          <t>Net revenues</t>
        </is>
      </c>
      <c r="B8" s="6" t="n">
        <v>243347</v>
      </c>
      <c r="C8" s="6" t="n">
        <v>175834</v>
      </c>
      <c r="D8" s="6" t="n">
        <v>881263</v>
      </c>
      <c r="E8" s="6" t="n">
        <v>671140</v>
      </c>
    </row>
    <row r="9">
      <c r="A9" s="4" t="inlineStr">
        <is>
          <t>Ancillary</t>
        </is>
      </c>
    </row>
    <row r="10">
      <c r="A10" s="3" t="inlineStr">
        <is>
          <t>Disaggregation of Revenue [Line Items]</t>
        </is>
      </c>
    </row>
    <row r="11">
      <c r="A11" s="4" t="inlineStr">
        <is>
          <t>Net revenues</t>
        </is>
      </c>
      <c r="B11" s="6" t="n">
        <v>1428</v>
      </c>
      <c r="C11" s="6" t="n">
        <v>5483</v>
      </c>
      <c r="D11" s="6" t="n">
        <v>3491</v>
      </c>
      <c r="E11" s="6" t="n">
        <v>4728</v>
      </c>
    </row>
    <row r="12">
      <c r="A12" s="4" t="inlineStr">
        <is>
          <t>Small Group</t>
        </is>
      </c>
    </row>
    <row r="13">
      <c r="A13" s="3" t="inlineStr">
        <is>
          <t>Disaggregation of Revenue [Line Items]</t>
        </is>
      </c>
    </row>
    <row r="14">
      <c r="A14" s="4" t="inlineStr">
        <is>
          <t>Net revenues</t>
        </is>
      </c>
      <c r="B14" s="6" t="n">
        <v>398</v>
      </c>
      <c r="C14" s="6" t="n">
        <v>1045</v>
      </c>
      <c r="D14" s="6" t="n">
        <v>133</v>
      </c>
      <c r="E14" s="6" t="n">
        <v>785</v>
      </c>
    </row>
    <row r="15">
      <c r="A15" s="4" t="inlineStr">
        <is>
          <t>Enterprise</t>
        </is>
      </c>
    </row>
    <row r="16">
      <c r="A16" s="3" t="inlineStr">
        <is>
          <t>Disaggregation of Revenue [Line Items]</t>
        </is>
      </c>
    </row>
    <row r="17">
      <c r="A17" s="4" t="inlineStr">
        <is>
          <t>Net revenues</t>
        </is>
      </c>
      <c r="B17" s="6" t="n">
        <v>65144</v>
      </c>
      <c r="C17" s="6" t="n">
        <v>55176</v>
      </c>
      <c r="D17" s="6" t="n">
        <v>181152</v>
      </c>
      <c r="E17" s="6" t="n">
        <v>206210</v>
      </c>
    </row>
    <row r="18">
      <c r="A18" s="4" t="inlineStr">
        <is>
          <t>Partner Marketing and Enrollment Services</t>
        </is>
      </c>
    </row>
    <row r="19">
      <c r="A19" s="3" t="inlineStr">
        <is>
          <t>Disaggregation of Revenue [Line Items]</t>
        </is>
      </c>
    </row>
    <row r="20">
      <c r="A20" s="4" t="inlineStr">
        <is>
          <t>Net revenues</t>
        </is>
      </c>
      <c r="B20" s="6" t="n">
        <v>41674</v>
      </c>
      <c r="C20" s="6" t="n">
        <v>14796</v>
      </c>
      <c r="D20" s="6" t="n">
        <v>131344</v>
      </c>
      <c r="E20" s="6" t="n">
        <v>164754</v>
      </c>
    </row>
    <row r="21">
      <c r="A21" s="4" t="inlineStr">
        <is>
          <t>Direct Partner Campaigns</t>
        </is>
      </c>
    </row>
    <row r="22">
      <c r="A22" s="3" t="inlineStr">
        <is>
          <t>Disaggregation of Revenue [Line Items]</t>
        </is>
      </c>
    </row>
    <row r="23">
      <c r="A23" s="4" t="inlineStr">
        <is>
          <t>Net revenues</t>
        </is>
      </c>
      <c r="B23" s="6" t="n">
        <v>17678</v>
      </c>
      <c r="C23" s="6" t="n">
        <v>18251</v>
      </c>
      <c r="D23" s="6" t="n">
        <v>47342</v>
      </c>
      <c r="E23" s="6" t="n">
        <v>31897</v>
      </c>
    </row>
    <row r="24">
      <c r="A24" s="4" t="inlineStr">
        <is>
          <t>Other</t>
        </is>
      </c>
    </row>
    <row r="25">
      <c r="A25" s="3" t="inlineStr">
        <is>
          <t>Disaggregation of Revenue [Line Items]</t>
        </is>
      </c>
    </row>
    <row r="26">
      <c r="A26" s="4" t="inlineStr">
        <is>
          <t>Net revenues</t>
        </is>
      </c>
      <c r="B26" s="6" t="n">
        <v>5792</v>
      </c>
      <c r="C26" s="6" t="n">
        <v>22129</v>
      </c>
      <c r="D26" s="6" t="n">
        <v>2466</v>
      </c>
      <c r="E26" s="6" t="n">
        <v>9559</v>
      </c>
    </row>
    <row r="27">
      <c r="A27" s="4" t="inlineStr">
        <is>
          <t>Medicare</t>
        </is>
      </c>
    </row>
    <row r="28">
      <c r="A28" s="3" t="inlineStr">
        <is>
          <t>Disaggregation of Revenue [Line Items]</t>
        </is>
      </c>
    </row>
    <row r="29">
      <c r="A29" s="4" t="inlineStr">
        <is>
          <t>Net revenues</t>
        </is>
      </c>
      <c r="B29" s="6" t="n">
        <v>226112</v>
      </c>
      <c r="C29" s="6" t="n">
        <v>130668</v>
      </c>
      <c r="D29" s="6" t="n">
        <v>869653</v>
      </c>
      <c r="E29" s="6" t="n">
        <v>640862</v>
      </c>
    </row>
    <row r="30">
      <c r="A30" s="4" t="inlineStr">
        <is>
          <t>Medicare | Medicare Advantage</t>
        </is>
      </c>
    </row>
    <row r="31">
      <c r="A31" s="3" t="inlineStr">
        <is>
          <t>Disaggregation of Revenue [Line Items]</t>
        </is>
      </c>
    </row>
    <row r="32">
      <c r="A32" s="4" t="inlineStr">
        <is>
          <t>Net revenues</t>
        </is>
      </c>
      <c r="B32" s="6" t="n">
        <v>217763</v>
      </c>
      <c r="C32" s="6" t="n">
        <v>119828</v>
      </c>
      <c r="D32" s="6" t="n">
        <v>858623</v>
      </c>
      <c r="E32" s="6" t="n">
        <v>630260</v>
      </c>
    </row>
    <row r="33">
      <c r="A33" s="4" t="inlineStr">
        <is>
          <t>Medicare | Medicare Supplement</t>
        </is>
      </c>
    </row>
    <row r="34">
      <c r="A34" s="3" t="inlineStr">
        <is>
          <t>Disaggregation of Revenue [Line Items]</t>
        </is>
      </c>
    </row>
    <row r="35">
      <c r="A35" s="4" t="inlineStr">
        <is>
          <t>Net revenues</t>
        </is>
      </c>
      <c r="B35" s="6" t="n">
        <v>5407</v>
      </c>
      <c r="C35" s="6" t="n">
        <v>9354</v>
      </c>
      <c r="D35" s="6" t="n">
        <v>3217</v>
      </c>
      <c r="E35" s="6" t="n">
        <v>7023</v>
      </c>
    </row>
    <row r="36">
      <c r="A36" s="4" t="inlineStr">
        <is>
          <t>Medicare | Prescription Drug Plans</t>
        </is>
      </c>
    </row>
    <row r="37">
      <c r="A37" s="3" t="inlineStr">
        <is>
          <t>Disaggregation of Revenue [Line Items]</t>
        </is>
      </c>
    </row>
    <row r="38">
      <c r="A38" s="4" t="inlineStr">
        <is>
          <t>Net revenues</t>
        </is>
      </c>
      <c r="B38" s="6" t="n">
        <v>2942</v>
      </c>
      <c r="C38" s="6" t="n">
        <v>1486</v>
      </c>
      <c r="D38" s="6" t="n">
        <v>7813</v>
      </c>
      <c r="E38" s="6" t="n">
        <v>3579</v>
      </c>
    </row>
    <row r="39">
      <c r="A39" s="4" t="inlineStr">
        <is>
          <t>Individual and Family Plan</t>
        </is>
      </c>
    </row>
    <row r="40">
      <c r="A40" s="3" t="inlineStr">
        <is>
          <t>Disaggregation of Revenue [Line Items]</t>
        </is>
      </c>
    </row>
    <row r="41">
      <c r="A41" s="4" t="inlineStr">
        <is>
          <t>Net revenues</t>
        </is>
      </c>
      <c r="B41" s="6" t="n">
        <v>15409</v>
      </c>
      <c r="C41" s="6" t="n">
        <v>38638</v>
      </c>
      <c r="D41" s="6" t="n">
        <v>7986</v>
      </c>
      <c r="E41" s="6" t="n">
        <v>24765</v>
      </c>
    </row>
    <row r="42">
      <c r="A42" s="4" t="inlineStr">
        <is>
          <t>Individual and Family Plan | Fixed Indemnity</t>
        </is>
      </c>
    </row>
    <row r="43">
      <c r="A43" s="3" t="inlineStr">
        <is>
          <t>Disaggregation of Revenue [Line Items]</t>
        </is>
      </c>
    </row>
    <row r="44">
      <c r="A44" s="4" t="inlineStr">
        <is>
          <t>Net revenues</t>
        </is>
      </c>
      <c r="B44" s="6" t="n">
        <v>12080</v>
      </c>
      <c r="C44" s="6" t="n">
        <v>35320</v>
      </c>
      <c r="D44" s="6" t="n">
        <v>4867</v>
      </c>
      <c r="E44" s="6" t="n">
        <v>15966</v>
      </c>
    </row>
    <row r="45">
      <c r="A45" s="4" t="inlineStr">
        <is>
          <t>Individual and Family Plan | Short-term</t>
        </is>
      </c>
    </row>
    <row r="46">
      <c r="A46" s="3" t="inlineStr">
        <is>
          <t>Disaggregation of Revenue [Line Items]</t>
        </is>
      </c>
    </row>
    <row r="47">
      <c r="A47" s="4" t="inlineStr">
        <is>
          <t>Net revenues</t>
        </is>
      </c>
      <c r="B47" s="6" t="n">
        <v>2272</v>
      </c>
      <c r="C47" s="6" t="n">
        <v>2906</v>
      </c>
      <c r="D47" s="6" t="n">
        <v>1140</v>
      </c>
      <c r="E47" s="6" t="n">
        <v>5710</v>
      </c>
    </row>
    <row r="48">
      <c r="A48" s="4" t="inlineStr">
        <is>
          <t>Individual and Family Plan | Major Medical</t>
        </is>
      </c>
    </row>
    <row r="49">
      <c r="A49" s="3" t="inlineStr">
        <is>
          <t>Disaggregation of Revenue [Line Items]</t>
        </is>
      </c>
    </row>
    <row r="50">
      <c r="A50" s="4" t="inlineStr">
        <is>
          <t>Net revenues</t>
        </is>
      </c>
      <c r="B50" s="7" t="n">
        <v>1057</v>
      </c>
      <c r="C50" s="7" t="n">
        <v>412</v>
      </c>
      <c r="D50" s="7" t="n">
        <v>1979</v>
      </c>
      <c r="E50" s="7" t="n">
        <v>3089</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Impact of Adoption of ASU 2016-02 (Details) - USD ($) $ in Thousands</t>
        </is>
      </c>
      <c r="B1" s="2" t="inlineStr">
        <is>
          <t>Dec. 31, 2021</t>
        </is>
      </c>
      <c r="C1" s="2" t="inlineStr">
        <is>
          <t>Dec. 31, 2020</t>
        </is>
      </c>
    </row>
    <row r="2">
      <c r="A2" s="3" t="inlineStr">
        <is>
          <t>New Accounting Pronouncements or Change in Accounting Principle [Line Items]</t>
        </is>
      </c>
    </row>
    <row r="3">
      <c r="A3" s="4" t="inlineStr">
        <is>
          <t>Operating lease ROU assets</t>
        </is>
      </c>
      <c r="B3" s="7" t="n">
        <v>23462</v>
      </c>
    </row>
    <row r="4">
      <c r="A4" s="4" t="inlineStr">
        <is>
          <t>Property, equipment, and capitalized software, net</t>
        </is>
      </c>
      <c r="B4" s="6" t="n">
        <v>24273</v>
      </c>
      <c r="C4" s="7" t="n">
        <v>17353</v>
      </c>
    </row>
    <row r="5">
      <c r="A5" s="4" t="inlineStr">
        <is>
          <t>Short-term operating lease liability</t>
        </is>
      </c>
      <c r="B5" s="6" t="n">
        <v>6126</v>
      </c>
    </row>
    <row r="6">
      <c r="A6" s="4" t="inlineStr">
        <is>
          <t>Other current liabilities</t>
        </is>
      </c>
      <c r="B6" s="6" t="n">
        <v>8344</v>
      </c>
      <c r="C6" s="6" t="n">
        <v>8328</v>
      </c>
    </row>
    <row r="7">
      <c r="A7" s="4" t="inlineStr">
        <is>
          <t>Long-term operating lease liability</t>
        </is>
      </c>
      <c r="B7" s="6" t="n">
        <v>19776</v>
      </c>
    </row>
    <row r="8">
      <c r="A8" s="4" t="inlineStr">
        <is>
          <t>Accumulated deficit</t>
        </is>
      </c>
      <c r="B8" s="6" t="n">
        <v>-208317</v>
      </c>
      <c r="C8" s="6" t="n">
        <v>-18802</v>
      </c>
    </row>
    <row r="9">
      <c r="A9" s="4" t="inlineStr">
        <is>
          <t>Non-controlling interests</t>
        </is>
      </c>
      <c r="B9" s="7" t="n">
        <v>539387</v>
      </c>
      <c r="C9" s="6" t="n">
        <v>1018739</v>
      </c>
    </row>
    <row r="10">
      <c r="A10" s="4" t="inlineStr">
        <is>
          <t>Cumulative effect, period of adoption, adjustment</t>
        </is>
      </c>
    </row>
    <row r="11">
      <c r="A11" s="3" t="inlineStr">
        <is>
          <t>New Accounting Pronouncements or Change in Accounting Principle [Line Items]</t>
        </is>
      </c>
    </row>
    <row r="12">
      <c r="A12" s="4" t="inlineStr">
        <is>
          <t>Operating lease ROU assets</t>
        </is>
      </c>
      <c r="C12" s="6" t="n">
        <v>28044</v>
      </c>
    </row>
    <row r="13">
      <c r="A13" s="4" t="inlineStr">
        <is>
          <t>Property, equipment, and capitalized software, net</t>
        </is>
      </c>
      <c r="C13" s="6" t="n">
        <v>-63</v>
      </c>
    </row>
    <row r="14">
      <c r="A14" s="4" t="inlineStr">
        <is>
          <t>Short-term operating lease liability</t>
        </is>
      </c>
      <c r="C14" s="6" t="n">
        <v>5118</v>
      </c>
    </row>
    <row r="15">
      <c r="A15" s="4" t="inlineStr">
        <is>
          <t>Other current liabilities</t>
        </is>
      </c>
      <c r="C15" s="6" t="n">
        <v>-1231</v>
      </c>
    </row>
    <row r="16">
      <c r="A16" s="4" t="inlineStr">
        <is>
          <t>Long-term operating lease liability</t>
        </is>
      </c>
      <c r="C16" s="6" t="n">
        <v>24156</v>
      </c>
    </row>
    <row r="17">
      <c r="A17" s="4" t="inlineStr">
        <is>
          <t>Accumulated deficit</t>
        </is>
      </c>
      <c r="C17" s="6" t="n">
        <v>-17</v>
      </c>
    </row>
    <row r="18">
      <c r="A18" s="4" t="inlineStr">
        <is>
          <t>Non-controlling interests</t>
        </is>
      </c>
      <c r="C18" s="7"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Dec. 31, 2021USD ($)</t>
        </is>
      </c>
    </row>
    <row r="3">
      <c r="A3" s="3" t="inlineStr">
        <is>
          <t>Leases [Abstract]</t>
        </is>
      </c>
    </row>
    <row r="4">
      <c r="A4" s="4" t="inlineStr">
        <is>
          <t>Finance lease cost</t>
        </is>
      </c>
      <c r="B4" s="7" t="n">
        <v>340</v>
      </c>
    </row>
    <row r="5">
      <c r="A5" s="4" t="inlineStr">
        <is>
          <t>Operating lease cost</t>
        </is>
      </c>
      <c r="B5" s="6" t="n">
        <v>7815</v>
      </c>
    </row>
    <row r="6">
      <c r="A6" s="4" t="inlineStr">
        <is>
          <t>Short-term lease cost</t>
        </is>
      </c>
      <c r="B6" s="6" t="n">
        <v>474</v>
      </c>
    </row>
    <row r="7">
      <c r="A7" s="4" t="inlineStr">
        <is>
          <t>Variable lease cost</t>
        </is>
      </c>
      <c r="B7" s="6" t="n">
        <v>134</v>
      </c>
    </row>
    <row r="8">
      <c r="A8" s="4" t="inlineStr">
        <is>
          <t>Sublease income</t>
        </is>
      </c>
      <c r="B8" s="6" t="n">
        <v>-366</v>
      </c>
    </row>
    <row r="9">
      <c r="A9" s="4" t="inlineStr">
        <is>
          <t>Total net lease expense</t>
        </is>
      </c>
      <c r="B9" s="7" t="n">
        <v>83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s>
  <sheetData>
    <row r="1">
      <c r="A1" s="1" t="inlineStr">
        <is>
          <t>Leases - Narrative (Details) - USD ($) $ in Millions</t>
        </is>
      </c>
      <c r="B1" s="2" t="inlineStr">
        <is>
          <t>May 12, 2020</t>
        </is>
      </c>
      <c r="C1" s="2" t="inlineStr">
        <is>
          <t>Dec. 31, 2019</t>
        </is>
      </c>
      <c r="D1" s="2" t="inlineStr">
        <is>
          <t>Sep. 12, 2019</t>
        </is>
      </c>
      <c r="E1" s="2" t="inlineStr">
        <is>
          <t>Dec. 31, 2020</t>
        </is>
      </c>
    </row>
    <row r="2">
      <c r="A2" s="3" t="inlineStr">
        <is>
          <t>Leases [Abstract]</t>
        </is>
      </c>
    </row>
    <row r="3">
      <c r="A3" s="4" t="inlineStr">
        <is>
          <t>Rent expense</t>
        </is>
      </c>
      <c r="C3" s="7" t="n">
        <v>2</v>
      </c>
      <c r="D3" s="5" t="n">
        <v>3.1</v>
      </c>
      <c r="E3" s="5" t="n">
        <v>6.7</v>
      </c>
    </row>
    <row r="4">
      <c r="A4" s="4" t="inlineStr">
        <is>
          <t>Affiliated Entity</t>
        </is>
      </c>
    </row>
    <row r="5">
      <c r="A5" s="3" t="inlineStr">
        <is>
          <t>Related Party Transaction [Line Items]</t>
        </is>
      </c>
    </row>
    <row r="6">
      <c r="A6" s="4" t="inlineStr">
        <is>
          <t>Term of contract for lease not yet commenced</t>
        </is>
      </c>
      <c r="B6" s="4" t="inlineStr">
        <is>
          <t>10 years</t>
        </is>
      </c>
    </row>
    <row r="7">
      <c r="A7" s="4" t="inlineStr">
        <is>
          <t>Initial annual base rent for lease not yet commenced</t>
        </is>
      </c>
      <c r="B7" s="5"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1" customWidth="1" min="2" max="2"/>
  </cols>
  <sheetData>
    <row r="1">
      <c r="A1" s="1" t="inlineStr">
        <is>
          <t>Leases - Supplemental Balance Sheet Information (Details) $ in Thousands</t>
        </is>
      </c>
      <c r="B1" s="2" t="inlineStr">
        <is>
          <t>Dec. 31, 2021USD ($)</t>
        </is>
      </c>
    </row>
    <row r="2">
      <c r="A2" s="3" t="inlineStr">
        <is>
          <t>Assets</t>
        </is>
      </c>
    </row>
    <row r="3">
      <c r="A3" s="4" t="inlineStr">
        <is>
          <t>Operating leases</t>
        </is>
      </c>
      <c r="B3" s="7" t="n">
        <v>23462</v>
      </c>
    </row>
    <row r="4">
      <c r="A4" s="4" t="inlineStr">
        <is>
          <t>Finance Lease, Right-of-Use Asset, Statement of Financial Position [Extensible Enumeration]</t>
        </is>
      </c>
      <c r="B4" s="4" t="inlineStr">
        <is>
          <t>Property, equipment, and capitalized software, net</t>
        </is>
      </c>
    </row>
    <row r="5">
      <c r="A5" s="4" t="inlineStr">
        <is>
          <t>Finance leases</t>
        </is>
      </c>
      <c r="B5" s="7" t="n">
        <v>100</v>
      </c>
    </row>
    <row r="6">
      <c r="A6" s="4" t="inlineStr">
        <is>
          <t>Total right-of-use assets</t>
        </is>
      </c>
      <c r="B6" s="6" t="n">
        <v>23562</v>
      </c>
    </row>
    <row r="7">
      <c r="A7" s="3" t="inlineStr">
        <is>
          <t>Current liabilities:</t>
        </is>
      </c>
    </row>
    <row r="8">
      <c r="A8" s="4" t="inlineStr">
        <is>
          <t>Operating leases</t>
        </is>
      </c>
      <c r="B8" s="7" t="n">
        <v>6126</v>
      </c>
    </row>
    <row r="9">
      <c r="A9" s="4" t="inlineStr">
        <is>
          <t>Finance Lease, Liability, Current, Statement of Financial Position [Extensible Enumeration]</t>
        </is>
      </c>
      <c r="B9" s="4" t="inlineStr">
        <is>
          <t>Other current liabilities</t>
        </is>
      </c>
    </row>
    <row r="10">
      <c r="A10" s="4" t="inlineStr">
        <is>
          <t>Finance leases</t>
        </is>
      </c>
      <c r="B10" s="7" t="n">
        <v>103</v>
      </c>
    </row>
    <row r="11">
      <c r="A11" s="3" t="inlineStr">
        <is>
          <t>Non-current liabilities:</t>
        </is>
      </c>
    </row>
    <row r="12">
      <c r="A12" s="4" t="inlineStr">
        <is>
          <t>Long-term operating lease liability</t>
        </is>
      </c>
      <c r="B12" s="6" t="n">
        <v>19776</v>
      </c>
    </row>
    <row r="13">
      <c r="A13" s="4" t="inlineStr">
        <is>
          <t>Total lease liability</t>
        </is>
      </c>
      <c r="B13" s="7" t="n">
        <v>26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Payments for Finance and Operating Leases (Details) $ in Thousands</t>
        </is>
      </c>
      <c r="B1" s="2" t="inlineStr">
        <is>
          <t>Dec. 31, 2021USD ($)</t>
        </is>
      </c>
    </row>
    <row r="2">
      <c r="A2" s="3" t="inlineStr">
        <is>
          <t>Finance Leases</t>
        </is>
      </c>
    </row>
    <row r="3">
      <c r="A3" s="4" t="inlineStr">
        <is>
          <t>2022</t>
        </is>
      </c>
      <c r="B3" s="7" t="n">
        <v>105</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lease payments</t>
        </is>
      </c>
      <c r="B9" s="6" t="n">
        <v>105</v>
      </c>
    </row>
    <row r="10">
      <c r="A10" s="4" t="inlineStr">
        <is>
          <t>Less: Imputed interest</t>
        </is>
      </c>
      <c r="B10" s="6" t="n">
        <v>-2</v>
      </c>
    </row>
    <row r="11">
      <c r="A11" s="4" t="inlineStr">
        <is>
          <t>Present value of lease liabilities</t>
        </is>
      </c>
      <c r="B11" s="6" t="n">
        <v>103</v>
      </c>
    </row>
    <row r="12">
      <c r="A12" s="3" t="inlineStr">
        <is>
          <t>Operating Leases</t>
        </is>
      </c>
    </row>
    <row r="13">
      <c r="A13" s="4" t="inlineStr">
        <is>
          <t>2022</t>
        </is>
      </c>
      <c r="B13" s="6" t="n">
        <v>7517</v>
      </c>
    </row>
    <row r="14">
      <c r="A14" s="4" t="inlineStr">
        <is>
          <t>2023</t>
        </is>
      </c>
      <c r="B14" s="6" t="n">
        <v>7584</v>
      </c>
    </row>
    <row r="15">
      <c r="A15" s="4" t="inlineStr">
        <is>
          <t>2024</t>
        </is>
      </c>
      <c r="B15" s="6" t="n">
        <v>6406</v>
      </c>
    </row>
    <row r="16">
      <c r="A16" s="4" t="inlineStr">
        <is>
          <t>2025</t>
        </is>
      </c>
      <c r="B16" s="6" t="n">
        <v>5039</v>
      </c>
    </row>
    <row r="17">
      <c r="A17" s="4" t="inlineStr">
        <is>
          <t>2026</t>
        </is>
      </c>
      <c r="B17" s="6" t="n">
        <v>1929</v>
      </c>
    </row>
    <row r="18">
      <c r="A18" s="4" t="inlineStr">
        <is>
          <t>Thereafter</t>
        </is>
      </c>
      <c r="B18" s="6" t="n">
        <v>859</v>
      </c>
    </row>
    <row r="19">
      <c r="A19" s="4" t="inlineStr">
        <is>
          <t>Total lease payments</t>
        </is>
      </c>
      <c r="B19" s="6" t="n">
        <v>29334</v>
      </c>
    </row>
    <row r="20">
      <c r="A20" s="4" t="inlineStr">
        <is>
          <t>Less: Imputed interest</t>
        </is>
      </c>
      <c r="B20" s="6" t="n">
        <v>-3432</v>
      </c>
    </row>
    <row r="21">
      <c r="A21" s="4" t="inlineStr">
        <is>
          <t>Present value of lease liabilities</t>
        </is>
      </c>
      <c r="B21" s="7" t="n">
        <v>25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16" customWidth="1" min="6" max="6"/>
    <col width="33" customWidth="1" min="7" max="7"/>
    <col width="33" customWidth="1" min="8" max="8"/>
    <col width="27" customWidth="1" min="9" max="9"/>
    <col width="20" customWidth="1" min="10" max="10"/>
    <col width="69" customWidth="1" min="11" max="11"/>
    <col width="46" customWidth="1" min="12" max="12"/>
    <col width="26" customWidth="1" min="13" max="13"/>
    <col width="75" customWidth="1" min="14" max="14"/>
  </cols>
  <sheetData>
    <row r="1">
      <c r="A1" s="1" t="inlineStr">
        <is>
          <t>Consolidated Statements of Changes in Stockholders' / Members' Equity - USD ($) shares in Thousands, $ in Thousands</t>
        </is>
      </c>
      <c r="B1" s="2" t="inlineStr">
        <is>
          <t>Total</t>
        </is>
      </c>
      <c r="C1" s="2" t="inlineStr">
        <is>
          <t>Cumulative effect, period of adoption, adjustment</t>
        </is>
      </c>
      <c r="D1" s="2" t="inlineStr">
        <is>
          <t>Class A Common Stock</t>
        </is>
      </c>
      <c r="E1" s="2" t="inlineStr">
        <is>
          <t>Class B Common Stock</t>
        </is>
      </c>
      <c r="F1" s="2" t="inlineStr">
        <is>
          <t>Members’ Equity</t>
        </is>
      </c>
      <c r="G1" s="2" t="inlineStr">
        <is>
          <t>Common StockClass A Common Stock</t>
        </is>
      </c>
      <c r="H1" s="2" t="inlineStr">
        <is>
          <t>Common StockClass B Common Stock</t>
        </is>
      </c>
      <c r="I1" s="2" t="inlineStr">
        <is>
          <t>Additional Paid-In Capital</t>
        </is>
      </c>
      <c r="J1" s="2" t="inlineStr">
        <is>
          <t>Accumulated Deficit</t>
        </is>
      </c>
      <c r="K1" s="2" t="inlineStr">
        <is>
          <t>Accumulated DeficitCumulative effect, period of adoption, adjustment</t>
        </is>
      </c>
      <c r="L1" s="2" t="inlineStr">
        <is>
          <t>Accumulated Other Comprehensive Income (Loss)</t>
        </is>
      </c>
      <c r="M1" s="2" t="inlineStr">
        <is>
          <t>Non-Controlling Interests</t>
        </is>
      </c>
      <c r="N1" s="2" t="inlineStr">
        <is>
          <t>Non-Controlling InterestsCumulative effect, period of adoption, adjustment</t>
        </is>
      </c>
    </row>
    <row r="2">
      <c r="A2" s="4" t="inlineStr">
        <is>
          <t>Financial Designation, Predecessor and Successor [Fixed List]</t>
        </is>
      </c>
      <c r="B2" s="4" t="inlineStr">
        <is>
          <t>Predecessor</t>
        </is>
      </c>
    </row>
    <row r="3">
      <c r="A3" s="4" t="inlineStr">
        <is>
          <t>Beginning balance at Dec. 31, 2018</t>
        </is>
      </c>
      <c r="B3" s="7" t="n">
        <v>-186653</v>
      </c>
      <c r="F3" s="7" t="n">
        <v>2435</v>
      </c>
      <c r="J3" s="7" t="n">
        <v>-189102</v>
      </c>
      <c r="L3" s="7" t="n">
        <v>14</v>
      </c>
    </row>
    <row r="4">
      <c r="A4" s="3" t="inlineStr">
        <is>
          <t>Increase (Decrease) in Stockholders' Equity [Roll Forward]</t>
        </is>
      </c>
    </row>
    <row r="5">
      <c r="A5" s="4" t="inlineStr">
        <is>
          <t>Net income (loss)</t>
        </is>
      </c>
      <c r="B5" s="6" t="n">
        <v>-57063</v>
      </c>
      <c r="J5" s="6" t="n">
        <v>-57063</v>
      </c>
    </row>
    <row r="6">
      <c r="A6" s="4" t="inlineStr">
        <is>
          <t>Foreign currency translation adjustment</t>
        </is>
      </c>
      <c r="B6" s="6" t="n">
        <v>-32</v>
      </c>
      <c r="L6" s="6" t="n">
        <v>-32</v>
      </c>
    </row>
    <row r="7">
      <c r="A7" s="4" t="inlineStr">
        <is>
          <t>Redeemable Class B unit accretion</t>
        </is>
      </c>
      <c r="B7" s="6" t="n">
        <v>-138404</v>
      </c>
      <c r="J7" s="6" t="n">
        <v>-138404</v>
      </c>
    </row>
    <row r="8">
      <c r="A8" s="4" t="inlineStr">
        <is>
          <t>Conversion of Redeemable Class B Units</t>
        </is>
      </c>
      <c r="B8" s="6" t="n">
        <v>384404</v>
      </c>
      <c r="F8" s="6" t="n">
        <v>384404</v>
      </c>
    </row>
    <row r="9">
      <c r="A9" s="4" t="inlineStr">
        <is>
          <t>Ending balance at Sep. 12, 2019</t>
        </is>
      </c>
      <c r="B9" s="6" t="n">
        <v>2252</v>
      </c>
      <c r="F9" s="6" t="n">
        <v>386839</v>
      </c>
      <c r="J9" s="6" t="n">
        <v>-384569</v>
      </c>
      <c r="L9" s="6" t="n">
        <v>-18</v>
      </c>
    </row>
    <row r="10">
      <c r="A10" s="3" t="inlineStr">
        <is>
          <t>Increase (Decrease) in Stockholders' Equity [Roll Forward]</t>
        </is>
      </c>
    </row>
    <row r="11">
      <c r="A11" s="4" t="inlineStr">
        <is>
          <t>Net income (loss)</t>
        </is>
      </c>
      <c r="B11" s="6" t="n">
        <v>15995</v>
      </c>
    </row>
    <row r="12">
      <c r="A12" s="4" t="inlineStr">
        <is>
          <t>Foreign currency translation adjustment</t>
        </is>
      </c>
      <c r="B12" s="6" t="n">
        <v>-17</v>
      </c>
    </row>
    <row r="13">
      <c r="A13" s="4" t="inlineStr">
        <is>
          <t>Ending balance at Dec. 31, 2019</t>
        </is>
      </c>
      <c r="B13" s="6" t="n">
        <v>860144</v>
      </c>
      <c r="F13" s="6" t="n">
        <v>860161</v>
      </c>
      <c r="L13" s="6" t="n">
        <v>-17</v>
      </c>
    </row>
    <row r="14">
      <c r="A14" s="4" t="inlineStr">
        <is>
          <t>Beginning balance at Sep. 13, 2019</t>
        </is>
      </c>
      <c r="B14" s="6" t="n">
        <v>847263</v>
      </c>
      <c r="F14" s="6" t="n">
        <v>847263</v>
      </c>
    </row>
    <row r="15">
      <c r="A15" s="3" t="inlineStr">
        <is>
          <t>Increase (Decrease) in Stockholders' Equity [Roll Forward]</t>
        </is>
      </c>
    </row>
    <row r="16">
      <c r="A16" s="4" t="inlineStr">
        <is>
          <t>Net income (loss)</t>
        </is>
      </c>
      <c r="B16" s="6" t="n">
        <v>15995</v>
      </c>
      <c r="F16" s="6" t="n">
        <v>15995</v>
      </c>
    </row>
    <row r="17">
      <c r="A17" s="4" t="inlineStr">
        <is>
          <t>Share-based compensation expense</t>
        </is>
      </c>
      <c r="B17" s="6" t="n">
        <v>448</v>
      </c>
      <c r="F17" s="6" t="n">
        <v>448</v>
      </c>
    </row>
    <row r="18">
      <c r="A18" s="4" t="inlineStr">
        <is>
          <t>Foreign currency translation adjustment</t>
        </is>
      </c>
      <c r="B18" s="6" t="n">
        <v>-17</v>
      </c>
      <c r="L18" s="6" t="n">
        <v>-17</v>
      </c>
    </row>
    <row r="19">
      <c r="A19" s="4" t="inlineStr">
        <is>
          <t>Partner distributions and other</t>
        </is>
      </c>
      <c r="B19" s="6" t="n">
        <v>-3545</v>
      </c>
      <c r="F19" s="6" t="n">
        <v>-3545</v>
      </c>
    </row>
    <row r="20">
      <c r="A20" s="4" t="inlineStr">
        <is>
          <t>Ending balance at Dec. 31, 2019</t>
        </is>
      </c>
      <c r="B20" s="6" t="n">
        <v>860144</v>
      </c>
      <c r="F20" s="6" t="n">
        <v>860161</v>
      </c>
      <c r="L20" s="6" t="n">
        <v>-17</v>
      </c>
    </row>
    <row r="21">
      <c r="A21" s="3" t="inlineStr">
        <is>
          <t>Increase (Decrease) in Stockholders' Equity [Roll Forward]</t>
        </is>
      </c>
    </row>
    <row r="22">
      <c r="A22" s="4" t="inlineStr">
        <is>
          <t>Net income (loss)</t>
        </is>
      </c>
      <c r="B22" s="6" t="n">
        <v>-97200</v>
      </c>
    </row>
    <row r="23">
      <c r="A23" s="4" t="inlineStr">
        <is>
          <t>Foreign currency translation adjustment</t>
        </is>
      </c>
      <c r="B23" s="6" t="n">
        <v>66</v>
      </c>
    </row>
    <row r="24">
      <c r="A24" s="4" t="inlineStr">
        <is>
          <t>Issuance of Senior Preferred Earnout units</t>
        </is>
      </c>
      <c r="F24" s="6" t="n">
        <v>100000</v>
      </c>
    </row>
    <row r="25">
      <c r="A25" s="4" t="inlineStr">
        <is>
          <t>Issuance of Common Earnout Units</t>
        </is>
      </c>
      <c r="F25" s="6" t="n">
        <v>100000</v>
      </c>
    </row>
    <row r="26">
      <c r="A26" s="4" t="inlineStr">
        <is>
          <t>Issuance of common units</t>
        </is>
      </c>
      <c r="F26" s="6" t="n">
        <v>10000</v>
      </c>
    </row>
    <row r="27">
      <c r="A27" s="4" t="inlineStr">
        <is>
          <t>Net loss prior to the Transactions</t>
        </is>
      </c>
      <c r="B27" s="6" t="n">
        <v>-25465</v>
      </c>
      <c r="F27" s="6" t="n">
        <v>-25465</v>
      </c>
    </row>
    <row r="28">
      <c r="A28" s="4" t="inlineStr">
        <is>
          <t>Share-based compensation expense prior to the Transactions</t>
        </is>
      </c>
      <c r="F28" s="6" t="n">
        <v>1182</v>
      </c>
    </row>
    <row r="29">
      <c r="A29" s="4" t="inlineStr">
        <is>
          <t>Foreign currency translation adjustment prior to the Transactions</t>
        </is>
      </c>
      <c r="F29" s="6" t="n">
        <v>-59</v>
      </c>
    </row>
    <row r="30">
      <c r="A30" s="4" t="inlineStr">
        <is>
          <t>Effect of the Transactions</t>
        </is>
      </c>
      <c r="B30" s="6" t="n">
        <v>1045802</v>
      </c>
      <c r="F30" s="7" t="n">
        <v>-1045802</v>
      </c>
      <c r="H30" s="7" t="n">
        <v>31</v>
      </c>
      <c r="I30" s="7" t="n">
        <v>-524977</v>
      </c>
      <c r="M30" s="7" t="n">
        <v>1570748</v>
      </c>
    </row>
    <row r="31">
      <c r="A31" s="4" t="inlineStr">
        <is>
          <t>Effect of the Transactions (in shares)</t>
        </is>
      </c>
      <c r="H31" s="6" t="n">
        <v>307980</v>
      </c>
    </row>
    <row r="32">
      <c r="A32" s="4" t="inlineStr">
        <is>
          <t>Issuance of common stock sold in IPO, net of offering costs (in shares)</t>
        </is>
      </c>
      <c r="G32" s="6" t="n">
        <v>43500</v>
      </c>
    </row>
    <row r="33">
      <c r="A33" s="4" t="inlineStr">
        <is>
          <t>Issuance of common stock sold in IPO, net of offering costs</t>
        </is>
      </c>
      <c r="B33" s="6" t="n">
        <v>852407</v>
      </c>
      <c r="G33" s="7" t="n">
        <v>4</v>
      </c>
      <c r="I33" s="6" t="n">
        <v>852403</v>
      </c>
    </row>
    <row r="34">
      <c r="A34" s="4" t="inlineStr">
        <is>
          <t>Effect of the Blocker Merger (in shares)</t>
        </is>
      </c>
      <c r="G34" s="6" t="n">
        <v>40683</v>
      </c>
      <c r="H34" s="6" t="n">
        <v>-45503</v>
      </c>
    </row>
    <row r="35">
      <c r="A35" s="4" t="inlineStr">
        <is>
          <t>Effect of the Blocker Merger</t>
        </is>
      </c>
      <c r="B35" s="6" t="n">
        <v>-96165</v>
      </c>
      <c r="G35" s="7" t="n">
        <v>4</v>
      </c>
      <c r="H35" s="7" t="n">
        <v>-5</v>
      </c>
      <c r="M35" s="6" t="n">
        <v>-96164</v>
      </c>
    </row>
    <row r="36">
      <c r="A36" s="4" t="inlineStr">
        <is>
          <t>Effect of purchase/redemption of LLC Interests and other (in shares)</t>
        </is>
      </c>
      <c r="H36" s="6" t="n">
        <v>-25480</v>
      </c>
    </row>
    <row r="37">
      <c r="A37" s="4" t="inlineStr">
        <is>
          <t>Effect of purchase of LLC Interests/Acquisition of non-controlling interests</t>
        </is>
      </c>
      <c r="B37" s="6" t="n">
        <v>-508320</v>
      </c>
      <c r="H37" s="7" t="n">
        <v>-2</v>
      </c>
      <c r="M37" s="6" t="n">
        <v>-508318</v>
      </c>
    </row>
    <row r="38">
      <c r="A38" s="4" t="inlineStr">
        <is>
          <t>Settlement of Senior Preferred Earnout Units</t>
        </is>
      </c>
      <c r="B38" s="6" t="n">
        <v>-100000</v>
      </c>
      <c r="M38" s="6" t="n">
        <v>-100000</v>
      </c>
    </row>
    <row r="39">
      <c r="A39" s="4" t="inlineStr">
        <is>
          <t>Assumption of contingent consideration liability by significant shareholder</t>
        </is>
      </c>
      <c r="B39" s="6" t="n">
        <v>62400</v>
      </c>
      <c r="I39" s="6" t="n">
        <v>62400</v>
      </c>
    </row>
    <row r="40">
      <c r="A40" s="4" t="inlineStr">
        <is>
          <t>Share-based compensation expense upon vesting of performance-based profit units</t>
        </is>
      </c>
      <c r="B40" s="6" t="n">
        <v>209300</v>
      </c>
      <c r="M40" s="6" t="n">
        <v>209300</v>
      </c>
    </row>
    <row r="41">
      <c r="A41" s="4" t="inlineStr">
        <is>
          <t>Issuance of Class A common shares upon vesting of restricted stock units (in shares)</t>
        </is>
      </c>
      <c r="G41" s="6" t="n">
        <v>13</v>
      </c>
    </row>
    <row r="42">
      <c r="A42" s="4" t="inlineStr">
        <is>
          <t>Net loss subsequent to the Transactions</t>
        </is>
      </c>
      <c r="B42" s="6" t="n">
        <v>-71735</v>
      </c>
      <c r="J42" s="6" t="n">
        <v>-18802</v>
      </c>
      <c r="M42" s="6" t="n">
        <v>-52933</v>
      </c>
    </row>
    <row r="43">
      <c r="A43" s="4" t="inlineStr">
        <is>
          <t>Share-based compensation expense subsequent to the Transactions</t>
        </is>
      </c>
      <c r="B43" s="6" t="n">
        <v>5747</v>
      </c>
      <c r="I43" s="6" t="n">
        <v>9290</v>
      </c>
      <c r="M43" s="6" t="n">
        <v>-3543</v>
      </c>
    </row>
    <row r="44">
      <c r="A44" s="4" t="inlineStr">
        <is>
          <t>Partner distributions and other</t>
        </is>
      </c>
      <c r="B44" s="6" t="n">
        <v>-347</v>
      </c>
      <c r="I44" s="6" t="n">
        <v>53</v>
      </c>
      <c r="M44" s="6" t="n">
        <v>-400</v>
      </c>
    </row>
    <row r="45">
      <c r="A45" s="4" t="inlineStr">
        <is>
          <t>Foreign currency translation adjustment subsequent to the Transactions</t>
        </is>
      </c>
      <c r="B45" s="6" t="n">
        <v>66</v>
      </c>
      <c r="L45" s="6" t="n">
        <v>17</v>
      </c>
      <c r="M45" s="6" t="n">
        <v>49</v>
      </c>
    </row>
    <row r="46">
      <c r="A46" s="4" t="inlineStr">
        <is>
          <t>Ending balance (in shares) at Dec. 31, 2020</t>
        </is>
      </c>
      <c r="D46" s="6" t="n">
        <v>84196</v>
      </c>
      <c r="E46" s="6" t="n">
        <v>236997</v>
      </c>
      <c r="G46" s="6" t="n">
        <v>84196</v>
      </c>
      <c r="H46" s="6" t="n">
        <v>236997</v>
      </c>
    </row>
    <row r="47">
      <c r="A47" s="4" t="inlineStr">
        <is>
          <t>Ending balance at Dec. 31, 2020</t>
        </is>
      </c>
      <c r="B47" s="6" t="n">
        <v>1399155</v>
      </c>
      <c r="G47" s="7" t="n">
        <v>8</v>
      </c>
      <c r="H47" s="7" t="n">
        <v>24</v>
      </c>
      <c r="I47" s="6" t="n">
        <v>399169</v>
      </c>
      <c r="J47" s="6" t="n">
        <v>-18802</v>
      </c>
      <c r="L47" s="6" t="n">
        <v>17</v>
      </c>
      <c r="M47" s="6" t="n">
        <v>1018739</v>
      </c>
    </row>
    <row r="48">
      <c r="A48" s="4" t="inlineStr">
        <is>
          <t>Ending balance (Cumulative impact of Topic 842) at Dec. 31, 2020</t>
        </is>
      </c>
      <c r="C48" s="7" t="n">
        <v>-63</v>
      </c>
      <c r="K48" s="7" t="n">
        <v>-17</v>
      </c>
      <c r="N48" s="7" t="n">
        <v>-46</v>
      </c>
    </row>
    <row r="49">
      <c r="A49" s="4" t="inlineStr">
        <is>
          <t>Ending balance (Cumulative impact of Topic 326) at Dec. 31, 2020</t>
        </is>
      </c>
      <c r="C49" s="7" t="n">
        <v>-539</v>
      </c>
      <c r="K49" s="7" t="n">
        <v>-141</v>
      </c>
      <c r="N49" s="7" t="n">
        <v>-398</v>
      </c>
    </row>
    <row r="50">
      <c r="A50" s="3" t="inlineStr">
        <is>
          <t>Increase (Decrease) in Stockholders' Equity [Roll Forward]</t>
        </is>
      </c>
    </row>
    <row r="51">
      <c r="A51" s="4" t="inlineStr">
        <is>
          <t>Net income (loss)</t>
        </is>
      </c>
      <c r="B51" s="6" t="n">
        <v>-534194</v>
      </c>
      <c r="J51" s="6" t="n">
        <v>-189357</v>
      </c>
      <c r="M51" s="6" t="n">
        <v>-344837</v>
      </c>
    </row>
    <row r="52">
      <c r="A52" s="4" t="inlineStr">
        <is>
          <t>Issuance of Class A common shares related to share-based compensation plans (in shares)</t>
        </is>
      </c>
      <c r="G52" s="6" t="n">
        <v>262</v>
      </c>
    </row>
    <row r="53">
      <c r="A53" s="4" t="inlineStr">
        <is>
          <t>Issuance of Class A common shares related to share-based compensation plans</t>
        </is>
      </c>
      <c r="B53" s="6" t="n">
        <v>989</v>
      </c>
      <c r="I53" s="6" t="n">
        <v>989</v>
      </c>
    </row>
    <row r="54">
      <c r="A54" s="4" t="inlineStr">
        <is>
          <t>Share-based compensation expense</t>
        </is>
      </c>
      <c r="B54" s="6" t="n">
        <v>27297</v>
      </c>
      <c r="I54" s="6" t="n">
        <v>27297</v>
      </c>
    </row>
    <row r="55">
      <c r="A55" s="4" t="inlineStr">
        <is>
          <t>Foreign currency translation adjustment</t>
        </is>
      </c>
      <c r="B55" s="6" t="n">
        <v>-155</v>
      </c>
      <c r="L55" s="6" t="n">
        <v>-76</v>
      </c>
      <c r="M55" s="6" t="n">
        <v>-79</v>
      </c>
    </row>
    <row r="56">
      <c r="A56" s="4" t="inlineStr">
        <is>
          <t>Forfeitures of Time-Vesting Units (in shares)</t>
        </is>
      </c>
      <c r="H56" s="6" t="n">
        <v>-616</v>
      </c>
    </row>
    <row r="57">
      <c r="A57" s="4" t="inlineStr">
        <is>
          <t>Net loss prior to the Transactions</t>
        </is>
      </c>
      <c r="B57" s="6" t="n">
        <v>0</v>
      </c>
    </row>
    <row r="58">
      <c r="A58" s="4" t="inlineStr">
        <is>
          <t>Effect of purchase/redemption of LLC Interests and other (in shares)</t>
        </is>
      </c>
      <c r="G58" s="6" t="n">
        <v>31029</v>
      </c>
      <c r="H58" s="6" t="n">
        <v>-31029</v>
      </c>
    </row>
    <row r="59">
      <c r="A59" s="4" t="inlineStr">
        <is>
          <t>Effect of purchase of LLC Interests/Acquisition of non-controlling interests</t>
        </is>
      </c>
      <c r="B59" s="6" t="n">
        <v>0</v>
      </c>
      <c r="G59" s="7" t="n">
        <v>3</v>
      </c>
      <c r="H59" s="7" t="n">
        <v>-3</v>
      </c>
      <c r="I59" s="6" t="n">
        <v>133992</v>
      </c>
      <c r="M59" s="6" t="n">
        <v>-133992</v>
      </c>
    </row>
    <row r="60">
      <c r="A60" s="4" t="inlineStr">
        <is>
          <t>Ending balance (in shares) at Dec. 31, 2021</t>
        </is>
      </c>
      <c r="D60" s="6" t="n">
        <v>115487</v>
      </c>
      <c r="E60" s="6" t="n">
        <v>205352</v>
      </c>
      <c r="G60" s="6" t="n">
        <v>115487</v>
      </c>
      <c r="H60" s="6" t="n">
        <v>205352</v>
      </c>
    </row>
    <row r="61">
      <c r="A61" s="4" t="inlineStr">
        <is>
          <t>Ending balance at Dec. 31, 2021</t>
        </is>
      </c>
      <c r="B61" s="7" t="n">
        <v>892490</v>
      </c>
      <c r="G61" s="7" t="n">
        <v>11</v>
      </c>
      <c r="H61" s="7" t="n">
        <v>21</v>
      </c>
      <c r="I61" s="7" t="n">
        <v>561447</v>
      </c>
      <c r="J61" s="7" t="n">
        <v>-208317</v>
      </c>
      <c r="L61" s="7" t="n">
        <v>-59</v>
      </c>
      <c r="M61" s="7" t="n">
        <v>5393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operating leases</t>
        </is>
      </c>
      <c r="B4" s="7" t="n">
        <v>6652</v>
      </c>
    </row>
    <row r="5">
      <c r="A5" s="4" t="inlineStr">
        <is>
          <t>Operating cash flows from finance leases</t>
        </is>
      </c>
      <c r="B5" s="6" t="n">
        <v>17</v>
      </c>
    </row>
    <row r="6">
      <c r="A6" s="4" t="inlineStr">
        <is>
          <t>Financing cash flows from finance leases</t>
        </is>
      </c>
      <c r="B6" s="6" t="n">
        <v>318</v>
      </c>
    </row>
    <row r="7">
      <c r="A7" s="3" t="inlineStr">
        <is>
          <t>Lease assets obtained in exchange for new lease obligations:</t>
        </is>
      </c>
    </row>
    <row r="8">
      <c r="A8" s="4" t="inlineStr">
        <is>
          <t>Lease assets obtained in exchange for new operating lease obligations</t>
        </is>
      </c>
      <c r="B8" s="7" t="n">
        <v>18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Remaining Lease Term and Discount Rate (Details)</t>
        </is>
      </c>
      <c r="B1" s="2" t="inlineStr">
        <is>
          <t>Dec. 31, 2021</t>
        </is>
      </c>
    </row>
    <row r="2">
      <c r="A2" s="3" t="inlineStr">
        <is>
          <t>Weighted average remaining lease term (in years):</t>
        </is>
      </c>
    </row>
    <row r="3">
      <c r="A3" s="4" t="inlineStr">
        <is>
          <t>Operating leases</t>
        </is>
      </c>
      <c r="B3" s="4" t="inlineStr">
        <is>
          <t>4 years 2 months 12 days</t>
        </is>
      </c>
    </row>
    <row r="4">
      <c r="A4" s="4" t="inlineStr">
        <is>
          <t>Finance leases</t>
        </is>
      </c>
      <c r="B4" s="4" t="inlineStr">
        <is>
          <t>4 months 24 days</t>
        </is>
      </c>
    </row>
    <row r="5">
      <c r="A5" s="3" t="inlineStr">
        <is>
          <t>Weighted average discount rate:</t>
        </is>
      </c>
    </row>
    <row r="6">
      <c r="A6" s="4" t="inlineStr">
        <is>
          <t>Operating leases</t>
        </is>
      </c>
      <c r="B6" s="4" t="inlineStr">
        <is>
          <t>6.20%</t>
        </is>
      </c>
    </row>
    <row r="7">
      <c r="A7" s="4" t="inlineStr">
        <is>
          <t>Finance leases</t>
        </is>
      </c>
      <c r="B7" s="4" t="inlineStr">
        <is>
          <t>6.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9" customWidth="1" min="2" max="2"/>
  </cols>
  <sheetData>
    <row r="1">
      <c r="A1" s="1" t="inlineStr">
        <is>
          <t>Commitments and Contingencies (Details)</t>
        </is>
      </c>
      <c r="B1" s="2" t="inlineStr">
        <is>
          <t>1 Months Ended</t>
        </is>
      </c>
    </row>
    <row r="2">
      <c r="B2" s="2" t="inlineStr">
        <is>
          <t>Sep. 30, 2020claim</t>
        </is>
      </c>
    </row>
    <row r="3">
      <c r="A3" s="4" t="inlineStr">
        <is>
          <t>Pending litigation</t>
        </is>
      </c>
    </row>
    <row r="4">
      <c r="A4" s="3" t="inlineStr">
        <is>
          <t>Loss Contingencies [Line Items]</t>
        </is>
      </c>
    </row>
    <row r="5">
      <c r="A5" s="4" t="inlineStr">
        <is>
          <t>Number of securities class action complaints filed</t>
        </is>
      </c>
      <c r="B5"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Details) - USD ($)</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Related Party Transaction [Line Items]</t>
        </is>
      </c>
    </row>
    <row r="4">
      <c r="A4" s="4" t="inlineStr">
        <is>
          <t>Lease payments</t>
        </is>
      </c>
      <c r="B4" s="7" t="n">
        <v>300000</v>
      </c>
      <c r="C4" s="7" t="n">
        <v>800000</v>
      </c>
      <c r="D4" s="7" t="n">
        <v>1300000</v>
      </c>
      <c r="E4" s="7" t="n">
        <v>1400000</v>
      </c>
    </row>
    <row r="5">
      <c r="A5" s="4" t="inlineStr">
        <is>
          <t>Receivable from NVX Holdings, Inc.</t>
        </is>
      </c>
      <c r="D5" s="7" t="n">
        <v>0</v>
      </c>
      <c r="E5" s="6" t="n">
        <v>3395000</v>
      </c>
    </row>
    <row r="6">
      <c r="A6" s="4" t="inlineStr">
        <is>
          <t>Current and former employees</t>
        </is>
      </c>
    </row>
    <row r="7">
      <c r="A7" s="3" t="inlineStr">
        <is>
          <t>Related Party Transaction [Line Items]</t>
        </is>
      </c>
    </row>
    <row r="8">
      <c r="A8" s="4" t="inlineStr">
        <is>
          <t>One-time tax distributions</t>
        </is>
      </c>
      <c r="E8" s="6" t="n">
        <v>400000</v>
      </c>
    </row>
    <row r="9">
      <c r="A9" s="4" t="inlineStr">
        <is>
          <t>Non-Exclusive Aircraft Dry Lease Agreement</t>
        </is>
      </c>
    </row>
    <row r="10">
      <c r="A10" s="3" t="inlineStr">
        <is>
          <t>Related Party Transaction [Line Items]</t>
        </is>
      </c>
    </row>
    <row r="11">
      <c r="A11" s="4" t="inlineStr">
        <is>
          <t>Agreement terminable without cause by either party, period of required prior written notice</t>
        </is>
      </c>
      <c r="D11" s="4" t="inlineStr">
        <is>
          <t>30 days</t>
        </is>
      </c>
    </row>
    <row r="12">
      <c r="A12" s="4" t="inlineStr">
        <is>
          <t>Amount required to pay per flight hour for use of aircraft</t>
        </is>
      </c>
      <c r="D12" s="8" t="n">
        <v>6036.94</v>
      </c>
    </row>
    <row r="13">
      <c r="A13" s="4" t="inlineStr">
        <is>
          <t>Lease expenses incurred</t>
        </is>
      </c>
      <c r="D13" s="7" t="n">
        <v>1200000</v>
      </c>
      <c r="E13" s="7" t="n">
        <v>1400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Operating Segments and Significant Customers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perating Segments and Significant Customers - Summary of Reconciliation of Operating Profit (Loss) from Segments to Consolidated (Details) - USD ($)</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Segment Reporting, Reconciling Item for Operating Profit (Loss) from Segment to Consolidated [Line Items]</t>
        </is>
      </c>
    </row>
    <row r="4">
      <c r="A4" s="4" t="inlineStr">
        <is>
          <t>Financial Designation, Predecessor and Successor [Fixed List]</t>
        </is>
      </c>
      <c r="C4" s="4" t="inlineStr">
        <is>
          <t>Predecessor</t>
        </is>
      </c>
    </row>
    <row r="5">
      <c r="A5" s="3" t="inlineStr">
        <is>
          <t>Revenues:</t>
        </is>
      </c>
    </row>
    <row r="6">
      <c r="A6" s="4" t="inlineStr">
        <is>
          <t>Net revenues</t>
        </is>
      </c>
      <c r="B6" s="7" t="n">
        <v>308491000</v>
      </c>
      <c r="C6" s="7" t="n">
        <v>231010000</v>
      </c>
      <c r="D6" s="7" t="n">
        <v>1062415000</v>
      </c>
      <c r="E6" s="7" t="n">
        <v>877350000</v>
      </c>
    </row>
    <row r="7">
      <c r="A7" s="3" t="inlineStr">
        <is>
          <t>Segment profit (loss):</t>
        </is>
      </c>
    </row>
    <row r="8">
      <c r="A8" s="4" t="inlineStr">
        <is>
          <t>Segment profit</t>
        </is>
      </c>
      <c r="B8" s="6" t="n">
        <v>24098000</v>
      </c>
      <c r="C8" s="6" t="n">
        <v>-56875000</v>
      </c>
      <c r="D8" s="6" t="n">
        <v>-489447000</v>
      </c>
      <c r="E8" s="6" t="n">
        <v>-64546000</v>
      </c>
    </row>
    <row r="9">
      <c r="A9" s="4" t="inlineStr">
        <is>
          <t>Corporate expense</t>
        </is>
      </c>
      <c r="B9" s="6" t="n">
        <v>9767000</v>
      </c>
      <c r="C9" s="6" t="n">
        <v>103469000</v>
      </c>
      <c r="D9" s="6" t="n">
        <v>98869000</v>
      </c>
      <c r="E9" s="6" t="n">
        <v>259778000</v>
      </c>
    </row>
    <row r="10">
      <c r="A10" s="4" t="inlineStr">
        <is>
          <t>Change in fair value of contingent consideration liability</t>
        </is>
      </c>
      <c r="B10" s="6" t="n">
        <v>70700000</v>
      </c>
      <c r="C10" s="6" t="n">
        <v>0</v>
      </c>
      <c r="D10" s="6" t="n">
        <v>0</v>
      </c>
      <c r="E10" s="6" t="n">
        <v>19700000</v>
      </c>
    </row>
    <row r="11">
      <c r="A11" s="4" t="inlineStr">
        <is>
          <t>Amortization of intangible assets</t>
        </is>
      </c>
      <c r="B11" s="6" t="n">
        <v>28217000</v>
      </c>
      <c r="C11" s="6" t="n">
        <v>0</v>
      </c>
      <c r="D11" s="6" t="n">
        <v>94056000</v>
      </c>
      <c r="E11" s="6" t="n">
        <v>94056000</v>
      </c>
    </row>
    <row r="12">
      <c r="A12" s="4" t="inlineStr">
        <is>
          <t>Loss on extinguishment of debt</t>
        </is>
      </c>
      <c r="B12" s="6" t="n">
        <v>0</v>
      </c>
      <c r="C12" s="6" t="n">
        <v>0</v>
      </c>
      <c r="D12" s="6" t="n">
        <v>11935000</v>
      </c>
      <c r="E12" s="6" t="n">
        <v>0</v>
      </c>
    </row>
    <row r="13">
      <c r="A13" s="4" t="inlineStr">
        <is>
          <t>Goodwill impairment charges</t>
        </is>
      </c>
      <c r="B13" s="6" t="n">
        <v>0</v>
      </c>
      <c r="C13" s="6" t="n">
        <v>0</v>
      </c>
      <c r="D13" s="6" t="n">
        <v>386553000</v>
      </c>
      <c r="E13" s="6" t="n">
        <v>0</v>
      </c>
    </row>
    <row r="14">
      <c r="A14" s="4" t="inlineStr">
        <is>
          <t>Acquisition related transaction costs</t>
        </is>
      </c>
      <c r="B14" s="6" t="n">
        <v>6245000</v>
      </c>
      <c r="C14" s="6" t="n">
        <v>2267000</v>
      </c>
      <c r="D14" s="6" t="n">
        <v>0</v>
      </c>
      <c r="E14" s="6" t="n">
        <v>0</v>
      </c>
    </row>
    <row r="15">
      <c r="A15" s="4" t="inlineStr">
        <is>
          <t>Interest expense</t>
        </is>
      </c>
      <c r="B15" s="6" t="n">
        <v>8076000</v>
      </c>
      <c r="C15" s="6" t="n">
        <v>140000</v>
      </c>
      <c r="D15" s="6" t="n">
        <v>33505000</v>
      </c>
      <c r="E15" s="6" t="n">
        <v>32969000</v>
      </c>
    </row>
    <row r="16">
      <c r="A16" s="4" t="inlineStr">
        <is>
          <t>Other expense (income), net</t>
        </is>
      </c>
      <c r="B16" s="6" t="n">
        <v>-17000</v>
      </c>
      <c r="C16" s="6" t="n">
        <v>114000</v>
      </c>
      <c r="D16" s="6" t="n">
        <v>-669000</v>
      </c>
      <c r="E16" s="6" t="n">
        <v>-358000</v>
      </c>
    </row>
    <row r="17">
      <c r="A17" s="4" t="inlineStr">
        <is>
          <t>Income (loss) before income taxes</t>
        </is>
      </c>
      <c r="B17" s="6" t="n">
        <v>16039000</v>
      </c>
      <c r="C17" s="6" t="n">
        <v>-57129000</v>
      </c>
      <c r="D17" s="6" t="n">
        <v>-534218000</v>
      </c>
      <c r="E17" s="6" t="n">
        <v>-97157000</v>
      </c>
    </row>
    <row r="18">
      <c r="A18" s="4" t="inlineStr">
        <is>
          <t>Operating Segments</t>
        </is>
      </c>
    </row>
    <row r="19">
      <c r="A19" s="3" t="inlineStr">
        <is>
          <t>Revenues:</t>
        </is>
      </c>
    </row>
    <row r="20">
      <c r="A20" s="4" t="inlineStr">
        <is>
          <t>Net revenues</t>
        </is>
      </c>
      <c r="B20" s="6" t="n">
        <v>308491000</v>
      </c>
      <c r="C20" s="6" t="n">
        <v>231010000</v>
      </c>
      <c r="D20" s="6" t="n">
        <v>1062415000</v>
      </c>
      <c r="E20" s="6" t="n">
        <v>877350000</v>
      </c>
    </row>
    <row r="21">
      <c r="A21" s="3" t="inlineStr">
        <is>
          <t>Segment profit (loss):</t>
        </is>
      </c>
    </row>
    <row r="22">
      <c r="A22" s="4" t="inlineStr">
        <is>
          <t>Segment profit</t>
        </is>
      </c>
      <c r="B22" s="6" t="n">
        <v>139027000</v>
      </c>
      <c r="C22" s="6" t="n">
        <v>48860000</v>
      </c>
      <c r="D22" s="6" t="n">
        <v>90031000</v>
      </c>
      <c r="E22" s="6" t="n">
        <v>308988000</v>
      </c>
    </row>
    <row r="23">
      <c r="A23" s="4" t="inlineStr">
        <is>
          <t>Medicare</t>
        </is>
      </c>
    </row>
    <row r="24">
      <c r="A24" s="3" t="inlineStr">
        <is>
          <t>Revenues:</t>
        </is>
      </c>
    </row>
    <row r="25">
      <c r="A25" s="4" t="inlineStr">
        <is>
          <t>Net revenues</t>
        </is>
      </c>
      <c r="B25" s="6" t="n">
        <v>226112000</v>
      </c>
      <c r="C25" s="6" t="n">
        <v>130668000</v>
      </c>
      <c r="D25" s="6" t="n">
        <v>869653000</v>
      </c>
      <c r="E25" s="6" t="n">
        <v>640862000</v>
      </c>
    </row>
    <row r="26">
      <c r="A26" s="4" t="inlineStr">
        <is>
          <t>Medicare | Operating Segments</t>
        </is>
      </c>
    </row>
    <row r="27">
      <c r="A27" s="3" t="inlineStr">
        <is>
          <t>Revenues:</t>
        </is>
      </c>
    </row>
    <row r="28">
      <c r="A28" s="4" t="inlineStr">
        <is>
          <t>Net revenues</t>
        </is>
      </c>
      <c r="B28" s="6" t="n">
        <v>274474000</v>
      </c>
      <c r="C28" s="6" t="n">
        <v>158177000</v>
      </c>
      <c r="D28" s="6" t="n">
        <v>1034457000</v>
      </c>
      <c r="E28" s="6" t="n">
        <v>822953000</v>
      </c>
    </row>
    <row r="29">
      <c r="A29" s="3" t="inlineStr">
        <is>
          <t>Segment profit (loss):</t>
        </is>
      </c>
    </row>
    <row r="30">
      <c r="A30" s="4" t="inlineStr">
        <is>
          <t>Segment profit</t>
        </is>
      </c>
      <c r="B30" s="6" t="n">
        <v>136794000</v>
      </c>
      <c r="C30" s="6" t="n">
        <v>44917000</v>
      </c>
      <c r="D30" s="6" t="n">
        <v>86967000</v>
      </c>
      <c r="E30" s="6" t="n">
        <v>302809000</v>
      </c>
    </row>
    <row r="31">
      <c r="A31" s="4" t="inlineStr">
        <is>
          <t>Internal channel | Operating Segments</t>
        </is>
      </c>
    </row>
    <row r="32">
      <c r="A32" s="3" t="inlineStr">
        <is>
          <t>Revenues:</t>
        </is>
      </c>
    </row>
    <row r="33">
      <c r="A33" s="4" t="inlineStr">
        <is>
          <t>Net revenues</t>
        </is>
      </c>
      <c r="B33" s="6" t="n">
        <v>215322000</v>
      </c>
      <c r="C33" s="6" t="n">
        <v>102196000</v>
      </c>
      <c r="D33" s="6" t="n">
        <v>844894000</v>
      </c>
      <c r="E33" s="6" t="n">
        <v>667293000</v>
      </c>
    </row>
    <row r="34">
      <c r="A34" s="3" t="inlineStr">
        <is>
          <t>Segment profit (loss):</t>
        </is>
      </c>
    </row>
    <row r="35">
      <c r="A35" s="4" t="inlineStr">
        <is>
          <t>Segment profit</t>
        </is>
      </c>
      <c r="B35" s="6" t="n">
        <v>126210000</v>
      </c>
      <c r="C35" s="6" t="n">
        <v>40024000</v>
      </c>
      <c r="D35" s="6" t="n">
        <v>84345000</v>
      </c>
      <c r="E35" s="6" t="n">
        <v>296865000</v>
      </c>
    </row>
    <row r="36">
      <c r="A36" s="4" t="inlineStr">
        <is>
          <t>External channel | Operating Segments</t>
        </is>
      </c>
    </row>
    <row r="37">
      <c r="A37" s="3" t="inlineStr">
        <is>
          <t>Revenues:</t>
        </is>
      </c>
    </row>
    <row r="38">
      <c r="A38" s="4" t="inlineStr">
        <is>
          <t>Net revenues</t>
        </is>
      </c>
      <c r="B38" s="6" t="n">
        <v>59152000</v>
      </c>
      <c r="C38" s="6" t="n">
        <v>55981000</v>
      </c>
      <c r="D38" s="6" t="n">
        <v>189563000</v>
      </c>
      <c r="E38" s="6" t="n">
        <v>155660000</v>
      </c>
    </row>
    <row r="39">
      <c r="A39" s="3" t="inlineStr">
        <is>
          <t>Segment profit (loss):</t>
        </is>
      </c>
    </row>
    <row r="40">
      <c r="A40" s="4" t="inlineStr">
        <is>
          <t>Segment profit</t>
        </is>
      </c>
      <c r="B40" s="6" t="n">
        <v>10584000</v>
      </c>
      <c r="C40" s="6" t="n">
        <v>4893000</v>
      </c>
      <c r="D40" s="6" t="n">
        <v>2622000</v>
      </c>
      <c r="E40" s="6" t="n">
        <v>5944000</v>
      </c>
    </row>
    <row r="41">
      <c r="A41" s="4" t="inlineStr">
        <is>
          <t>Individual and Family Plan and Other | Operating Segments</t>
        </is>
      </c>
    </row>
    <row r="42">
      <c r="A42" s="3" t="inlineStr">
        <is>
          <t>Revenues:</t>
        </is>
      </c>
    </row>
    <row r="43">
      <c r="A43" s="4" t="inlineStr">
        <is>
          <t>Net revenues</t>
        </is>
      </c>
      <c r="B43" s="6" t="n">
        <v>34017000</v>
      </c>
      <c r="C43" s="6" t="n">
        <v>72833000</v>
      </c>
      <c r="D43" s="6" t="n">
        <v>27958000</v>
      </c>
      <c r="E43" s="6" t="n">
        <v>54397000</v>
      </c>
    </row>
    <row r="44">
      <c r="A44" s="3" t="inlineStr">
        <is>
          <t>Segment profit (loss):</t>
        </is>
      </c>
    </row>
    <row r="45">
      <c r="A45" s="4" t="inlineStr">
        <is>
          <t>Segment profit</t>
        </is>
      </c>
      <c r="B45" s="6" t="n">
        <v>2234000</v>
      </c>
      <c r="C45" s="6" t="n">
        <v>3943000</v>
      </c>
      <c r="D45" s="6" t="n">
        <v>3064000</v>
      </c>
      <c r="E45" s="6" t="n">
        <v>6179000</v>
      </c>
    </row>
    <row r="46">
      <c r="A46" s="4" t="inlineStr">
        <is>
          <t>Internal channel | Operating Segments</t>
        </is>
      </c>
    </row>
    <row r="47">
      <c r="A47" s="3" t="inlineStr">
        <is>
          <t>Revenues:</t>
        </is>
      </c>
    </row>
    <row r="48">
      <c r="A48" s="4" t="inlineStr">
        <is>
          <t>Net revenues</t>
        </is>
      </c>
      <c r="B48" s="6" t="n">
        <v>20850000</v>
      </c>
      <c r="C48" s="6" t="n">
        <v>37909000</v>
      </c>
      <c r="D48" s="6" t="n">
        <v>19687000</v>
      </c>
      <c r="E48" s="6" t="n">
        <v>32271000</v>
      </c>
    </row>
    <row r="49">
      <c r="A49" s="3" t="inlineStr">
        <is>
          <t>Segment profit (loss):</t>
        </is>
      </c>
    </row>
    <row r="50">
      <c r="A50" s="4" t="inlineStr">
        <is>
          <t>Segment profit</t>
        </is>
      </c>
      <c r="B50" s="6" t="n">
        <v>1650000</v>
      </c>
      <c r="C50" s="6" t="n">
        <v>2195000</v>
      </c>
      <c r="D50" s="6" t="n">
        <v>2819000</v>
      </c>
      <c r="E50" s="6" t="n">
        <v>4269000</v>
      </c>
    </row>
    <row r="51">
      <c r="A51" s="4" t="inlineStr">
        <is>
          <t>External channel | Operating Segments</t>
        </is>
      </c>
    </row>
    <row r="52">
      <c r="A52" s="3" t="inlineStr">
        <is>
          <t>Revenues:</t>
        </is>
      </c>
    </row>
    <row r="53">
      <c r="A53" s="4" t="inlineStr">
        <is>
          <t>Net revenues</t>
        </is>
      </c>
      <c r="B53" s="6" t="n">
        <v>13167000</v>
      </c>
      <c r="C53" s="6" t="n">
        <v>34924000</v>
      </c>
      <c r="D53" s="6" t="n">
        <v>8271000</v>
      </c>
      <c r="E53" s="6" t="n">
        <v>22126000</v>
      </c>
    </row>
    <row r="54">
      <c r="A54" s="3" t="inlineStr">
        <is>
          <t>Segment profit (loss):</t>
        </is>
      </c>
    </row>
    <row r="55">
      <c r="A55" s="4" t="inlineStr">
        <is>
          <t>Segment profit</t>
        </is>
      </c>
      <c r="B55" s="7" t="n">
        <v>584000</v>
      </c>
      <c r="C55" s="7" t="n">
        <v>1748000</v>
      </c>
      <c r="D55" s="7" t="n">
        <v>245000</v>
      </c>
      <c r="E55" s="7" t="n">
        <v>1910000</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perating Segments and Significant Customers - Summary of Revenue by Major Customers by Reporting Segments (Details)</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3" t="inlineStr">
        <is>
          <t>Revenue, Major Customer [Line Items]</t>
        </is>
      </c>
    </row>
    <row r="4">
      <c r="A4" s="4" t="inlineStr">
        <is>
          <t>Financial Designation, Predecessor and Successor [Fixed List]</t>
        </is>
      </c>
      <c r="C4" s="4" t="inlineStr">
        <is>
          <t>Predecessor</t>
        </is>
      </c>
    </row>
    <row r="5">
      <c r="A5" s="4" t="inlineStr">
        <is>
          <t>Humana | Revenue | Customer concentration risk</t>
        </is>
      </c>
    </row>
    <row r="6">
      <c r="A6" s="3" t="inlineStr">
        <is>
          <t>Revenue, Major Customer [Line Items]</t>
        </is>
      </c>
    </row>
    <row r="7">
      <c r="A7" s="4" t="inlineStr">
        <is>
          <t>Revenue reported by segment, percent</t>
        </is>
      </c>
      <c r="B7" s="4" t="inlineStr">
        <is>
          <t>46.00%</t>
        </is>
      </c>
      <c r="C7" s="4" t="inlineStr">
        <is>
          <t>31.00%</t>
        </is>
      </c>
      <c r="D7" s="4" t="inlineStr">
        <is>
          <t>28.00%</t>
        </is>
      </c>
      <c r="E7" s="4" t="inlineStr">
        <is>
          <t>40.00%</t>
        </is>
      </c>
    </row>
    <row r="8">
      <c r="A8" s="4" t="inlineStr">
        <is>
          <t>Anthem | Revenue | Customer concentration risk</t>
        </is>
      </c>
    </row>
    <row r="9">
      <c r="A9" s="3" t="inlineStr">
        <is>
          <t>Revenue, Major Customer [Line Items]</t>
        </is>
      </c>
    </row>
    <row r="10">
      <c r="A10" s="4" t="inlineStr">
        <is>
          <t>Revenue reported by segment, percent</t>
        </is>
      </c>
      <c r="B10" s="4" t="inlineStr">
        <is>
          <t>22.00%</t>
        </is>
      </c>
      <c r="C10" s="4" t="inlineStr">
        <is>
          <t>18.00%</t>
        </is>
      </c>
      <c r="D10" s="4" t="inlineStr">
        <is>
          <t>22.00%</t>
        </is>
      </c>
      <c r="E10" s="4" t="inlineStr">
        <is>
          <t>29.00%</t>
        </is>
      </c>
    </row>
    <row r="11">
      <c r="A11" s="4" t="inlineStr">
        <is>
          <t>Centene | Revenue | Customer concentration risk</t>
        </is>
      </c>
    </row>
    <row r="12">
      <c r="A12" s="3" t="inlineStr">
        <is>
          <t>Revenue, Major Customer [Line Items]</t>
        </is>
      </c>
    </row>
    <row r="13">
      <c r="A13" s="4" t="inlineStr">
        <is>
          <t>Revenue reported by segment, percent</t>
        </is>
      </c>
      <c r="B13" s="4" t="inlineStr">
        <is>
          <t>4.00%</t>
        </is>
      </c>
      <c r="C13" s="4" t="inlineStr">
        <is>
          <t>4.00%</t>
        </is>
      </c>
      <c r="D13" s="4" t="inlineStr">
        <is>
          <t>17.00%</t>
        </is>
      </c>
      <c r="E13" s="4" t="inlineStr">
        <is>
          <t>9.00%</t>
        </is>
      </c>
    </row>
    <row r="14">
      <c r="A14" s="4" t="inlineStr">
        <is>
          <t>United | Revenue | Customer concentration risk</t>
        </is>
      </c>
    </row>
    <row r="15">
      <c r="A15" s="3" t="inlineStr">
        <is>
          <t>Revenue, Major Customer [Line Items]</t>
        </is>
      </c>
    </row>
    <row r="16">
      <c r="A16" s="4" t="inlineStr">
        <is>
          <t>Revenue reported by segment, percent</t>
        </is>
      </c>
      <c r="B16" s="4" t="inlineStr">
        <is>
          <t>4.00%</t>
        </is>
      </c>
      <c r="C16" s="4" t="inlineStr">
        <is>
          <t>10.00%</t>
        </is>
      </c>
      <c r="D16" s="4" t="inlineStr">
        <is>
          <t>16.00%</t>
        </is>
      </c>
      <c r="E16" s="4" t="inlineStr">
        <is>
          <t>13.00%</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ubsequent Events (Details) - Subsequent event - Term Loan Facilities</t>
        </is>
      </c>
      <c r="B1" s="2" t="inlineStr">
        <is>
          <t>Mar. 14, 2022</t>
        </is>
      </c>
    </row>
    <row r="2">
      <c r="A2" s="4" t="inlineStr">
        <is>
          <t>2021 Incremental Term Loan Facility</t>
        </is>
      </c>
    </row>
    <row r="3">
      <c r="A3" s="3" t="inlineStr">
        <is>
          <t>Subsequent Event [Line Items]</t>
        </is>
      </c>
    </row>
    <row r="4">
      <c r="A4" s="4" t="inlineStr">
        <is>
          <t>Interest rate increase</t>
        </is>
      </c>
      <c r="B4" s="4" t="inlineStr">
        <is>
          <t>1.50%</t>
        </is>
      </c>
    </row>
    <row r="5">
      <c r="A5" s="4" t="inlineStr">
        <is>
          <t>2021-2 Incremental Term Loans Facility</t>
        </is>
      </c>
    </row>
    <row r="6">
      <c r="A6" s="3" t="inlineStr">
        <is>
          <t>Subsequent Event [Line Items]</t>
        </is>
      </c>
    </row>
    <row r="7">
      <c r="A7" s="4" t="inlineStr">
        <is>
          <t>Interest rate increase</t>
        </is>
      </c>
      <c r="B7" s="4" t="inlineStr">
        <is>
          <t>1.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4 Months Ended</t>
        </is>
      </c>
      <c r="C1" s="2" t="inlineStr">
        <is>
          <t>8 Months Ended</t>
        </is>
      </c>
      <c r="D1" s="2" t="inlineStr">
        <is>
          <t>12 Months Ended</t>
        </is>
      </c>
    </row>
    <row r="2">
      <c r="B2" s="2" t="inlineStr">
        <is>
          <t>Dec. 31, 2019</t>
        </is>
      </c>
      <c r="C2" s="2" t="inlineStr">
        <is>
          <t>Sep. 12, 2019</t>
        </is>
      </c>
      <c r="D2" s="2" t="inlineStr">
        <is>
          <t>Dec. 31, 2021</t>
        </is>
      </c>
      <c r="E2" s="2" t="inlineStr">
        <is>
          <t>Dec. 31, 2020</t>
        </is>
      </c>
    </row>
    <row r="3">
      <c r="A3" s="4" t="inlineStr">
        <is>
          <t>Financial Designation, Predecessor and Successor [Fixed List]</t>
        </is>
      </c>
      <c r="C3" s="4" t="inlineStr">
        <is>
          <t>Predecessor</t>
        </is>
      </c>
    </row>
    <row r="4">
      <c r="A4" s="3" t="inlineStr">
        <is>
          <t>Operating activities:</t>
        </is>
      </c>
    </row>
    <row r="5">
      <c r="A5" s="4" t="inlineStr">
        <is>
          <t>Net income (loss)</t>
        </is>
      </c>
      <c r="B5" s="7" t="n">
        <v>15995000</v>
      </c>
      <c r="C5" s="7" t="n">
        <v>-57063000</v>
      </c>
      <c r="D5" s="7" t="n">
        <v>-534194000</v>
      </c>
      <c r="E5" s="7" t="n">
        <v>-97200000</v>
      </c>
    </row>
    <row r="6">
      <c r="A6" s="3" t="inlineStr">
        <is>
          <t>Adjustments to reconcile net income (loss) to net cash provided by (used in) operating activities:</t>
        </is>
      </c>
    </row>
    <row r="7">
      <c r="A7" s="4" t="inlineStr">
        <is>
          <t>Share-based compensation</t>
        </is>
      </c>
      <c r="B7" s="6" t="n">
        <v>448000</v>
      </c>
      <c r="C7" s="6" t="n">
        <v>87060000</v>
      </c>
      <c r="D7" s="6" t="n">
        <v>27297000</v>
      </c>
      <c r="E7" s="6" t="n">
        <v>216229000</v>
      </c>
    </row>
    <row r="8">
      <c r="A8" s="4" t="inlineStr">
        <is>
          <t>Depreciation and amortization</t>
        </is>
      </c>
      <c r="B8" s="6" t="n">
        <v>521000</v>
      </c>
      <c r="C8" s="6" t="n">
        <v>4247000</v>
      </c>
      <c r="D8" s="6" t="n">
        <v>13451000</v>
      </c>
      <c r="E8" s="6" t="n">
        <v>4496000</v>
      </c>
    </row>
    <row r="9">
      <c r="A9" s="4" t="inlineStr">
        <is>
          <t>Amortization of intangible assets</t>
        </is>
      </c>
      <c r="B9" s="6" t="n">
        <v>28217000</v>
      </c>
      <c r="C9" s="6" t="n">
        <v>0</v>
      </c>
      <c r="D9" s="6" t="n">
        <v>94056000</v>
      </c>
      <c r="E9" s="6" t="n">
        <v>94056000</v>
      </c>
    </row>
    <row r="10">
      <c r="A10" s="4" t="inlineStr">
        <is>
          <t>Amortization of debt discount and issuance costs</t>
        </is>
      </c>
      <c r="B10" s="6" t="n">
        <v>472000</v>
      </c>
      <c r="C10" s="6" t="n">
        <v>0</v>
      </c>
      <c r="D10" s="6" t="n">
        <v>2222000</v>
      </c>
      <c r="E10" s="6" t="n">
        <v>2430000</v>
      </c>
    </row>
    <row r="11">
      <c r="A11" s="4" t="inlineStr">
        <is>
          <t>Loss on extinguishment of debt</t>
        </is>
      </c>
      <c r="B11" s="6" t="n">
        <v>0</v>
      </c>
      <c r="C11" s="6" t="n">
        <v>0</v>
      </c>
      <c r="D11" s="6" t="n">
        <v>11935000</v>
      </c>
      <c r="E11" s="6" t="n">
        <v>0</v>
      </c>
    </row>
    <row r="12">
      <c r="A12" s="4" t="inlineStr">
        <is>
          <t>Loss on sublease</t>
        </is>
      </c>
      <c r="B12" s="6" t="n">
        <v>0</v>
      </c>
      <c r="C12" s="6" t="n">
        <v>0</v>
      </c>
      <c r="D12" s="6" t="n">
        <v>1062000</v>
      </c>
      <c r="E12" s="6" t="n">
        <v>0</v>
      </c>
    </row>
    <row r="13">
      <c r="A13" s="4" t="inlineStr">
        <is>
          <t>Change in fair value of contingent consideration</t>
        </is>
      </c>
      <c r="B13" s="6" t="n">
        <v>70700000</v>
      </c>
      <c r="C13" s="6" t="n">
        <v>0</v>
      </c>
      <c r="D13" s="6" t="n">
        <v>0</v>
      </c>
      <c r="E13" s="6" t="n">
        <v>19700000</v>
      </c>
    </row>
    <row r="14">
      <c r="A14" s="4" t="inlineStr">
        <is>
          <t>Goodwill impairment charges</t>
        </is>
      </c>
      <c r="B14" s="6" t="n">
        <v>0</v>
      </c>
      <c r="C14" s="6" t="n">
        <v>0</v>
      </c>
      <c r="D14" s="6" t="n">
        <v>386553000</v>
      </c>
      <c r="E14" s="6" t="n">
        <v>0</v>
      </c>
    </row>
    <row r="15">
      <c r="A15" s="4" t="inlineStr">
        <is>
          <t>Non-cash lease expense</t>
        </is>
      </c>
      <c r="D15" s="6" t="n">
        <v>5033000</v>
      </c>
    </row>
    <row r="16">
      <c r="A16" s="4" t="inlineStr">
        <is>
          <t>Other non-cash items, net</t>
        </is>
      </c>
      <c r="B16" s="6" t="n">
        <v>417000</v>
      </c>
      <c r="C16" s="6" t="n">
        <v>150000</v>
      </c>
      <c r="D16" s="6" t="n">
        <v>-5000</v>
      </c>
      <c r="E16" s="6" t="n">
        <v>-1691000</v>
      </c>
    </row>
    <row r="17">
      <c r="A17" s="3" t="inlineStr">
        <is>
          <t>Changes in assets and liabilities, net of acquisition:</t>
        </is>
      </c>
    </row>
    <row r="18">
      <c r="A18" s="4" t="inlineStr">
        <is>
          <t>Accounts receivable</t>
        </is>
      </c>
      <c r="B18" s="6" t="n">
        <v>-11644000</v>
      </c>
      <c r="C18" s="6" t="n">
        <v>-13000</v>
      </c>
      <c r="D18" s="6" t="n">
        <v>-2758000</v>
      </c>
      <c r="E18" s="6" t="n">
        <v>4526000</v>
      </c>
    </row>
    <row r="19">
      <c r="A19" s="4" t="inlineStr">
        <is>
          <t>Commissions receivable</t>
        </is>
      </c>
      <c r="B19" s="6" t="n">
        <v>-203956000</v>
      </c>
      <c r="C19" s="6" t="n">
        <v>-63448000</v>
      </c>
      <c r="D19" s="6" t="n">
        <v>-452950000</v>
      </c>
      <c r="E19" s="6" t="n">
        <v>-427467000</v>
      </c>
    </row>
    <row r="20">
      <c r="A20" s="4" t="inlineStr">
        <is>
          <t>Prepaid expenses and other assets</t>
        </is>
      </c>
      <c r="B20" s="6" t="n">
        <v>-5785000</v>
      </c>
      <c r="C20" s="6" t="n">
        <v>1230000</v>
      </c>
      <c r="D20" s="6" t="n">
        <v>-18613000</v>
      </c>
      <c r="E20" s="6" t="n">
        <v>-30194000</v>
      </c>
    </row>
    <row r="21">
      <c r="A21" s="4" t="inlineStr">
        <is>
          <t>Accounts payable</t>
        </is>
      </c>
      <c r="B21" s="6" t="n">
        <v>5031000</v>
      </c>
      <c r="C21" s="6" t="n">
        <v>-1981000</v>
      </c>
      <c r="D21" s="6" t="n">
        <v>30477000</v>
      </c>
      <c r="E21" s="6" t="n">
        <v>-5340000</v>
      </c>
    </row>
    <row r="22">
      <c r="A22" s="4" t="inlineStr">
        <is>
          <t>Accrued liabilities</t>
        </is>
      </c>
      <c r="B22" s="6" t="n">
        <v>31000</v>
      </c>
      <c r="C22" s="6" t="n">
        <v>17860000</v>
      </c>
      <c r="D22" s="6" t="n">
        <v>25745000</v>
      </c>
      <c r="E22" s="6" t="n">
        <v>4358000</v>
      </c>
    </row>
    <row r="23">
      <c r="A23" s="4" t="inlineStr">
        <is>
          <t>Deferred revenue</t>
        </is>
      </c>
      <c r="B23" s="6" t="n">
        <v>11935000</v>
      </c>
      <c r="C23" s="6" t="n">
        <v>1926000</v>
      </c>
      <c r="D23" s="6" t="n">
        <v>-200000</v>
      </c>
      <c r="E23" s="6" t="n">
        <v>-14482000</v>
      </c>
    </row>
    <row r="24">
      <c r="A24" s="4" t="inlineStr">
        <is>
          <t>Commissions payable</t>
        </is>
      </c>
      <c r="B24" s="6" t="n">
        <v>80828000</v>
      </c>
      <c r="C24" s="6" t="n">
        <v>19228000</v>
      </c>
      <c r="D24" s="6" t="n">
        <v>117489000</v>
      </c>
      <c r="E24" s="6" t="n">
        <v>107583000</v>
      </c>
    </row>
    <row r="25">
      <c r="A25" s="4" t="inlineStr">
        <is>
          <t>Operating lease liabilities</t>
        </is>
      </c>
      <c r="D25" s="6" t="n">
        <v>-4885000</v>
      </c>
    </row>
    <row r="26">
      <c r="A26" s="4" t="inlineStr">
        <is>
          <t>Other liabilities</t>
        </is>
      </c>
      <c r="B26" s="6" t="n">
        <v>-2494000</v>
      </c>
      <c r="C26" s="6" t="n">
        <v>85000</v>
      </c>
      <c r="D26" s="6" t="n">
        <v>-721000</v>
      </c>
      <c r="E26" s="6" t="n">
        <v>8779000</v>
      </c>
    </row>
    <row r="27">
      <c r="A27" s="4" t="inlineStr">
        <is>
          <t>Net cash provided by (used in) operating activities</t>
        </is>
      </c>
      <c r="B27" s="6" t="n">
        <v>-9284000</v>
      </c>
      <c r="C27" s="6" t="n">
        <v>9281000</v>
      </c>
      <c r="D27" s="6" t="n">
        <v>-299006000</v>
      </c>
      <c r="E27" s="6" t="n">
        <v>-114217000</v>
      </c>
    </row>
    <row r="28">
      <c r="A28" s="3" t="inlineStr">
        <is>
          <t>Investing Activities</t>
        </is>
      </c>
    </row>
    <row r="29">
      <c r="A29" s="4" t="inlineStr">
        <is>
          <t>Acquisition of business, net of cash</t>
        </is>
      </c>
      <c r="B29" s="6" t="n">
        <v>-807591000</v>
      </c>
      <c r="C29" s="6" t="n">
        <v>0</v>
      </c>
      <c r="D29" s="6" t="n">
        <v>0</v>
      </c>
      <c r="E29" s="6" t="n">
        <v>0</v>
      </c>
    </row>
    <row r="30">
      <c r="A30" s="4" t="inlineStr">
        <is>
          <t>Purchases of property, equipment and software</t>
        </is>
      </c>
      <c r="B30" s="6" t="n">
        <v>-2419000</v>
      </c>
      <c r="C30" s="6" t="n">
        <v>-5597000</v>
      </c>
      <c r="D30" s="6" t="n">
        <v>-19801000</v>
      </c>
      <c r="E30" s="6" t="n">
        <v>-14523000</v>
      </c>
    </row>
    <row r="31">
      <c r="A31" s="4" t="inlineStr">
        <is>
          <t>Net cash provided by (used in) investing activities</t>
        </is>
      </c>
      <c r="B31" s="6" t="n">
        <v>-810010000</v>
      </c>
      <c r="C31" s="6" t="n">
        <v>-5597000</v>
      </c>
      <c r="D31" s="6" t="n">
        <v>-19801000</v>
      </c>
      <c r="E31" s="6" t="n">
        <v>-14523000</v>
      </c>
    </row>
    <row r="32">
      <c r="A32" s="3" t="inlineStr">
        <is>
          <t>Financing Activities</t>
        </is>
      </c>
    </row>
    <row r="33">
      <c r="A33" s="4" t="inlineStr">
        <is>
          <t>Proceeds from issuance of Class A common stock sold in initial public offering, net of offering costs</t>
        </is>
      </c>
      <c r="B33" s="6" t="n">
        <v>0</v>
      </c>
      <c r="C33" s="6" t="n">
        <v>0</v>
      </c>
      <c r="D33" s="6" t="n">
        <v>0</v>
      </c>
      <c r="E33" s="6" t="n">
        <v>852407000</v>
      </c>
    </row>
    <row r="34">
      <c r="A34" s="4" t="inlineStr">
        <is>
          <t>Payment of partial consideration to Blocker Shareholders in the Blocker Merger</t>
        </is>
      </c>
      <c r="B34" s="6" t="n">
        <v>0</v>
      </c>
      <c r="C34" s="6" t="n">
        <v>0</v>
      </c>
      <c r="D34" s="6" t="n">
        <v>0</v>
      </c>
      <c r="E34" s="6" t="n">
        <v>-96165000</v>
      </c>
    </row>
    <row r="35">
      <c r="A35" s="4" t="inlineStr">
        <is>
          <t>Purchase of LLC Interests from Continuing Equity Owners</t>
        </is>
      </c>
      <c r="B35" s="6" t="n">
        <v>0</v>
      </c>
      <c r="C35" s="6" t="n">
        <v>0</v>
      </c>
      <c r="D35" s="6" t="n">
        <v>0</v>
      </c>
      <c r="E35" s="6" t="n">
        <v>-508320000</v>
      </c>
    </row>
    <row r="36">
      <c r="A36" s="4" t="inlineStr">
        <is>
          <t>Settlement of Senior Preferred Earnout Units</t>
        </is>
      </c>
      <c r="B36" s="6" t="n">
        <v>0</v>
      </c>
      <c r="C36" s="6" t="n">
        <v>0</v>
      </c>
      <c r="D36" s="6" t="n">
        <v>0</v>
      </c>
      <c r="E36" s="6" t="n">
        <v>-100000000</v>
      </c>
    </row>
    <row r="37">
      <c r="A37" s="4" t="inlineStr">
        <is>
          <t>Proceeds received upon issuance of preferred units</t>
        </is>
      </c>
      <c r="B37" s="6" t="n">
        <v>541263000</v>
      </c>
      <c r="C37" s="6" t="n">
        <v>0</v>
      </c>
      <c r="D37" s="6" t="n">
        <v>0</v>
      </c>
      <c r="E37" s="6" t="n">
        <v>0</v>
      </c>
    </row>
    <row r="38">
      <c r="A38" s="4" t="inlineStr">
        <is>
          <t>Proceeds received upon issuance of common units</t>
        </is>
      </c>
      <c r="B38" s="6" t="n">
        <v>0</v>
      </c>
      <c r="C38" s="6" t="n">
        <v>0</v>
      </c>
      <c r="D38" s="6" t="n">
        <v>0</v>
      </c>
      <c r="E38" s="6" t="n">
        <v>10000000</v>
      </c>
    </row>
    <row r="39">
      <c r="A39" s="4" t="inlineStr">
        <is>
          <t>Proceeds from borrowings</t>
        </is>
      </c>
      <c r="B39" s="6" t="n">
        <v>300000000</v>
      </c>
      <c r="C39" s="6" t="n">
        <v>56534000</v>
      </c>
      <c r="D39" s="6" t="n">
        <v>565000000</v>
      </c>
      <c r="E39" s="6" t="n">
        <v>117000000</v>
      </c>
    </row>
    <row r="40">
      <c r="A40" s="4" t="inlineStr">
        <is>
          <t>Repayment of borrowings</t>
        </is>
      </c>
      <c r="B40" s="6" t="n">
        <v>-750000</v>
      </c>
      <c r="C40" s="6" t="n">
        <v>-59915000</v>
      </c>
      <c r="D40" s="6" t="n">
        <v>-298970000</v>
      </c>
      <c r="E40" s="6" t="n">
        <v>-3878000</v>
      </c>
    </row>
    <row r="41">
      <c r="A41" s="4" t="inlineStr">
        <is>
          <t>Call premium paid for debt extinguishment</t>
        </is>
      </c>
      <c r="B41" s="6" t="n">
        <v>0</v>
      </c>
      <c r="C41" s="6" t="n">
        <v>0</v>
      </c>
      <c r="D41" s="6" t="n">
        <v>-5910000</v>
      </c>
      <c r="E41" s="6" t="n">
        <v>0</v>
      </c>
    </row>
    <row r="42">
      <c r="A42" s="4" t="inlineStr">
        <is>
          <t>Debt issuance cost payments</t>
        </is>
      </c>
      <c r="B42" s="6" t="n">
        <v>-9283000</v>
      </c>
      <c r="C42" s="6" t="n">
        <v>0</v>
      </c>
      <c r="D42" s="6" t="n">
        <v>-4108000</v>
      </c>
      <c r="E42" s="6" t="n">
        <v>-6293000</v>
      </c>
    </row>
    <row r="43">
      <c r="A43" s="4" t="inlineStr">
        <is>
          <t>Principal payments under capital lease obligations</t>
        </is>
      </c>
      <c r="D43" s="6" t="n">
        <v>-318000</v>
      </c>
    </row>
    <row r="44">
      <c r="A44" s="4" t="inlineStr">
        <is>
          <t>Principal payments under capital lease obligations</t>
        </is>
      </c>
      <c r="B44" s="6" t="n">
        <v>-351000</v>
      </c>
      <c r="C44" s="6" t="n">
        <v>-68000</v>
      </c>
      <c r="E44" s="6" t="n">
        <v>-293000</v>
      </c>
    </row>
    <row r="45">
      <c r="A45" s="4" t="inlineStr">
        <is>
          <t>Distributions to non-controlling interests</t>
        </is>
      </c>
      <c r="B45" s="6" t="n">
        <v>0</v>
      </c>
      <c r="C45" s="6" t="n">
        <v>0</v>
      </c>
      <c r="D45" s="6" t="n">
        <v>0</v>
      </c>
      <c r="E45" s="6" t="n">
        <v>-400000</v>
      </c>
    </row>
    <row r="46">
      <c r="A46" s="4" t="inlineStr">
        <is>
          <t>Advancement to NVX Holdings, Inc.</t>
        </is>
      </c>
      <c r="B46" s="6" t="n">
        <v>0</v>
      </c>
      <c r="C46" s="6" t="n">
        <v>0</v>
      </c>
      <c r="D46" s="6" t="n">
        <v>3395000</v>
      </c>
      <c r="E46" s="6" t="n">
        <v>-3395000</v>
      </c>
    </row>
    <row r="47">
      <c r="A47" s="4" t="inlineStr">
        <is>
          <t>Net cash provided by (used in) financing activities</t>
        </is>
      </c>
      <c r="B47" s="6" t="n">
        <v>830879000</v>
      </c>
      <c r="C47" s="6" t="n">
        <v>-3449000</v>
      </c>
      <c r="D47" s="6" t="n">
        <v>259089000</v>
      </c>
      <c r="E47" s="6" t="n">
        <v>260663000</v>
      </c>
    </row>
    <row r="48">
      <c r="A48" s="4" t="inlineStr">
        <is>
          <t>Effect of exchange rate changes on cash and cash equivalents</t>
        </is>
      </c>
      <c r="B48" s="6" t="n">
        <v>-17000</v>
      </c>
      <c r="C48" s="6" t="n">
        <v>-32000</v>
      </c>
      <c r="D48" s="6" t="n">
        <v>-155000</v>
      </c>
      <c r="E48" s="6" t="n">
        <v>35000</v>
      </c>
    </row>
    <row r="49">
      <c r="A49" s="4" t="inlineStr">
        <is>
          <t>Increase (decrease) in cash and cash equivalents</t>
        </is>
      </c>
      <c r="B49" s="6" t="n">
        <v>11568000</v>
      </c>
      <c r="C49" s="6" t="n">
        <v>203000</v>
      </c>
      <c r="D49" s="6" t="n">
        <v>-59873000</v>
      </c>
      <c r="E49" s="6" t="n">
        <v>131958000</v>
      </c>
    </row>
    <row r="50">
      <c r="A50" s="4" t="inlineStr">
        <is>
          <t>Cash and cash equivalents at beginning of period</t>
        </is>
      </c>
      <c r="B50" s="6" t="n">
        <v>708000</v>
      </c>
      <c r="C50" s="6" t="n">
        <v>505000</v>
      </c>
      <c r="D50" s="6" t="n">
        <v>144234000</v>
      </c>
      <c r="E50" s="6" t="n">
        <v>12276000</v>
      </c>
    </row>
    <row r="51">
      <c r="A51" s="4" t="inlineStr">
        <is>
          <t>Cash and cash equivalents at end of period</t>
        </is>
      </c>
      <c r="B51" s="6" t="n">
        <v>12276000</v>
      </c>
      <c r="C51" s="6" t="n">
        <v>708000</v>
      </c>
      <c r="D51" s="6" t="n">
        <v>84361000</v>
      </c>
      <c r="E51" s="6" t="n">
        <v>144234000</v>
      </c>
    </row>
    <row r="52">
      <c r="A52" s="3" t="inlineStr">
        <is>
          <t>Supplemental Disclosure of Cash Flow Information</t>
        </is>
      </c>
    </row>
    <row r="53">
      <c r="A53" s="4" t="inlineStr">
        <is>
          <t>Interest paid</t>
        </is>
      </c>
      <c r="B53" s="6" t="n">
        <v>5437000</v>
      </c>
      <c r="C53" s="6" t="n">
        <v>140000</v>
      </c>
      <c r="D53" s="6" t="n">
        <v>28244000</v>
      </c>
      <c r="E53" s="6" t="n">
        <v>32671000</v>
      </c>
    </row>
    <row r="54">
      <c r="A54" s="4" t="inlineStr">
        <is>
          <t>Income taxes paid</t>
        </is>
      </c>
      <c r="B54" s="6" t="n">
        <v>55000</v>
      </c>
      <c r="C54" s="6" t="n">
        <v>122000</v>
      </c>
      <c r="D54" s="6" t="n">
        <v>879000</v>
      </c>
      <c r="E54" s="6" t="n">
        <v>286000</v>
      </c>
    </row>
    <row r="55">
      <c r="A55" s="3" t="inlineStr">
        <is>
          <t>Non-cash investing and financing activities:</t>
        </is>
      </c>
    </row>
    <row r="56">
      <c r="A56" s="4" t="inlineStr">
        <is>
          <t>Purchases of property, equipment and software included in accounts payable</t>
        </is>
      </c>
      <c r="B56" s="6" t="n">
        <v>46000</v>
      </c>
      <c r="C56" s="6" t="n">
        <v>113000</v>
      </c>
      <c r="D56" s="6" t="n">
        <v>633000</v>
      </c>
      <c r="E56" s="6" t="n">
        <v>491000</v>
      </c>
    </row>
    <row r="57">
      <c r="A57" s="4" t="inlineStr">
        <is>
          <t>Purchases of property, equipment and software under capital leases</t>
        </is>
      </c>
      <c r="B57" s="6" t="n">
        <v>0</v>
      </c>
      <c r="C57" s="6" t="n">
        <v>744000</v>
      </c>
      <c r="D57" s="6" t="n">
        <v>0</v>
      </c>
      <c r="E57" s="6" t="n">
        <v>0</v>
      </c>
    </row>
    <row r="58">
      <c r="A58" s="4" t="inlineStr">
        <is>
          <t>Net issuance of Class A and Class B common stock in connection with the Transactions</t>
        </is>
      </c>
      <c r="B58" s="6" t="n">
        <v>0</v>
      </c>
      <c r="C58" s="6" t="n">
        <v>0</v>
      </c>
      <c r="D58" s="6" t="n">
        <v>0</v>
      </c>
      <c r="E58" s="6" t="n">
        <v>30000</v>
      </c>
    </row>
    <row r="59">
      <c r="A59" s="4" t="inlineStr">
        <is>
          <t>Settlement of contingent consideration liability</t>
        </is>
      </c>
      <c r="B59" s="6" t="n">
        <v>0</v>
      </c>
      <c r="C59" s="6" t="n">
        <v>0</v>
      </c>
      <c r="D59" s="6" t="n">
        <v>0</v>
      </c>
      <c r="E59" s="6" t="n">
        <v>62400000</v>
      </c>
    </row>
    <row r="60">
      <c r="A60" s="4" t="inlineStr">
        <is>
          <t>Senior preferred earnout stock</t>
        </is>
      </c>
    </row>
    <row r="61">
      <c r="A61" s="3" t="inlineStr">
        <is>
          <t>Non-cash investing and financing activities:</t>
        </is>
      </c>
    </row>
    <row r="62">
      <c r="A62" s="4" t="inlineStr">
        <is>
          <t>Issuance of equity to settle contingent consideration liability</t>
        </is>
      </c>
      <c r="B62" s="6" t="n">
        <v>0</v>
      </c>
      <c r="C62" s="6" t="n">
        <v>0</v>
      </c>
      <c r="D62" s="6" t="n">
        <v>0</v>
      </c>
      <c r="E62" s="6" t="n">
        <v>100000000</v>
      </c>
    </row>
    <row r="63">
      <c r="A63" s="4" t="inlineStr">
        <is>
          <t>Common earnout stock</t>
        </is>
      </c>
    </row>
    <row r="64">
      <c r="A64" s="3" t="inlineStr">
        <is>
          <t>Non-cash investing and financing activities:</t>
        </is>
      </c>
    </row>
    <row r="65">
      <c r="A65" s="4" t="inlineStr">
        <is>
          <t>Issuance of equity to settle contingent consideration liability</t>
        </is>
      </c>
      <c r="B65" s="7" t="n">
        <v>0</v>
      </c>
      <c r="C65" s="7" t="n">
        <v>0</v>
      </c>
      <c r="D65" s="7" t="n">
        <v>0</v>
      </c>
      <c r="E65" s="7" t="n">
        <v>100000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DESCRIPTION OF BUSINESS AND SIGNIFICANT ACCOUNTING POLICIES Description of Business GoHealth, Inc. (the “Company”) is a leading health insurance marketplace and Medicare-focused digital health company whose mission is to improve healthcare in America. The Company works with insurance carriers to provide solutions to efficiently enroll individuals in health insurance plans. The Company’s proprietary technology platform leverages modern machine-learning algorithms powered by two decades of insurance purchasing behavior to reimagine the optimal process for helping individuals find the best health insurance plan for their specific needs. The Company’s insurance agents leverage the power of its vertically integrated customer acquisition platform to enroll members in Medicare and individual and family plans. Certain of the Company’s operations do business as GoHealth, LLC (“GoHealth”), a wholly owned subsidiary of the Company that was founded in 2001. The Company was incorporated in Delaware on March 27, 2020 for the purpose of facilitating an initial public offering and other related transactions in order to carry on the business of GoHealth Holdings, LLC (formerly known as Blizzard Parent, LLC), a Delaware limited liability company, and its wholly owned subsidiaries (collectively, "GHH, LLC"). On July 17, 2020, the Company completed an initial public offering of 43,500 shares of its Class A common stock at a public offering price of $21.00 per share (“the IPO”), receiving approximately $852.4 million in net proceeds, after deducting the underwriting discount and offering expenses.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307,980 shares of the Company's Class B common stock, including the issuance of 229,399 such shares to the Continuing Equity Owners, which is equal to the number of LLC Interests held directly or indirectly by such Continuing Equity Owners immediately following the Transactions, for nominal consideration; • the issuance of 43,5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45,503 LLC interests and a corresponding amount of the Company’s Class B common stock (which shares were cancelled after the Blocker Merger), in exchange for 40,683 shares of the Company’s Class A common stock and payment of $96.2 million in cash to Blocker Shareholders; • the use of the remaining net proceeds from the IPO to (i) pay $508.3 million in cash to redeem 25,480 LLC Interests held directly or indirectly by the Continuing Equity Owners, (ii) satisfy in full $100.0 million in aggregate face amount of senior preferred earnout units in connection with the Transactions, and (iii) use for general corporate purposes; and • the Company entered into (1) a stockholders’ agreement with Centerbridge and NVX Holdings, Inc.,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solidated Financial Statements and reports non-controlling interests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Immediately following the completion of the Transactions and the IPO, the Company owned 26.8% of the economic interests in GHH, LLC, while the Continuing Equity Owners owned the remaining 73.2% of the economic interests in GHH, LLC. Net income and loss is allocated to the Continuing Equity Owners on a pro rata basis, assuming that any Class B common units that are subject to time-based vesting requirements are fully vested. The net loss attributable to non-controlling interests for the twelve months ended December 31, 2021 and 2020, represents the Continuing Equity Owners’ pro rata share of net loss of the Company for the period subsequent to the IPO and the Transactions. The Transactions were considered transactions between entities under common control. As a result, the financial statements for periods prior to the IPO and the Transactions have been adjusted to combine the previously separate entities for presentation purpos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solidated Financial Statements, GHH, LLC has not and does not have any material operations on a standalone basis, and all of the operations of GHH, LLC are carried out by Norvax. On August 15, 2019, GHH, LLC entered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The Acquisition’s purchase price allocation was final as of September 30, 2020 with no adjustments made in the measurement period. As a result of the Acquisition, Norvax was determined to be the accounting acquirer and Norvax’s historical assets and liabilities are reflected at fair value as of the acquisition date. The financial information for the period after September 13, 2019, represents the consolidated financial information of the “Successor” company (“Successor 2019 Period”). Prior to September 13, 2019, the Consolidated Financial Statements include the accounts of the “Predecessor” company (“Predecessor 2019 Period”). Due to the change in the basis of accounting resulting from the application of the acquisition method of accounting, the Predecessor’s Consolidated Financial Statements and the Successor’s Consolidated Financial Statements are not necessarily comparable. The accompanying Consolidated Financial Statements include the accounts of the Company and its wholly-owned subsidiaries. The Consolidated Financial Statements have been prepared in conformity with accounting principles generally accepted in the United States of America (“U.S. GAAP”). All intercompany balances and transactions are eliminated in consolidation. Certain prior period amounts have been reclassified to conform with the current period presentation, including a reclassification of unbilled receivables that were previously reported within accounts receivables, net, to prepaid expenses and other current assets within the Consolidated Balance Sheets and Consolidated Statements of Cash Flows. Refer to Note 10, “Revenue,” for information on unbilled receivables. These reclassifications had no impact on the Company’s financial position, results of operations, or cash flows. Use of Estimates The preparation of the Consolidated Financial Statements in conformity with U.S. GAAP requires management to make estimates, judgments, and assumptions that affect the reported amounts of assets and liabilities at the date of the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Cash and Cash Equivalents The Company considers all investments with an original maturity of 90 days or less from the date of purchase to be cash equivalents. Cash includes all deposits in banks. The Company maintains its cash balances at financial institutions in the United States and Europe. Concentration of Credit Risk Financial instruments that potentially subject the Company to concentrations of credit risk consist principally of cash, accounts receivable, unbilled receivables, and commissions receivable. The maximum exposure risk of these accounts is equal to the amounts stated on the Company’s Consolidated Balance Sheets. The Company places its cash with high-credit-quality financial institutions and, at times, such deposits may be in excess of federally insured limits. To date, the Company has not experienced any losses on its cash balances and periodic evaluations of the relative credit standing of the financial institutions are performed. Accounts receivable, unbilled receivables, and commissions receivable are primarily derived from customers located in North America. The Company performs ongoing credit evaluations of customers’ financial condition and requires no collateral from customers. The Company maintains an allowance for doubtful accounts and credit losses based upon the expected collectability of accounts receivable, unbilled receivables, and commissions receivable. As of December 31, 2021, three customers each represented 10% or more of the Company’s total accounts receivable and unbilled receivables and, in aggregate, represented 87%, or $28.7 million, of the combined total. As of December 31, 2020, four customers each represented 10% or more of the Company’s total accounts receivable and unbilled receivables and, in aggregate, represented 86%, or $23.2 million, of the combined total. Foreign Currency The Company is exposed to currency fluctuations from certain vendors that transact business in Euros. Assets and liabilities of the Company’s foreign affiliate in Slovakia, which uses the local currency as its functional currency, are translated at period-end exchange rates, and income and expense items are translated at a rate that approximates the weighted-average exchange rate for the period. Translation adjustments are included as a component of accumulated other comprehensive income (loss). Gains and losses from foreign currency transactions are included in other (income) expense, net and are immaterial for all periods presented. Accounts Receivable and Allowance for Doubtful Accounts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s portfolio, along with specifically identified customer risks in establishing allowances. Accounts receivable are charged off against the allowance for doubtful accounts when it is determined the receivable is uncollectible. Commissions Receivable Commissions receivable are contract assets that represent estimated variable consideration for commissions to be received from insurance carriers for performance obligations that have been satisfied. The current portion of commissions receivable are future commissions expected to be received within one year, while the non-current portion of commissions receivable are expected to be received beyond one year. The Company estimates the allowance for credit losses using available information from internal and external sources, related to historical experiences, current conditions, and forecasts. Our estimates of loss given default are determined by using our historical collections data as well as historical information obtained through our research and review of other peer companies. Our estimated exposure of default is determined by applying these internal and external factors to our commission receivable balances. Commissions Payable Commissions payable represent the estimated share of policy commissions earned by the Company’s external channel agents. The current portion of commissions payable are future commissions expected to be paid within one year, while the non-current portion of commissions payable are expected to be paid beyond one year. Business Combinations The Company allocates the fair value of the purchase consideration of its acquired businesses to the tangible assets, liabilities assumed, and intangible assets acquired based on the estimated fair values at the acquisition date. The excess of the fair value of purchase consideration over the fair values of these identifiable assets and liabilities is recorded as goodwill. Transaction costs are recognized separately from the business combination and are expensed as incurred. Property, Equipment, and Capitalized Software, Net Property and equipment are stated at cost, less accumulated depreciation. Depreciation is computed using the straight-line method over the estimated useful lives as follows: Asset Description Estimated Useful Life Computer equipment and software 3 years Office equipment and furniture 7 years Leasehold improvements Lesser of useful life (typically 5 years) or remaining lease term Expenditures for major renewals and improvements that extend the useful life of property and equipment are capitalized. Expenditures for maintenance and repairs are charged to expense as incurred. The Company accounts for costs incurred to develop and maintain source code software and other internally developed software applications, primarily consisting of employee-related and third-party contractor costs, pursuant to Accounting Standards Codification (“ASC”) Topic 350-40, Internal Use Software . Costs incurred during the planning and post-implementation phases of software development are expensed. During the application development phase, costs incurred are capitalized. Capitalized software development costs are amortized over the estimated useful life, which is generally three years. These capitalized costs are recorded within property, equipment, and capitalized software, net, on the Company’s Consolidated Balance Sheets and the amortization is charged to technology expense in the Consolidated Statements of Operations. Leases On January 1, 2021, the Company adopted ASU 2016-02, Leases (Topic 842), using the modified retrospective approach. Refer to Note 11 “Leases” for further details. The Company has entered into operating and finance lease agreements with operating leases primarily consisting of real estate and data centers, and finance leases primarily consisting of office equipment. At inception of the arrangement, the Company determines if an arrangement is a lease. If an arrangement contains a lease, the Company recognizes a right-of-use (“ROU”) asset and a lease liability on the consolidated balance sheet at lease commencement. The Company has elected the practical expedient to apply the short-term lease recognition exemption for leases with an initial term of 12 months or less.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hat align with the terms of a lease. We do not include any renewal options in the lease terms for calculating lease liability, as we are not reasonably certain that we will exercise these renewal options at the time of lease commencement. The Company has lease agreements with lease and nonlease components. The Company elected the practical expedient to not separate nonlease components from the associated lease components and account for each separate lease component and its associated nonlease components as a single lease component. The Company has applied this accounting policy election to all underlying asset classes. Goodwill and Intangible Assets The Company tests goodwill for impairment on an annual basis in the fourth quarter of each year, on November 30 th , or whenever events or changes in circumstances indicate that the goodwill may be impaired. During the year ended December 31, 2021, the Company recognized goodwill impairment charges of $386.6 million, within "Goodwill impairment charges" in the Consolidated Statement of Operations. See Note 4 "Goodwill and Intangibles Assets" for further discussion over the goodwill impairment charges. There was no impairment of goodwill for the twelve months ended December 31, 2020 and the Successor 2019 period.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such as a significant decline in the observable market value of an asset, a significant change in the extent or manner in which an asset is used, or any other significant, adverse change that would indicate that the carrying amount of an indefinite-lived intangible asset may not be recoverable. If the carrying amount of an indefinite-lived intangible asset exceeds its fair value, an impairment loss is recognized in an amount equal to that excess. Significant judgment is applied when goodwill and indefinite-lived intangible assets are assessed for impairment. This judgment may include an assessment of qualitative or quantitative factors, such as developing cash flow projections and selecting appropriate royalty and discount rates. The Company amortizes the cost of definite-lived intangible assets over the respective estimated useful lives on a straight-line basis. Significant judgment is applied when evaluating if an intangible asset has a definite useful life. Intangible assets subject to amortization are also evaluated for impairment when indicators of impairment are determined to exist. Definite-lived intangible assets could become impaired in the future as a result of declines in profitability due to changes in volume, market pricing, cost, manner in which an asset is used, laws and regulations, or the business environment. Impairment of Long-Lived Assets The Company reviews long-lived assets, primarily property, equipment, and capitalized software, net, and definite-lived intangible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or external appraisals, as applicable. Fair Value of Financial Instruments The Company applies the accounting guidance related to fair value measurements and discloses information on all financial instruments reported at fair value that enables an assessment of the inputs used in determining the reported fair values. See Note 3, “Fair Value Measurements,” for further discussion around fair value determinations. Revenue Recognition The Company recognizes revenue in accordance with ASC 606, Revenue from Contracts with Customers . The Company is compensated by the receipt of commission payments from health insurance carriers whose health insurance policies are purchased through the Company’s ecommerce platforms or customer care centers. The Company also generates revenue from non-commission revenue sources, which it refers to as enterprise revenue and which include providing partner marketing and enrollment services, dedicated insurance agent resources for carrier-specific programs, sales of insurance leads to other marketing agencies and carriers, and the implementation and use of the Company’s platform. The Company accounts for payments made under certain carrier-specific arrangements as deductions to revenue. The core principle of ASC 606 is to recognize revenue upon the transfer of promised goods or services to customers in an amount that reflects the consideration the entity expects to be entitled to in exchange for those goods or services. Accordingly, the Company recognizes revenue for its services in accordance with the following five steps outlined in ASC 606: • Identification of the contract, or contracts,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of commissions typically commences within 60 days from the policy effective date. Payment terms from non-commission revenue are typically 30 days from the invoice date.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the promised good or service to the customer. Commission Revenue The Company recognizes commission revenue from the sale of insurance products at the point when carriers approve an insurance application produced by the Company. The Company records as commission revenue the expected amount of commissions received from the insurance carriers and any renewal commissions to be paid on such placement as long as the policyholder remains with the same insurance product. The Company defines its customer to be the health insurance carrier. The Company typically enters into contractual agency relationships with health insurance carriers that are non-exclusive and terminable on short notice by either party for any reason. In addition, health insurance carriers often can terminate or amend agreements unilaterally on short notice, including provisions in agreements relating to the commission rates paid to the Company by the health insurance carriers. The amendment or termination of an agreement the Company has with a health insurance carrier may adversely impact the commissions it is paid on health insurance plans purchased from the carrier. Compensation in the form of commissions is received from insurance carriers for the multiple types of insurance products sold by the Company on behalf of the carriers. For Medicare and non-Medicare eligible products, commission revenue generally represents a percentage of the premium amount expected to be collected by the carrier while the policyholder is enrolled in the insurance product, including renewal periods. The Company’s performance obligation is complete when a carrier has received and approved an insurance application. As such, the Company recognizes revenue at this point in time, which represents the total estimated lifetime commissions it expects to receive for selling the product after the carrier approves an application, net of an estimated constraint. The Company’s consideration is variable based on the amount of time it estimates a policy will remain in force. The Company estimates the amount of variable consideration that it expects to receive based on historical experience or carrier experience to the extent available, industry data, and expectations as to future retention rates. Additionally, the Company considers application of the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does not have any remaining performance obligations in its commission contracts with customers. The Company utilizes a practical expedient to estimate commission revenue for each insurance product by applying the use of a portfolio approach to group approved members by the effective month of the relevant policy (referred to as a “vintage”). This allows the Company to estimate the commissions it expects to collect for each vintage by evaluating various factors, including but not limited to, contracted commission rates and expected member churn. The Company’s variable consideration includes estimated and constrained lifetime values as the “constrained LTV” for the plans. The Company’s estimate of commission revenue for each product line is based on a number of assumptions, which include, but are not limited to, estimating conversion of an approved applicant to a paying policyholder, forecasting persistency and forecasting the commission amounts likely to be received per policyholder. These assumptions are based on historical trends and incorporate management’s judgment in interpreting those trends and in applying constraints.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increase or decrease to commissions receivable. The Company analyzes these differences and, to the extent the Company believes differences in the estimates of the cash received are indicative of an increase or decrease to prior period LTVs, the Company will adjust revenue for the affected vintages at the time such determination is made and when it is probable that a significant reversal in the amount of cumulative revenue recognized will not occur. Enterprise Revenue The Company refers to all non-commission revenue collectively as enterprise revenue, which includes the services and products described below. The Company is compensated for partner marketing and enrollment services, based on delivering call volumes or providing marketing services to certain insurance carriers. The Company is also compensated with performance-based enrollment fees relating to the enrollment of individuals into health insurance plans. The Company recognizes revenue over time for marketing services and at a point in time for enrollment services. The Company provides direct partner campaigns, where trained agents are dedicated to partner programs that assist in producing health insurance policies. The Company is compensated for the hours incurred on the partner program at the time hours are incurred, and recognizes revenue accordingly. In addition, the Company provides services to its members and partners related to its Encompass Platform. The Encompass Platform offerings include value-based care provider engagement, health risk assessments, social determinants of health screening, and preferred pharmacy programs. The Company recognizes revenue for the related performance obligation generally at a point in time. The Company recognizes revenue at a point in time resulting from the sale of leads to third parties and independent agents. The Company generates this revenue through the sale of leads sourced through its marketing efforts. The Company provides certain customers access to its technology platform, where it charges for the implementation and monthly access to the software. This application allows carriers the use of the Company’s e-commerce platform to offer their own health insurance policies on their websites and agents to utilize the Company’s technology to power their online quoting, content and application submission processes. Typically, the Company is paid a one-time implementation fee, which it recognizes as control is transferred on a straight-line basis over the estimated term of the customer relationship (generally the initial term of the agreement), commencing once the technology is available for use by the third party. Incremental Costs to Obtain a Contract The Company reviewed its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26:14Z</dcterms:created>
  <dcterms:modified xmlns:dcterms="http://purl.org/dc/terms/" xmlns:xsi="http://www.w3.org/2001/XMLSchema-instance" xsi:type="dcterms:W3CDTF">2022-03-16T20:26:14Z</dcterms:modified>
</cp:coreProperties>
</file>